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Overview, Liquidity an" sheetId="6" state="visible" r:id="rId6"/>
    <sheet xmlns:r="http://schemas.openxmlformats.org/officeDocument/2006/relationships" name="Going Concern" sheetId="7" state="visible" r:id="rId7"/>
    <sheet xmlns:r="http://schemas.openxmlformats.org/officeDocument/2006/relationships" name="Interim Financial Reporting"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Convertible Debt and Other Debt"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ommitments and Contingencies (" sheetId="16" state="visible" r:id="rId16"/>
    <sheet xmlns:r="http://schemas.openxmlformats.org/officeDocument/2006/relationships" name="Convertible Debt and Other De17" sheetId="17" state="visible" r:id="rId17"/>
    <sheet xmlns:r="http://schemas.openxmlformats.org/officeDocument/2006/relationships" name="Stockholders' Deficit (Tables)" sheetId="18" state="visible" r:id="rId18"/>
    <sheet xmlns:r="http://schemas.openxmlformats.org/officeDocument/2006/relationships" name="Business Overview, Liquidity 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mmitments and Contingencies30" sheetId="30" state="visible" r:id="rId30"/>
    <sheet xmlns:r="http://schemas.openxmlformats.org/officeDocument/2006/relationships" name="Commitments and Contingencies -" sheetId="31" state="visible" r:id="rId31"/>
    <sheet xmlns:r="http://schemas.openxmlformats.org/officeDocument/2006/relationships" name="Convertible Debt and Other De32" sheetId="32" state="visible" r:id="rId32"/>
    <sheet xmlns:r="http://schemas.openxmlformats.org/officeDocument/2006/relationships" name="Convertible Debt and Other De33" sheetId="33" state="visible" r:id="rId33"/>
    <sheet xmlns:r="http://schemas.openxmlformats.org/officeDocument/2006/relationships" name="Convertible Debt and Other De34" sheetId="34" state="visible" r:id="rId34"/>
    <sheet xmlns:r="http://schemas.openxmlformats.org/officeDocument/2006/relationships" name="Convertible Debt and Other De35" sheetId="35" state="visible" r:id="rId35"/>
    <sheet xmlns:r="http://schemas.openxmlformats.org/officeDocument/2006/relationships" name="Convertible Debt and Other De36" sheetId="36" state="visible" r:id="rId36"/>
    <sheet xmlns:r="http://schemas.openxmlformats.org/officeDocument/2006/relationships" name="Stockholders_ Deficit (Details " sheetId="37" state="visible" r:id="rId37"/>
    <sheet xmlns:r="http://schemas.openxmlformats.org/officeDocument/2006/relationships" name="Stockholders' Deficit - Schedul" sheetId="38" state="visible" r:id="rId38"/>
    <sheet xmlns:r="http://schemas.openxmlformats.org/officeDocument/2006/relationships" name="Stockholders' Deficit - Sched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697">
  <si>
    <t>Document and Entity Information - shares</t>
  </si>
  <si>
    <t>3 Months Ended</t>
  </si>
  <si>
    <t>Mar. 31, 2018</t>
  </si>
  <si>
    <t>May 11, 2018</t>
  </si>
  <si>
    <t>Document And Entity Information</t>
  </si>
  <si>
    <t>Entity Registrant Name</t>
  </si>
  <si>
    <t>PRESSURE BIOSCIENC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PBIO</t>
  </si>
  <si>
    <t>Document Fiscal Period Focus</t>
  </si>
  <si>
    <t>Q1</t>
  </si>
  <si>
    <t>Document Fiscal Year Focus</t>
  </si>
  <si>
    <t>Consolidated Balance Sheets (Unaudited) - USD ($)</t>
  </si>
  <si>
    <t>Dec. 31, 2017</t>
  </si>
  <si>
    <t>CURRENT ASSETS</t>
  </si>
  <si>
    <t>Cash and cash equivalents</t>
  </si>
  <si>
    <t>Accounts receivable</t>
  </si>
  <si>
    <t>Inventories, net of $159,650 reserve at March 31, 2018 and $179,600 at December 31, 2017</t>
  </si>
  <si>
    <t>Prepaid expenses and other current assets</t>
  </si>
  <si>
    <t>Total current assets</t>
  </si>
  <si>
    <t>Intangible assets, net of amortization of $21,635 and $0, respectively</t>
  </si>
  <si>
    <t>Investment in available-for-sale equity securities</t>
  </si>
  <si>
    <t>Property and equipment, net</t>
  </si>
  <si>
    <t>TOTAL ASSETS</t>
  </si>
  <si>
    <t>CURRENT LIABILITIES</t>
  </si>
  <si>
    <t>Accounts payable</t>
  </si>
  <si>
    <t>Accrued employee compensation</t>
  </si>
  <si>
    <t>Accrued professional fees and other</t>
  </si>
  <si>
    <t>Other current liabilities</t>
  </si>
  <si>
    <t>Deferred revenue</t>
  </si>
  <si>
    <t>Revolving note payable</t>
  </si>
  <si>
    <t>Related party debt, net of debt discount of $7,151 and $0, respectively</t>
  </si>
  <si>
    <t xml:space="preserve"> </t>
  </si>
  <si>
    <t>Related party convertible debt, net of debt discount of $34,973 and $31,372, respectively</t>
  </si>
  <si>
    <t>Convertible debt, net of unamortized debt discounts of $327,170 and $401,856, respectively</t>
  </si>
  <si>
    <t>Other debt, net of unamortized discounts of $30,175 and $48,194, respectively</t>
  </si>
  <si>
    <t>Total current liabilities</t>
  </si>
  <si>
    <t>LONG TERM LIABILITIES</t>
  </si>
  <si>
    <t>TOTAL LIABILITIES</t>
  </si>
  <si>
    <t>COMMITMENTS AND CONTINGENCIES (Note 5)</t>
  </si>
  <si>
    <t>STOCKHOLDERS' DEFICIT</t>
  </si>
  <si>
    <t>Common stock, $.01 par value; 100,000,000 shares authorized; 1,388,214 and 1,342,858 shares issued and outstanding on March 31, 2018 and December 31, 2017, respectively</t>
  </si>
  <si>
    <t>Warrants to acquire common stock</t>
  </si>
  <si>
    <t>Additional paid-in capital</t>
  </si>
  <si>
    <t>Accumulated deficit</t>
  </si>
  <si>
    <t>Total stockholders' deficit</t>
  </si>
  <si>
    <t>TOTAL LIABILITIES AND STOCKHOLDERS' DEFICIT</t>
  </si>
  <si>
    <t>Series D Convertible Preferred Stock [Member]</t>
  </si>
  <si>
    <t>Convertible Preferred Stock</t>
  </si>
  <si>
    <t>Series G Convertible Preferred Stock [Member]</t>
  </si>
  <si>
    <t>Series H Convertible Preferred Stock [Member]</t>
  </si>
  <si>
    <t>Series H2 Convertible Preferred Stock [Member]</t>
  </si>
  <si>
    <t>Series J Convertible Preferred Stock [Member]</t>
  </si>
  <si>
    <t>Series K Convertible Preferred Stock [Member]</t>
  </si>
  <si>
    <t>Series AA Convertible Preferred Stock [Member]</t>
  </si>
  <si>
    <t>Consolidated Balance Sheets (Unaudited) (Parenthetical) - USD ($)</t>
  </si>
  <si>
    <t>12 Months Ended</t>
  </si>
  <si>
    <t>Inventories reserve</t>
  </si>
  <si>
    <t>Amortization of intangible assets</t>
  </si>
  <si>
    <t>Related party debt, net of debt discount</t>
  </si>
  <si>
    <t>Convertible debt related party unamortized debt discount current, net</t>
  </si>
  <si>
    <t>Convertible debt, current unamortized discounts</t>
  </si>
  <si>
    <t>Other debt, unamortized discounts net</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 .01</t>
  </si>
  <si>
    <t>Convertible preferred stock, shares outstanding</t>
  </si>
  <si>
    <t>Convertible preferred stock, liquidation value</t>
  </si>
  <si>
    <t>Consolidated Statements of Operations (Unaudited) - USD ($)</t>
  </si>
  <si>
    <t>Mar. 31, 2017</t>
  </si>
  <si>
    <t>Revenue:</t>
  </si>
  <si>
    <t>Products, services, other</t>
  </si>
  <si>
    <t>Grant 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 net</t>
  </si>
  <si>
    <t>Other expense</t>
  </si>
  <si>
    <t>Impairment loss on investment</t>
  </si>
  <si>
    <t>Gain on extinguishment of debt</t>
  </si>
  <si>
    <t>Total other expense</t>
  </si>
  <si>
    <t>Net loss</t>
  </si>
  <si>
    <t>Net loss per share - basic and diluted</t>
  </si>
  <si>
    <t>Weighted average common stock shares outstanding used in the basic and diluted net loss per share calculation</t>
  </si>
  <si>
    <t>Consolidated Statements of Cash Flows (Unaudited) - USD ($)</t>
  </si>
  <si>
    <t>CASH FLOWS FROM OPERATING ACTIVITIES:</t>
  </si>
  <si>
    <t>Adjustments to reconcile net loss to net cash used in operating activities:</t>
  </si>
  <si>
    <t>Common stock issued for debt extension</t>
  </si>
  <si>
    <t>Depreciation and amortization</t>
  </si>
  <si>
    <t>Accretion of interest and amortization of debt discount</t>
  </si>
  <si>
    <t>Inventory reserve recovery</t>
  </si>
  <si>
    <t>Stock-based compensation expense</t>
  </si>
  <si>
    <t>Amortization of third party fees paid in common stock and warrants</t>
  </si>
  <si>
    <t>Shares issued with debt</t>
  </si>
  <si>
    <t>Changes in operating assets and liabilities:</t>
  </si>
  <si>
    <t>Inventories</t>
  </si>
  <si>
    <t>Prepaid expenses and other asset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volving note payable</t>
  </si>
  <si>
    <t>Net proceeds from convertible debt</t>
  </si>
  <si>
    <t>Net proceeds from non-convertible debt - third party</t>
  </si>
  <si>
    <t>Net proceeds from non-convertible debt - related party</t>
  </si>
  <si>
    <t>Payments on convertible debt</t>
  </si>
  <si>
    <t>Payments on non-convertible debt</t>
  </si>
  <si>
    <t>Net cash provided by financing activities</t>
  </si>
  <si>
    <t>NET DECREASE IN CASH</t>
  </si>
  <si>
    <t>CASH AT BEGINNING OF YEAR</t>
  </si>
  <si>
    <t>CASH AT END OF PERIOD</t>
  </si>
  <si>
    <t>SUPPLEMENTAL INFORMATION</t>
  </si>
  <si>
    <t>Interest paid in cash</t>
  </si>
  <si>
    <t>NON CASH TRANSACTIONS:</t>
  </si>
  <si>
    <t>Common stock issued in lieu of cash for interest</t>
  </si>
  <si>
    <t>Common stock issued with debt</t>
  </si>
  <si>
    <t>Discount from warrants issued with convertible debt</t>
  </si>
  <si>
    <t>Discount from one-time interest</t>
  </si>
  <si>
    <t>Reclassification of derivative liabilities to equity and cumulative effect of adoption of ASU 2017-11</t>
  </si>
  <si>
    <t>Business Overview, Liquidity and Management Plans</t>
  </si>
  <si>
    <t>Organization, Consolidation and Presentation of Financial Statements [Abstract]</t>
  </si>
  <si>
    <t>1) Business Overview, Liquidity and Management Plans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45,000 psi or greater) to safely, conveniently
and reproducibly control the actions of molecules in biological samples, such as cells and tissues from human, animal, plant, and
microbial sources. 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 In 2015, together with
an investment bank, we formed a subsidiary called Pressure BioSciences Europe (“PBI Europe”) in Poland. We have 49%
ownership interest with the investment bank retaining 51%. As of now, PBI Europe does not have any operating activities and we
cannot reasonably predict when operations will commence. Therefore, we do not have control of the subsidiary and did not consolidate
in our financial statements. PBI Europe did not have any operations in the three months ended March 31, 2018 or in fiscal year
2017.</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March 31, 2018,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6 and 7. In addition we raised cash through debt financing after March 31, 2018 as described in Note 8.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In August 2014, the Financial
Accounting Standards Board (“FASB”) issued Accounting Standards Update (“ASU”) No. 2014-15, Presentation
of Financial Statements-Going Concern (Subtopic 205-40): Disclosure of Uncertainties about an Entity’s Ability to Continue
as a Going Concern.</t>
  </si>
  <si>
    <t>Interim Financial Reporting</t>
  </si>
  <si>
    <t>Quarterly Financial Information Disclosure [Abstract]</t>
  </si>
  <si>
    <t>3) Interim Financial Reporting The accompanying unaudited
consolidated balance sheet as of December 31, 2017, which was derived from audited financial statements, and the unaudited interim
consolidated financial statements of Pressure BioSciences, Inc. have been prepared in accordance with accounting principles generally
accepted in the United States of America (“generally accepted accounting principles” or “GAAP”) for interim
financial information. Accordingly, they do not include all of the information and footnotes required by generally accepted accounting
principles for complete financial statements. In the opinion of management, all material adjustments (consisting of only normal
recurring adjustments) considered necessary for a fair presentation have been included. Operating results for the three months
ended March 31, 2018 are not necessarily indicative of the results that may be expected for the year ending December 31, 2018.
For further information, refer to the audited consolidated financial statements and footnotes thereto included in the Company’s
Annual Report on Form 10-K (the “Form 10-K”) for the fiscal year ended December 31, 2017 as filed with the Securities
and Exchange Commission on April 2, 2018.</t>
  </si>
  <si>
    <t>Summary of Significant Accounting Policies</t>
  </si>
  <si>
    <t>Accounting Policies [Abstract]</t>
  </si>
  <si>
    <t>4) Summary of Significant Accounting Policies Principles of Consolidation The consolidated financial
statements include the accounts of Pressure BioSciences, Inc., and its wholly-owned subsidiary PBI BioSeq, Inc. All intercompany
accounts and transactions have been eliminated in consolidation. Reclassifications Certain prior year amounts
have been reclassified to conform to our current year presentation. Recent Accounting Standards In February 2016, the
FASB issued ASU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We will adopt ASC 842 effective January 1, 2019. We are currently in the process of evaluating
the impact of the guidance on our consolidated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The guidance is effective for
interim and annual periods beginning after December 15, 2017, and early adoption is permitted. The Company early adopted the ASU
2016-18 on December 15, 2017. In January 2017, the FASB
issued ASU No. 2017-01, Business Combinations (Topic 805): Clarifying the Definition of a Business, which clarifies the definition
of a business to provide additional guidance with evaluating whether transactions should be accounted for as acquisitions (or disposals)
of assets or businesses. This ASU is effective for annual periods beginning after December 15, 2017, including interim periods
within those periods. The Company early adopted the ASU 2016-18 on December 15, 2017 starting with its purchase of BaroFold assets. Effective January 1, 2018,
the Company adopted ASU 2016-01, Recognition and Measurement of Financial Assets and Financial Liabilitie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adoption of ASU 2016-01
did not have a material impact on the consolidated financial statements. The adoption of ASU 2016-01 is expected to increase volatility
in net income as changes in the fair value of available-for-sale equity investments and changes in observable prices of equity
investments without readily determinable fair values will be recorded in net income. Effective January 1, 2018,
the Company adopted ASC Topic 606, Revenue from Contracts with Customers,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updated its accounting policy
for the new standard based on a detailed review of its business and contracts. Based on the new guidance, the Company continues
to recognize revenue at a point in time for the majority of its contracts with customers, which is generally when products are
either shipped or delivered. Therefore, the adoption of ASC 606 did not have a material impact on the consolidated financial statements. 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0,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Primary geographical markets Q1 2018 Q1 2017
North America 365 326
Europe 155 157
Asia 91 68
611 551
Major products/services lines Q1 2018 Q1 2017
Instruments 420 396
Grants 25 25
Consumables 75 63
Others 91 67
611 551
Timing of revenue recognition Q1 2018 Q1 2017
Products transferred at a point in time 576 514
Products and services transferred over time 35 37
611 551 Contract balances
In thousands of US dollars ($) March 31, 2018 December 31, 2017
Receivables, which are included in ‘Accounts Receivable’ 323 207
Contract liabilities (deferred revenue) 285 320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18 2019 2020 Total
Extended warranty service 235 50 - 285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18 and 2017. The Top Five
Customers category may include federal agency revenues if applicable.
For the Three Months Ended
March 31,
2018 2017
Top Five Customers 40 % 61 %
Federal Agencies 4 % 5 % The following table illustrates
the level of concentration as a percentage of net accounts receivable balance as of March 31, 2018 and December 31, 2017. The Top
Five Customers category may include federal agency receivable balances if applicable.
March 31, 2018 December, 31, 2017
Top Five Customers 75 % 85 %
Federal Agencies 1 % 1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and main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the established relationship with CBM and transfer manufacturing of the entire
Barocycler® product line, future instruments, and other products to CBM. The Barocycler® NEP3229,
launched in 2008, and manufactured by the BIT Group, will be phased out over the next several years and replaced by the new state-of-the-art
Barocycler® HUB and Barozyme HT48 product lines. Investment in Available-For-Sale
Equity Securities As of March 31, 2018,
we held 100,250 shares of common stock of Everest Investments Holdings S.A. (“Everest”), a Polish publicly traded company
listed on the Warsaw Stock Exchange. We account for this investment in accordance with ASC 320 “Investments — Debt
and Equity Securities”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18 and 2017:
For the Three Months Ended
March 31,
2018 2017
Numerator:
Net loss $ (2,231,654 ) $ (2,246,504 )
Denominator for basic and diluted loss per share:
Weighted average common stock shares outstanding 1,363,326 1,040,769
Loss per common share – basic and diluted $ (1.64 ) $ (2.16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and Series K Convertible Preferred Stock are presented below as if they were converted
into common shares according to the conversion terms.
As of March 31,
2018 2017
Stock options 247,136 260,475
Convertible debt 1,020,603 868,910
Common stock warrants 928,541 846,640
Convertible preferred stock:
Series D Convertible Preferred Stock 25,000 25,000
Series G Convertible Preferred Stock 26,857 28,857
Series H Convertible Preferred Stock 33,334 33,334
Series H2 Convertible Preferred Stock 70,000 70,000
Series J Convertible Preferred Stock 115,267 117,367
Series K Convertible Preferred Stock 229,334 227,200
2,696,072 2,477,783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86,020 and $74,529 for the three months ended March 31, 2018 and 2017, respectively. The following
table summarizes the effect of this stock-based compensation expense within each of the line items of our costs and expenses within
our Consolidated Statements of Operations:
For the Three Months Ended
March 31,
2018 2017
Research and development $ 15,499 $ 15,970
Selling and marketing 7,197 10,886
General and administrative 63,324 47,673
Total stock-based compensation expense $ 86,020 $ 74,529 Fair Value of Financial
Instruments Due to their short maturities,
the carrying amounts for cash and cash equivalents, accounts receivable, accounts payable, and accrued expenses approximate their
fair value. Long-term liabilities are primarily related to convertible debentures and deferred revenue with carrying values that
approximate fair value.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the fair value measurement of the derivative liability.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Adoption of ASU 2017-11 The Company changed its
method of accounting for the Debentures, Debenture Warrants and Series 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4 million. This resulted to an increase in stock warrants by
$2.6 million and additional paid-in capital by $1.4 million. 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 The following tables set
forth the Company’s financial assets and liabilities that were accounted for at fair value on a recurring basis as of March
31, 2018:
Fair value measurements at March 31, 2018 using:
March 31, 2018 Quoted prices in active markets (Level 1)
Significant (Level 2)
Significant (Level 3)
Available-For-Sale Equity Securities 15,095 15,095 - -
Total Financial Assets $ 15,095 $ 15,095 $ - $ - The following tables set
forth the Company’s financial assets and liabilities that were accounted for at fair value on a recurring basis as of December
31, 2017:
Fair value measurements at December 31, 2017 using:
December 31, 2017 Quoted prices in active markets (Level 1) Significant other observable inputs (Level 2) Significant unobservable inputs (Level 3)
Available-For-Sale Equity Securities 19,825 19,825 - -
Total Financial Assets $ 19,825 $ 19,825 $ - $ -</t>
  </si>
  <si>
    <t>Commitments and Contingencies</t>
  </si>
  <si>
    <t>Commitments and Contingencies Disclosure [Abstract]</t>
  </si>
  <si>
    <t>5) Commitments and Contingencies Operating Leases Our corporate office is
currently located at 14 Norfolk Avenue, South Easton, Massachusetts 02375. We are currently paying $6,950 per month, on a lease
extension, signed on December 29, 2017, that expires December 31, 2018, for our corporate office. We expanded our space to include
offices, warehouse and a loading dock on the first floor starting May 1, 2017 with a monthly rent increase already reflected in
the current payments. We extended our lease
for our space in Medford, MA to December 30, 2020. The lease requires monthly payments of $6,912.75 subject to annual cost of living
increases. The lease shall be automatically extended for additional three years unless either party terminates at least six months
prior to the expiration of the current lease term. Rental costs are expensed
as incurred. During the three months ended March 31, 2018 and 2017 we incurred $46,723 and $30,896 in rent expense, respectively
for the use of our corporate office and research and development facilities. Following is a schedule
by years of future minimum rental payments required under operating leases with initial or remaining non-cancelable lease terms
in excess of one year as of March 31, 2018:
2018 $ 124,765
2019 82,953
2020 82,953
2021 -
Thereafter -
$ 290,671 Government Grants We received a $1.02 million
NIH SBIR Phase II Grant in November 2014. Under the grant, the NIH has committed to pay the Company to develop a high-throughput,
high pressure-based DNA Shearing System for Next Generation Sequencing and other genomic applications. In March 2018, we received
an extension on the SBIR Phase II grant to utilize unused funds until November 30, 2018.</t>
  </si>
  <si>
    <t>Convertible Debt and Other Debt</t>
  </si>
  <si>
    <t>Debt Disclosure [Abstract]</t>
  </si>
  <si>
    <t>6) Convertible Debt and Other Debt Senior Secured Convertible
Debentures and Warrants We entered into Subscription
Agreements (the “ Subscription Agreement Purchaser Debentures Warrants Purchase Price The Company issued a principal
aggregate amount of $6,962,504 in Debentures which includes a 10% original issue discount on the Purchase Price. The Debenture
does not accrue any additional interest during the first year it is outstanding but accrues interest at a rate equal to 10% per
annum for the second year it is outstanding. The Debenture has a maturity date of two years from issuance. The Debenture is convertible
any time after its issuance date. The Purchaser has the right to convert the Debenture into shares of the Company’s common
stock at a fixed conversion price equal to $8.40 per share, subject to applicable adjustments. In the second year that the Debenture
is outstanding, any interest accrued shall be payable quarterly in either cash or common stock, at the Company’s discretion. In connection with the
Debentures issued, the Company issued warrants exercisable into a total of 376,759 shares of our common stock. The Warrants issued
in this transaction are immediately exercisable at an exercise price of $12.00 per share, subject to applicable adjustments including
full ratchet anti-dilution if we issue any securities at a price lower than the exercise price then in effect. The Warrants have
an expiration period of five years from the original issue date. The Warrants are subject to adjustment for stock splits, stock
dividends or recapitalizations and also include anti-dilution price protection for subsequent equity sales below the exercise price. 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 In connection with the
Subscription Agreement and Debenture, the Company entered into Security Agreements with the Purchasers whereby the Company agreed
to grant to Purchasers an unconditional and continuing, first priority security interest in all of the assets and property of the
Company to secure the prompt payment, performance and discharge in full of all of Company’s obligations under the Debentures,
Warrants and the other Transaction Documents. ASC 470-20 states that
the proceeds from the issuance of debt with detachable stock warrants should be allocated between the debt and warrants based on
their relative fair market values. The debt discount will be amortized to interest expense over the two-year term of these loans.
For the three months ended March 31, 2018, the Company recognized amortization expense related to the Debenture discounts of $129,768. On various dates for the
three months ended March 31, 2018, the Company issued 22,606 shares of common stock based on the 10-day VWAP prior to quarter end
to holders of the Debentures in payment of the quarterly interest accrued from the Debentures first anniversary date through December
31, 2017 for an aggregate amount of $85,040. We recognized a $4,285 gain on extinguishment of debt by calculating the difference
of the shares valued on the issuance date and the amount of accrued interest through December 31, 2017. At any time after the
Issuance Date, the Company has the option, subject to certain conditions, to redeem some or all of the then outstanding principal
amount of the Debenture for cash in an amount equal to the sum of (i) 120% of the then outstanding principal amount of the Debenture,
(ii) accrued but unpaid interest and (iii) any liquidated damages and other amounts due in respect of the Debenture. On September 11, 2017,
we notified Debenture holders that their Debentures will be extended 180 days beyond the original maturity date as permitted in
the Debenture agreement. We will continue to pay interest on the Debentures until the extended maturity date. We accounted for
the Debenture extensions as debt modifications and not extinguishment of debt since the changes in fair value are not substantial
in accordance with ASC 470-50. We started amortizing the remaining unamortized discount as of September 11, 2017 over the new term,
which extends 180 days beyond the original maturity date. We continue to pay interest on the Debentures that matured 180 days beyond
the maturity date. For the three months ended March 31, 2018, the Company recognized amortization expense related to the convertible
debt discounts indicated above of $129,768. Other convertible notes On various dates during
the quarter ended March 31, 2018, the Company issued convertible notes for net proceeds of $819,350 with the following terms: a)
maturity ranging from 3 to 12 months; b) annual interest rates ranging from 5% to 12%; c) convertible to the Company’s common
stock at issuance at a fixed rate of $7.50 or convertible at variable conversion rates either after 6 months after issuance or
in the event of a default. Certain of these notes were issued with shares or warrants which were fair valued at issuance dates.
The aggregate relative fair value of $51,463 of the shares or warrants issued with the notes was recorded as a debt discount and
amortized over the term of the notes. We then computed the effective conversion price of the notes, noting that no beneficial conversion
feature exists. We also evaluated the convertible notes for derivative liability treatment and determined that the notes did not
qualify for derivative accounting treatment as of March 31, 2018. The specific terms of
the convertible notes and outstanding balances as of March 31, 2018 are listed in the tables below. Convertible Notes
Inception Date Term Loan Amount Outstanding Balance Original Issue Discount Interest Rate Conversion Price (Convertible at Inception Date) Deferred Finance Fees Discount related to fair value of conversion feature and warrants/shares
July 22, 2015 30 months 1 $ 2,398,000 $ 2,398,000 $ 218,000 2 10 % 3 $ 8.40 $ 388,532 $ 2,163,074
September 25, 2015 30 months 1 1,210,000 1,210,000 110,000 2 10 % 3 $ 8.40 185,956 1,022,052
October 2, 2015 30 months 1 165,000 165,000 15,000 2 10 % 3 $ 8.40 26,345 140,832
October 6, 2015 30 months 1 33,000 33,000 3,000 2 10 % 3 $ 8.40 5,168 26,721
October 14, 2015 30 months 1 55,000 55,000 5,000 2 10 % 3 $ 8.40 8,954 49,377
November 2, 2015 30 months 1 275,000 275,000 25,000 2 10 % 3 $ 8.40 43,079 222,723
November 10, 2015 30 months 1 55,000 55,000 5,000 2 10 % 3 $ 8.40 8,790 46,984
November 12, 2015 30 months 1 236,500 236,500 21,500 2 10 % 3 $ 8.40 38,518 212,399
November 20, 2015 30 months 1 220,000 220,000 20,000 2 10 % 3 $ 8.40 37,185 200,000
December 4, 2015 30 months 1 187,000 187,000 17,000 2 10 % 3 $ 8.40 37,352 170,000
December 11, 2015 30 months 1 396,000 396,000 36,000 2 10 % 3 $ 8.40 75,449 360,000
December 18, 2015 30 months 1 60,500 60,500 5,500 2 10 % 3 $ 8.40 11,714 55,000
December 31, 2015 30 months 1 110,000 110,000 10,000 2 10 % 3 $ 8.40 20,634 100,000
January 11, 2016 30 months 1 110,000 110,000 10,000 2 10 % 3 $ 8.40 24,966 80,034
January 20, 2016 30 months 1 55,000 55,000 5,000 2 10 % 3 $ 8.40 9,812 40,188
January 29, 2016 30 months 1 330,000 330,000 30,000 2 10 % 3 $ 8.40 60,887 239,113
February 26, 2016 30 months 1 220,000 220,000 20,000 2 10 % 3 $ 8.40 43,952 156,048
March 10, 2016 30 months 1 137,500 137,500 12,500 2 10 % 3 $ 8.40 18,260 106,740
March 18, 2016 30 months 1 396,000 396,000 36,000 2 10 % 3 $ 8.40 94,992 265,008
March 24, 2016 30 months 1 117,334 117,334 10,667 2 10 % 3 $ 8.40 15,427 91,240
March 31, 2016 30 months 1 195,670 195,670 17,788 2 10 % 3 $ 8.40 2,436 175,446
October 20, 2017 12 months 150,000 150,000 - 5 % $ 7.50 7,500 -
October 25, 2017 6 months 103,000 103,000 - 12 % - 3,000
October 27, 2017 12 months 170,000 170,000 - 5 % - 4,250 10,000
November 13, 2017 9 months 380,000 380,000 15,200 8 % $ 7.50 15,200 46,274
November 22, 2017 12 months 100,000 100,000 10,000 5 % - 2,000 -
November 28, 2017 10 months 103,000 103,000 3,000 12 % - - -
November 29, 2017 6 months 150,000 150,000 - 15 % $ 7.50 - 15,200
November 30, 2017 3 months 50,000 - - 8 % $ 7.50 - -
December 5, 2017 3 months 52,500 - - 10 % $ 7.50 2,500 -
December 6, 2017 4 months 100,000 100,000 - 10 % $ 7.50 - -
December 11, 2017 6 months 130,000 130,000 1,500 5 % - 6,500 6,460
December 19, 2017 6 months 110,000 110,000 1,500 5 % - 5,500 5,775
December 28, 2017 6 months 55,000 55,000 - 15 % $ 7.50 5,000 -
December 29, 2017 12 months 105,000 105,000 - 5 % - 5,000 -
January 3, 2018 12 months 95,000 95,000 4,750 5 % - 2,000 -
January 16, 2018 12 months 131,250 131,250 - - 6,250 -
January 19, 2018 6 months 150,000 150,000 - 10 % $ 7.50 6,000 12,267
February 9, 2018 6 months 100,000 100,000 - 15 % $ 7.50 23,500 -
February 15, 2018 6 months 100,000 100,000 - 15 % $ 7.50 9,000 10,474
March 12, 2018 6 months 85,000 85,000 1,150 5 % - 4,250 -
March 12, 2018 6 months 253,000 253,000 53,000 0 % - 28,722
$ 9,635,254 $ 9,532,754 $ 723,055 $ 1,265,858 $ 6,058,151 1. The loan term was extended
by 180 days and further extended on January 15, 2018 by 60 days to repay in common stock. The July 22, 2015 Debentures of $3,773,000
is currently past due as of March 19, 2018. The affected Debenture holders signed letter agreements on May 15, 2018 to waive default
penalties relating to the maturity date. 2. The original issue
discount is reflected in the first year. 3. The annual interest
started accruing in the second year. As of March 31, 2018,
a total of approximately $291,000 convertible debentures were purchased by related parties who were members of the Company’s
Board of Directors and management and their family members. Deferred finance fees
included cash commissions amounting to $621,500 and the fair value of the 2,101,786 warrants issued to the placement agent amounting
to $536,908. For the three months ended March 31, 2018, the Company recognized amortization expense related to the convertible
debt discounts indicated above of $425,864. The unamortized debt discounts as of March 31, 2018 related to the convertible debentures
and other convertible notes amounted to $362,143. Revolving Note Payable On October 28, 2016, an
accredited investor (the “ Investor Revolving Note Maturity
Date The Revolving Note was
amended on May 2, 2017 to increase the aggregate principal amount to $3,000,000, to issue 16,667 shares of our Common Stock to
the Investor, to decrease the exercise price per share of the warrants to the lower of (i) $12.00 or (ii) the per share purchase
price of the shares of our Common Stock sold in the Qualified Offering, and to change the references in the Revolving Note from
“the six (6) month anniversary of October 28, 2016” to “July 25, 2017.” The fair value of the 16,667 shares
issued of $149,018 was accounted for as a note discount and are amortized to interest expense over the life of the loan. We evaluated
the accounting impact of the Revolving Note amendment and deemed that the amendment did not have a material impact on our consolidated
financial statements. The Revolving Note was
amended on August 18, 2017 to increase the aggregate principal amount to $3,500,000 with all other terms unchanged. The Revolving
Note, previously amended, was further amended on January 30, 2018 to increase the aggregate principal amount to $4,000,000 with
all other terms unchanged. In the event that a Qualified
Offering had occurred after July 25, 2017, but prior to the Maturity Date, within seven (7) Business Days of the closing of the
Qualified Offering, the Company was to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A Qualified Offering In the event that a Qualified
Offering had not occurred after July 25, 2017, but prior to the Maturity Date, within seven (7) Business Days of the closing of
the Qualified Offering, the Company shall pay a cash fee equal to five percent (5%) of the total outstanding amount owed by the
Company to the Holder or, at the option of the Company, issue to the Holder a number of restricted shares of the Company’s
common stock equal to (x) five percent (5%) of the total outstanding amount owed by the Company to the Holder as of the Maturity
Date divided by (y) the VWAP of the Company’s common stock for the last ten trading days preceding the Maturity Date. A Qualified
Offering did not occur on or prior to the Maturity Date. Interest on the principal
balance of the Revolving Note shall be paid in full on the Maturity Date, unless otherwise paid prior to the Maturity Date. Interest
shall be assessed as follows: (i) a one-time interest of 10% on all principal amounts advanced prior to April 28, 2017; (ii) the
foregoing and 4% on any amount remaining outstanding if the principal amount is repaid between April 28, 2017 and July 28, 2017;
or (iii) both of the foregoing and 4% on any amount remaining outstanding if the principal amount is repaid between July 28, 2017
and October 28, 2017. Broker fees amounting
to $336,500, the one-time interest of $400,000 and the relative fair value of the 333,334 warrants issued to the Investor amounting
to $1,266,691 were recorded as debt discounts and amortized over the term of the revolving note. The unamortized debt discounts
related to the Revolving Note were fully amortized as of December 31, 2017. The finance costs from advances after December 31,
2017 were charged to interest expense directly because the maturity date had passed. The Revolving Note was
still outstanding as of March 31, 2018 and is currently past due. We continue to accrue interest on the note based on the default
rate of 20% and drew down an additional $500,000 during the first quarter of 2018 in connection with the amendment on January 30,
2018. The following table provides
a summary of the changes in convertible debt and revolving note payable, net of unamortized discounts, during 2018:
2018
Balance at January 1, $ 11,787,776
Issuance of convertible debt, face value 1,414,250
Deferred financing cost (134,900 )
Debt discount related to one-time interest charge (50,000 )
Debt discount from warrants issued with debt (118,416 )
Debt discount from shares and warrants issued with the notes (51,463 )
Payments (102,500 )
Accretion of interest and amortization of debt discount to interest expense through March 31, 425,864
Balance at March 31, 13,170,611
Less: current portion 13,170,611
Convertible debt, long-term portion $ - Other Notes In March 2018, we received
non-convertible loans totaling $150,000 from private investors. The loans include one-year term and 10% guaranteed interest. On March 21, 2017, we
received an eight-month, non-convertible loan of $170,000 from an accredited investor. The loan earns an annual interest rate of
10% and includes a 10% original issue discount. We also agreed to issue the investor 5,667 shares of restricted common stock. We
recorded the fair value of the shares amounting to $35,079 as a debt discount that will be amortized to interest expense during
the term of the loan. The loan still remains outstanding as of March 31, 2018 with a balance of $170,000. The lender extended the
term to December 31, 2017 and further to March 31, 2018 in exchange for a total of 9,500 shares of common stock with a fair value
of $28,490 recorded as interest expense. We fully amortized $52,079 of the debt discount in the year ended December 31, 2017. On May 19, 2017, we received
a 45-day non-convertible loan of $630,000 from a private investor. The loan provides guaranteed interest of $63,000 and has an
origination fee of $32,000. We paid a broker $31,500 in connection with this loan. The unamortized debt discount as of December
31, 2017 was zero. We used these proceeds to pay off in full our September 2016 loan of $589,189. The loan remains outstanding
and is currently past due. We continue to accrue interest at the 20% default rate from the maturity date. On August 1, 2017, we
signed a non-convertible installment loan with a lender. Under the agreement we received a loan of $75,000 with a weekly repayment
of $3,500 until payment in full. The loan includes $18,750 representing an original issue discount, interest and fees resulting
in a total payable of $93,750. The loan was paid off entirely as of March 31, 2018. On September 12, 2017,
we received a 9-month non-convertible loan of $225,000 from a privately-held investment firm. The loan earns an annual interest
rate of 10%. The Company paid total fees of $25,000 including original issue discount and other costs related to this loan. We
agreed to issue 3,333 shares at closing. We recorded the fair value of the shares as a debt discount that will be amortized to
interest expense during the term of the loan. We amortized $12,527 of debt discounts in the quarter ended March 31, 2018. The unamortized
debt discount as of March 31, 2018 was $10,161. In the event of default and at the option of the holder, the loan is convertible
into common stock at a 35% discount to the average of the two lowest daily volume weighted average closing stock price for the
20 trading days prior to conversion. The outstanding balance was $168,750 as of March 31, 2018. Merchant Agreements We have signed various
Merchant Agreements which entitle the lenders to our customer receipts. We accounted for the Merchant Agreements as loans under
ASC 860 because while we provided rights to current and future receipts, we still had control over the receipts. The following
table shows our Merchant Agreements as of March 31, 2018.
Inception Date Purchase Price Purchased Amount Outstanding Balance Daily Payment Interest Rate Deferred Finance Fees
September 29, 2017 75,000 102,000 $ - 1,200.00 15 % 1,500
October 25, 2017 110,000 153,890 (7,705 ) 1,539.00 15 % 8,800
December 7, 2017 160,000 212,800 118,918 1,251.76 25 % 5,799
December 12, 2017 160,000 212,800 122,674 1,251.76 15 % 5,258
February 27, 2018 110,000 147,400 126,211 921.25 25 % 1,650
$ 615,000 $ 828,890 $ 360,098 $ 23,007 We amortized $33,368 and
$40,802 of debt discounts during the three months ended March 31, 2018 and 2017, respectively for all non-convertible notes. The
total unamortized discount for all non-convertible notes as of March 31, 2018 was $37,326. Related Party Notes On March 14, 2018, we
received a one-year, non-convertible loan of $50,000 from a related party who was a member of the Company’s Board of Directors.
This loan is included in net proceeds from non-convertible debt in the Statement of Cash Flows. The amount of $50,000 was outstanding
as of March 31, 2018 and includes $7,500 guaranteed interest that was recorded as debt discount and amortized over the term of
the debt.</t>
  </si>
  <si>
    <t>Stockholders' Deficit</t>
  </si>
  <si>
    <t>Equity [Abstract]</t>
  </si>
  <si>
    <t>7)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on May 1, 2018 as Series AA Convertible Preferred Stock (“ Series AA As of March 31, 2018,
there were no shares of Junior A, and Series A, B, C, E and AA issued and outstanding. See our Annual Report on Form 10-K for the
year ended December 31, 2017 for the pertinent disclosures of preferred stock. Stock Options and
Warrants 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As of March 31, 2018, options to acquire 35,274
shares were outstanding under the Plan.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March
31, 2018, options to acquire 81,925 shares were outstanding under the Plan with 2,917,519 shares available for future grant under
the 2013 Plan. On November 29, 2015 the
Company’s Board of Directors adopted the 2015 Nonqualified Stock Option Plan (the “2015 Plan”) pursuant to which
5,000,000 shares of our common stock were reserved for issuance upon exercise of non-qualified stock options. Under the 2015 Plan,
we may award non-qualified stock options in the Company to employees, officers, directors, consultants, and advisors, and to any
other persons the Board of Directors deems appropriate. As of March 31, 2018, non-qualified options to acquire 129,937 shares were
outstanding under the Plan. All of the outstanding
non-qualified options had an exercise price that was at or above the Company’s common stock share price at time of issuance. The following tables summarize
information concerning options and warrants outstanding and exercisable:
Stock Options Warrants
Weighted Weighted
Average Average Total
Shares Price per share Shares Price per share Shares Exercisable
Balance outstanding, 12/31/17 247,692 $ 10.95 899,542 $ 12.03 1,147,234 1,073,850
Granted - - 41,667 12.00 41,667
Exercised - - - - -
Expired - - (12,668 ) 12.00 (12,668 )
Forfeited (556 ) 8.40 - - (556 )
Balance outstanding, 3/31/2018 247,136 $ 10.95 928,541 $ 12.03 1,175,677 1,118,186
Options Outstanding Options Exercisable
Weighted Average Weighted Average
Range of Exercise Prices Number of Options Remaining Contractual Life (Years) Exercise Price Number of Options Remaining Contractual Life (Years) Exercise Price
$ 7.50 - $11.99 133,024 8.0 $ 8.63 91,132 7.6 $ 8.73
12.00 – 14.99 88,705 7.5 12.00 73,106 7.4 12.00
15.00 – 17.99 7,547 4.4 15.00 7,547 4.4 15.00
18.00 – 20.99 12,854 1.9 18.00 12,854 1.9 18.00
21.00 – 30.00 5,006 2.4 30.00 5,006 2.4 30.00
$ 7.50 - $30.00 247,136 7.3 $ 10.95 189,645 6.9 $ 11.43 As of March 31, 2018,
total unrecognized compensation cost related to the unvested stock-based awards was $311,352, which is expected to be recognized
over weighted average period of 1.53 years. The aggregate intrinsic value associated with the options outstanding and exercisable
as of March 31, 2018 was zero. The aggregate intrinsic value associated with the warrants outstanding and exercisable as of March
31, 2018 was zero. Common Stock Issuances During the three months
ended March 31, 2018, we issued to Debenture holders 22,606 shares of common stock for quarterly interest of $85,040 issued in
stock in lieu of cash. Of the 22,606 shares issued, 1,092 shares were issued to members of the Company’s Board of Directors,
who are also Debenture holders. On March 12, 2018, we
received a six-month, convertible loan of $253,000 from an accredited investor. The loan has an original issue discount of $53,000.
The loan can be converted at any time into common stock at a conversion price of $7.50. We agreed to issue the investor 6,750 shares
of restricted common stock with a relative fair value of $28,722 recorded as a debt discount to be amortized over the six-month
term. On February 12, 2018,
we received a six-month, convertible loan of $100,000 from an accredited investor. The loan earns a one-time interest of 10%. $50,000
of the proceeds were used to pay off the outstanding balance of a previous loan from this lender. The loan can be converted at
any time into common stock at a conversion price of $7.50. We issued the investor 5,000 shares of restricted common stock with
a relative fair value of $18,274 of which $10,474 was recorded as a debt discount to be amortized over the six-month term while
$7,800 was recorded to interest expense immediately because it related to the previous loan paid off. On February 12, 2018,
we issued 3,500 shares of restricted common stock to an accredited investor to extend the maturity date of our eight-month, non-convertible
loan of $170,000 originated on March 21, 2017 to February 15, 2018. The accredited investor agreed to a further extension to March
31, 2018 in exchange for 3,500 shares of restricted common stock issued on March 27, 2018. The total fair value of $28,490 relating
to these stock issuances were recorded as interest expense as compensation for the loan extensions. On January 19, 2018,
we received a six-month, convertible loan of $150,000 from an accredited investor. The loan earns a one-time interest of 10% and
includes a 10% original issue discount. We also issued the investor 4,000 shares of restricted common stock with a relative fair
value of $12,267 recorded as a debt discount to be amortized over the six-month term. The loan can be converted at any time into
common stock at a conversion price of $7.50.</t>
  </si>
  <si>
    <t>Subsequent Events</t>
  </si>
  <si>
    <t>Subsequent Events [Abstract]</t>
  </si>
  <si>
    <t>8) Subsequent Events On May 14, 2018, we entered
into letter agreements with 22 investors (each a “Debenture Holder” and together the “Debenture Holders”)
holding convertible debentures (collectively the “Debentures”) and warrants to purchase common stock (the “Debenture
Warrants”) whereby the Debenture Holders agreed to convert a total of $6,390,634 in principal and original issue discount
due them under the Debentures into 2,557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such number of shares of common stock as equal 100%
of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On May 14, 2018, we received
a one-year, non-convertible loan of $50,000 from a private investor. On May 2, 2018, the Company
entered into a Securities Purchase Agreement with an existing shareholder pursuant to which the Company sold an aggregate of 100
units for an aggregate Purchase Price of $250,000. The units purchased consists of shares of Series AA Convertible Preferred Stock.
We issued to the shareholder a new warrant to purchase 100,000 shares of common stock with an exercise price of $3.50 per share. On April 2, 2018 and May
14, 2018, we paid approximately $112,500 toward the outstanding balance on our September 12, 2017 9-month, non-convertible loan
of $225,000. On May 11, 2018 we signed
a Merchant Agreement with a lender. Under the agreement we received $180,000, of which approximately $82,000 was used to pay off
the outstanding balance on a previous loan dated December 7, 2017 from this lender, in exchange for rights to all customer receipts
until the lender is paid $243,000, which is collected at the rate of $1,518.75 per business day. The $63,000 imputed interest will
be recorded as interest expense when paid each day. Fees of $2,600 were deducted from the initial advance. The payments were secured
by second position rights to all customer receipts until the loan has been paid in full. We accounted for the Merchant Agreement
as a loan under ASC 860 because while we provided rights to current and future receipts, we still had control over the receipts. On May 11, 2018, we received
a 5% one-year, convertible loan of $161,250 from an accredited investor. The note is convertible on issuance date at $7.50 per
share and after 180 days to be 60% of the lowest trading price for the common stock during the 15 trading day period prior to conversion.
The loan includes an original discount of $11,250 and $10,000 in fees. On May 9, 2018, we received
a 10% six-month, convertible loan of $250,000 from an accredited investor. The loan includes total costs of $37,500 representing
guaranteed interest, an original issue discount and legal fees. The loan can be converted at any time into common stock at a conversion
price of $7.50. We agreed to issue the investor 8,000 shares of restricted common stock with a fair value of $26,466 recorded as
a debt discount to be amortized over the six-month term. On May 7, 2018, we paid
off the entire outstanding balance on our October 27, 2017 5% one-year, convertible loan of $170,000. On April 30, 2018, we
paid off the entire outstanding balance on our October 20, 2017 5% one-year, convertible loan of $150,000. On April 25, 2018, we
received a 6% one-year, convertible loan of $130,000 from an accredited investor. The note is convertible on issuance date at $7.50
per share and after 180 days to be 60% of the lowest trading price for the common stock during the 15 trading day period prior
to conversion. The loan includes $6,500 in fees. On April 25, 2018, we
received a 4% one-year, convertible loan of $105,000 from an accredited investor. The note is convertible on issuance date at $7.50
per share and after 180 days to be 60% of the lowest trading price for the common stock during the 20-trading day period prior
to conversion. The loan includes $5,000 in fees. We agreed to issue the investor 1,200 shares of restricted common stock. On April 25, 2018,
we received another 4% one-year, convertible loan of $105,000 from an accredited investor. The note is convertible on
issuance date at $7.50 per share and after 180 days to be 60% of the lowest trading price for the common stock during the
20-trading day period prior to conversion. The loan includes $5,000 in fees. We agreed to issue the investor 1,200 shares of
restricted common stock. On April 23, 2018, we
received a 12% nine-month, convertible loan of $103,000 from an accredited investor. The proceeds were used to pay off the outstanding
balance of $103,000 on a previous loan dated October 25, 2017 from this lender. The loan can be converted into common stock after
180 calendar days at a discount of 42% of the average of the lowest two trading prices for the common stock during the 15-trading
day period prior to conversion. The loan includes $3,000 in fees. On April 23, 2018, we
received a 12% one-year, convertible loan of $77,000 from an accredited investor. The loan can be converted into common stock after
180 days at a conversion price of $7.50. The loan includes $2,000 in fees. On April 23, 2018, we
received a 5% one-year, convertible loan of $65,000 from an accredited investor. The loan can be converted into common stock after
180 calendar days at 60% of the lowest trading price for the common stock during the 20-trading day period prior to conversion.
The loan includes an original discount of $6,500 and $2,000 in fees. On April 12, 2018, we
paid off the December 6, 2017 convertible loan of $100,000. The accredited investor also received $5,000 for the one-month extension
to April 5, 2018. On April 12, 2018, we
received a 15% six-month, convertible loan of $100,000 from an accredited investor. The loan includes total costs of $24,000 representing
guaranteed interest, an original issue discount and legal fees. The loan can be converted at any time into common stock at a conversion
price of $7.50. We agreed to issue the investor 2,000 shares of restricted common stock with a fair value of $7,218 recorded as
a debt discount to be amortized over the six-month term. On April 11, 2018 we signed
a Merchant Agreement with a lender. Under the agreement we received $140,000 in exchange for rights to all customer receipts until
the lender is paid $187,600, which is collected at the rate of $1,275 per business day. The $47,600 imputed interest will be recorded
as interest expense when paid each day. The payments were secured by second position rights to all customer receipts until the
loan has been paid in full. We accounted for the Merchant Agreement as a loan under ASC 860 because while we provided rights to
current and future receipts, we still had control over the receipts. On April 10, 2018, we
received a one-year, non-convertible loan of $10,000 from a private investor. On April 2, 2018, we
issued 1,150 shares of restricted common stock with a fair value of $5,183 to the lender in connection with the March 12, 2018
5% one-year, convertible loan of $85,000. The fair value of the stock was recorded as a debt discount to be amortized over the
one-year term.</t>
  </si>
  <si>
    <t>Summary of Significant Accounting Policies (Policies)</t>
  </si>
  <si>
    <t>Principles of Consolidation</t>
  </si>
  <si>
    <t>Principles of Consolidation The consolidated financial
statements include the accounts of Pressure BioSciences, Inc., and its wholly-owned subsidiary PBI BioSeq, Inc. All intercompany
accounts and transactions have been eliminated in consolidation.</t>
  </si>
  <si>
    <t>Reclassifications</t>
  </si>
  <si>
    <t>Reclassifications Certain prior year amounts
have been reclassified to conform to our current year presentation.</t>
  </si>
  <si>
    <t>Recent Accounting Standards</t>
  </si>
  <si>
    <t>Recent Accounting Standards In February 2016, the
FASB issued ASU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We will adopt ASC 842 effective January 1, 2019. We are currently in the process of evaluating
the impact of the guidance on our consolidated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The guidance is effective for
interim and annual periods beginning after December 15, 2017, and early adoption is permitted. The Company early adopted the ASU
2016-18 on December 15, 2017. In January 2017, the FASB
issued ASU No. 2017-01, Business Combinations (Topic 805): Clarifying the Definition of a Business, which clarifies the definition
of a business to provide additional guidance with evaluating whether transactions should be accounted for as acquisitions (or disposals)
of assets or businesses. This ASU is effective for annual periods beginning after December 15, 2017, including interim periods
within those periods. The Company early adopted the ASU 2016-18 on December 15, 2017 starting with its purchase of BaroFold assets. Effective January 1, 2018,
the Company adopted ASU 2016-01, Recognition and Measurement of Financial Assets and Financial Liabilitie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adoption of ASU 2016-01
did not have a material impact on the consolidated financial statements. The adoption of ASU 2016-01 is expected to increase volatility
in net income as changes in the fair value of available-for-sale equity investments and changes in observable prices of equity
investments without readily determinable fair values will be recorded in net income. Effective January 1,
2018, the Company adopted ASC Topic 606, Revenue from Contracts with Customers,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updated its accounting policy
for the new standard based on a detailed review of its business and contracts. Based on the new guidance, the Company continues
to recognize revenue at a point in time for the majority of its contracts with customers, which is generally when products are
either shipped or delivered. Therefore, the adoption of ASC 606 did not have a material impact on the consolidated financial statements.</t>
  </si>
  <si>
    <t>Revenue Recognition</t>
  </si>
  <si>
    <t>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0,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Primary geographical markets Q1 2018 Q1 2017
North America 365 326
Europe 155 157
Asia 91 68
611 551
Major products/services lines Q1 2018 Q1 2017
Instruments 420 396
Grants 25 25
Consumables 75 63
Others 91 67
611 551
Timing of revenue recognition Q1 2018 Q1 2017
Products transferred at a point in time 576 514
Products and services transferred over time 35 37
611 551 Contract balances
In thousands of US dollars ($) March 31, 2018 December 31, 2017
Receivables, which are included in ‘Accounts Receivable’ 323 207
Contract liabilities (deferred revenue) 285 320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18 2019 2020 Total
Extended warranty service 235 50 - 285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t>
  </si>
  <si>
    <t>Use of Estimates</t>
  </si>
  <si>
    <t>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Concentrations</t>
  </si>
  <si>
    <t>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18 and 2017. The Top Five
Customers category may include federal agency revenues if applicable.
For the Three Months Ended
March 31,
2018 2017
Top Five Customers 40 % 61 %
Federal Agencies 4 % 5 % The following table illustrates
the level of concentration as a percentage of net accounts receivable balance as of March 31, 2018 and December 31, 2017. The Top
Five Customers category may include federal agency receivable balances if applicable.
March 31, 2018 December, 31, 2017
Top Five Customers 75 % 85 %
Federal Agencies 1 % 1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and main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the established relationship with CBM and transfer manufacturing of the entire
Barocycler® product line, future instruments, and other products to CBM. The Barocycler®
NEP3229, launched in 2008, and manufactured by the BIT Group, will be phased out over the next several years and replaced by the
new state-of-the-art Barocycler® HUB and Barozyme HT48 product lines.</t>
  </si>
  <si>
    <t>Investment in Available-For-Sale Equity Securities</t>
  </si>
  <si>
    <t>Investment in Available-For-Sale
Equity Securities As of March 31, 2018,
we held 100,250 shares of common stock of Everest Investments Holdings S.A. (“Everest”), a Polish publicly traded
company listed on the Warsaw Stock Exchange. We account for this investment in accordance with ASC 320 “Investments —
Debt and Equity Securities”</t>
  </si>
  <si>
    <t>Computation of Loss Per Share</t>
  </si>
  <si>
    <t>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18 and 2017:
For the Three Months Ended
March 31,
2018 2017
Numerator:
Net loss $ (2,231,654 ) $ (2,246,504 )
Denominator for basic and diluted loss per share:
Weighted average common stock shares outstanding 1,363,326 1,040,769
Loss per common share – basic and diluted $ (1.64 ) $ (2.16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and Series K Convertible Preferred Stock are presented below as if they were converted
into common shares according to the conversion terms.
As of March 31,
2018 2017
Stock options 247,136 260,475
Convertible debt 1,020,603 868,910
Common stock warrants 928,541 846,640
Convertible preferred stock:
Series D Convertible Preferred Stock 25,000 25,000
Series G Convertible Preferred Stock 26,857 28,857
Series H Convertible Preferred Stock 33,334 33,334
Series H2 Convertible Preferred Stock 70,000 70,000
Series J Convertible Preferred Stock 115,267 117,367
Series K Convertible Preferred Stock 229,334 227,200
2,696,072 2,477,783</t>
  </si>
  <si>
    <t>Accounting for Stock-Based Compensation Expense</t>
  </si>
  <si>
    <t>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86,020 and $74,529 for the three months ended March 31, 2018 and 2017, respectively. The following
table summarizes the effect of this stock-based compensation expense within each of the line items of our costs and expenses within
our Consolidated Statements of Operations:
For the Three Months Ended
March 31,
2018 2017
Research and development $ 15,499 $ 15,970
Selling and marketing 7,197 10,886
General and administrative 63,324 47,673
Total stock-based compensation expense $ 86,020 $ 74,529</t>
  </si>
  <si>
    <t>Fair Value of Financial Instruments</t>
  </si>
  <si>
    <t>Fair Value of Financial
Instruments Due to their short maturities,
the carrying amounts for cash and cash equivalents, accounts receivable, accounts payable, and accrued expenses approximate their
fair value. Long-term liabilities are primarily related to convertible debentures and deferred revenue with carrying values that
approximate fair value.</t>
  </si>
  <si>
    <t>Fair Value Measurements</t>
  </si>
  <si>
    <t>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the fair value measurement of the derivative liability.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Adoption of ASU 2017-11 The Company changed its
method of accounting for the Debentures, Debenture Warrants and Series 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4 million. This resulted to an increase in stock warrants by
$2.6 million and additional paid-in capital by $1.4 million. 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 The following tables set
forth the Company’s financial assets and liabilities that were accounted for at fair value on a recurring basis as of March
31, 2018:
Fair value measurements at March 31, 2018 using:
March 31, 2018 Quoted prices in active markets (Level 1)
Significant (Level 2)
Significant (Level 3)
Available-For-Sale Equity Securities 15,095 15,095 - -
Total Financial Assets $ 15,095 $ 15,095 $ - $ - The following tables set
forth the Company’s financial assets and liabilities that were accounted for at fair value on a recurring basis as of December
31, 2017:
Fair value measurements at December 31, 2017 using:
December 31, 2017 Quoted prices in active markets (Level 1) Significant other observable inputs (Level 2) Significant unobservable inputs (Level 3)
Available-For-Sale Equity Securities 19,825 19,825 - -
Total Financial Assets $ 19,825 $ 19,825 $ - $ -</t>
  </si>
  <si>
    <t>Summary of Significant Accounting Policies (Tables)</t>
  </si>
  <si>
    <t>Schedule of Disaggregation of Revenue</t>
  </si>
  <si>
    <t>In the following table,
revenue is disaggregated by primary geographical market, major product line, and timing of revenue recognition.
In thousands of US dollars ($)
Primary geographical markets Q1 2018 Q1 2017
North America 365 326
Europe 155 157
Asia 91 68
611 551
Major products/services lines Q1 2018 Q1 2017
Instruments 420 396
Grants 25 25
Consumables 75 63
Others 91 67
611 551
Timing of revenue recognition Q1 2018 Q1 2017
Products transferred at a point in time 576 514
Products and services transferred over time 35 37
611 551</t>
  </si>
  <si>
    <t>Schedule of Contract Balances</t>
  </si>
  <si>
    <t>Contract balances
In thousands of US dollars ($) March 31, 2018 December 31, 2017
Receivables, which are included in ‘Accounts Receivable’ 323 207
Contract liabilities (deferred revenue) 285 320</t>
  </si>
  <si>
    <t>Schedule of Future Related to Performance Obligations</t>
  </si>
  <si>
    <t>The following table includes
estimated revenue expected to be recognized in the future related to performance obligations that are unsatisfied (or partially
unsatisfied) at the end of the reporting period.
In thousands of US dollars ($) 2018 2019 2020 Total
Extended warranty service 235 50 - 285</t>
  </si>
  <si>
    <t>Schedule of Customer Concentration Risk Percentage</t>
  </si>
  <si>
    <t>The following table illustrates
the level of concentration as a percentage of total revenues during the three months ended March 31, 2018 and 2017. The Top Five
Customers category may include federal agency revenues if applicable.
For the Three Months Ended
March 31,
2018 2017
Top Five Customers 40 % 61 %
Federal Agencies 4 % 5 % The following table illustrates
the level of concentration as a percentage of net accounts receivable balance as of March 31, 2018 and December 31, 2017. The Top
Five Customers category may include federal agency receivable balances if applicable.
March 31, 2018 December, 31, 2017
Top Five Customers 75 % 85 %
Federal Agencies 1 % 1 %</t>
  </si>
  <si>
    <t>Schedule of Computation of Loss Per Share</t>
  </si>
  <si>
    <t>The following table illustrates
our computation of loss per share for the three months ended March 31, 2018 and 2017:
For the Three Months Ended
March 31,
2018 2017
Numerator:
Net loss $ (2,231,654 ) $ (2,246,504 )
Denominator for basic and diluted loss per share:
Weighted average common stock shares outstanding 1,363,326 1,040,769
Loss per common share – basic and diluted $ (1.64 ) $ (2.16 )</t>
  </si>
  <si>
    <t>Schedule of Anti-dilutive Securities Excluded from Computation of Earnings Per Share</t>
  </si>
  <si>
    <t>The Series D Convertible
Preferred Stock, Series G Convertible Preferred Stock, Series H and H2 Convertible Preferred Stock, Series J Convertible Preferred
Stock and Series K Convertible Preferred Stock are presented below as if they were converted into common shares according to the
conversion terms.
As of March 31,
2018 2017
Stock options 247,136 260,475
Convertible debt 1,020,603 868,910
Common stock warrants 928,541 846,640
Convertible preferred stock:
Series D Convertible Preferred Stock 25,000 25,000
Series G Convertible Preferred Stock 26,857 28,857
Series H Convertible Preferred Stock 33,334 33,334
Series H2 Convertible Preferred Stock 70,000 70,000
Series J Convertible Preferred Stock 115,267 117,367
Series K Convertible Preferred Stock 229,334 227,200
2,696,072 2,477,783</t>
  </si>
  <si>
    <t>Schedule of Stock Based Compensation Expense</t>
  </si>
  <si>
    <t>The following table summarizes
the effect of this stock-based compensation expense within each of the line items of our costs and expenses within our Consolidated
Statements of Operations:
For the Three Months Ended
March 31,
2018 2017
Research and development $ 15,499 $ 15,970
Selling and marketing 7,197 10,886
General and administrative 63,324 47,673
Total stock-based compensation expense $ 86,020 $ 74,529</t>
  </si>
  <si>
    <t>Schedule of Liabilities Measured at Fair Value On Recurring Basis</t>
  </si>
  <si>
    <t>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t>
  </si>
  <si>
    <t>Schedule of Reconciliation Related to Liabilities</t>
  </si>
  <si>
    <t>The following tables set
forth the Company’s financial assets and liabilities that were accounted for at fair value on a recurring basis as of March
31, 2018:
Fair value measurements at March 31, 2018 using:
March 31, 2018 Quoted prices in active markets (Level 1)
Significant (Level 2)
Significant (Level 3)
Available-For-Sale Equity Securities 15,095 15,095 - -
Total Financial Assets $ 15,095 $ 15,095 $ - $ - The following tables set
forth the Company’s financial assets and liabilities that were accounted for at fair value on a recurring basis as of December
31, 2017:
Fair value measurements at December 31, 2017 using:
December 31, 2017 Quoted prices in active markets (Level 1) Significant other observable inputs (Level 2) Significant unobservable inputs (Level 3)
Available-For-Sale Equity Securities 19,825 19,825 - -
Total Financial Assets $ 19,825 $ 19,825 $ - $ -</t>
  </si>
  <si>
    <t>Commitments and Contingencies (Tables)</t>
  </si>
  <si>
    <t>Schedule of Future Minimum Rental Payments Required Under Operating Leases</t>
  </si>
  <si>
    <t>Following is a schedule
by years of future minimum rental payments required under operating leases with initial or remaining non-cancelable lease terms
in excess of one year as of March 31, 2018:
2018 $ 124,765
2019 82,953
2020 82,953
2021 -
Thereafter -
$ 290,671</t>
  </si>
  <si>
    <t>Convertible Debt and Other Debt (Tables)</t>
  </si>
  <si>
    <t>Schedule of Convertible Debts and Outstanding Balances</t>
  </si>
  <si>
    <t>The specific terms of
the convertible notes and outstanding balances as of March 31, 2018 are listed in the tables below. Convertible Notes
Inception Date Term Loan Amount Outstanding Balance Original Issue Discount Interest Rate Conversion Price (Convertible at Inception Date) Deferred Finance Fees Discount related to fair value of conversion feature and warrants/shares
July 22, 2015 30 months 1 $ 2,398,000 $ 2,398,000 $ 218,000 2 10 % 3 $ 8.40 $ 388,532 $ 2,163,074
September 25, 2015 30 months 1 1,210,000 1,210,000 110,000 2 10 % 3 $ 8.40 185,956 1,022,052
October 2, 2015 30 months 1 165,000 165,000 15,000 2 10 % 3 $ 8.40 26,345 140,832
October 6, 2015 30 months 1 33,000 33,000 3,000 2 10 % 3 $ 8.40 5,168 26,721
October 14, 2015 30 months 1 55,000 55,000 5,000 2 10 % 3 $ 8.40 8,954 49,377
November 2, 2015 30 months 1 275,000 275,000 25,000 2 10 % 3 $ 8.40 43,079 222,723
November 10, 2015 30 months 1 55,000 55,000 5,000 2 10 % 3 $ 8.40 8,790 46,984
November 12, 2015 30 months 1 236,500 236,500 21,500 2 10 % 3 $ 8.40 38,518 212,399
November 20, 2015 30 months 1 220,000 220,000 20,000 2 10 % 3 $ 8.40 37,185 200,000
December 4, 2015 30 months 1 187,000 187,000 17,000 2 10 % 3 $ 8.40 37,352 170,000
December 11, 2015 30 months 1 396,000 396,000 36,000 2 10 % 3 $ 8.40 75,449 360,000
December 18, 2015 30 months 1 60,500 60,500 5,500 2 10 % 3 $ 8.40 11,714 55,000
December 31, 2015 30 months 1 110,000 110,000 10,000 2 10 % 3 $ 8.40 20,634 100,000
January 11, 2016 30 months 1 110,000 110,000 10,000 2 10 % 3 $ 8.40 24,966 80,034
January 20, 2016 30 months 1 55,000 55,000 5,000 2 10 % 3 $ 8.40 9,812 40,188
January 29, 2016 30 months 1 330,000 330,000 30,000 2 10 % 3 $ 8.40 60,887 239,113
February 26, 2016 30 months 1 220,000 220,000 20,000 2 10 % 3 $ 8.40 43,952 156,048
March 10, 2016 30 months 1 137,500 137,500 12,500 2 10 % 3 $ 8.40 18,260 106,740
March 18, 2016 30 months 1 396,000 396,000 36,000 2 10 % 3 $ 8.40 94,992 265,008
March 24, 2016 30 months 1 117,334 117,334 10,667 2 10 % 3 $ 8.40 15,427 91,240
March 31, 2016 30 months 1 195,670 195,670 17,788 2 10 % 3 $ 8.40 2,436 175,446
October 20, 2017 12 months 150,000 150,000 - 5 % $ 7.50 7,500 -
October 25, 2017 6 months 103,000 103,000 - 12 % - 3,000
October 27, 2017 12 months 170,000 170,000 - 5 % - 4,250 10,000
November 13, 2017 9 months 380,000 380,000 15,200 8 % $ 7.50 15,200 46,274
November 22, 2017 12 months 100,000 100,000 10,000 5 % - 2,000 -
November 28, 2017 10 months 103,000 103,000 3,000 12 % - - -
November 29, 2017 6 months 150,000 150,000 - 15 % $ 7.50 - 15,200
November 30, 2017 3 months 50,000 - - 8 % $ 7.50 - -
December 5, 2017 3 months 52,500 - - 10 % $ 7.50 2,500 -
December 6, 2017 4 months 100,000 100,000 - 10 % $ 7.50 - -
December 11, 2017 6 months 130,000 130,000 1,500 5 % - 6,500 6,460
December 19, 2017 6 months 110,000 110,000 1,500 5 % - 5,500 5,775
December 28, 2017 6 months 55,000 55,000 - 15 % $ 7.50 5,000 -
December 29, 2017 12 months 105,000 105,000 - 5 % - 5,000 -
January 3, 2018 12 months 95,000 95,000 4,750 5 % - 2,000 -
January 16, 2018 12 months 131,250 131,250 - - 6,250 -
January 19, 2018 6 months 150,000 150,000 - 10 % $ 7.50 6,000 12,267
February 9, 2018 6 months 100,000 100,000 - 15 % $ 7.50 23,500 -
February 15, 2018 6 months 100,000 100,000 - 15 % $ 7.50 9,000 10,474
March 12, 2018 6 months 85,000 85,000 1,150 5 % - 4,250 -
March 12, 2018 6 months 253,000 253,000 53,000 0 % - 28,722
$ 9,635,254 $ 9,532,754 $ 723,055 $ 1,265,858 $ 6,058,151 1. The loan term was extended
by 180 days and further extended on January 15, 2018 by 60 days to repay in common stock. The July 22, 2015 Debentures of $3,773,000
is currently past due as of March 19, 2018. The affected Debenture holders signed letter agreements on May 15, 2018 to waive default
penalties relating to the maturity date. 2. The original issue
discount is reflected in the first year. 3. The annual interest
started accruing in the second year.</t>
  </si>
  <si>
    <t>Summary of Changes in Convertible Debt, Net of Unamortized Discounts</t>
  </si>
  <si>
    <t>The following table provides
a summary of the changes in convertible debt and revolving note payable, net of unamortized discounts, during 2018:
2018
Balance at January 1, $ 11,787,776
Issuance of convertible debt, face value 1,414,250
Deferred financing cost (134,900 )
Debt discount related to one-time interest charge (50,000 )
Debt discount from warrants issued with debt (118,416 )
Debt discount from shares and warrants issued with the notes (51,463 )
Payments (102,500 )
Accretion of interest and amortization of debt discount to interest expense through March 31, 425,864
Balance at March 31, 13,170,611
Less: current portion 13,170,611
Convertible debt, long-term portion $ -</t>
  </si>
  <si>
    <t>Schedule of Merchant Agreements</t>
  </si>
  <si>
    <t>The following table shows
our Merchant Agreements as of March 31, 2018.
Inception Date Purchase Price Purchased Amount Outstanding Balance Daily Payment Interest Rate Deferred Finance Fees
September 29, 2017 75,000 102,000 $ - 1,200.00 15 % 1,500
October 25, 2017 110,000 153,890 (7,705 ) 1,539.00 15 % 8,800
December 7, 2017 160,000 212,800 118,918 1,251.76 25 % 5,799
December 12, 2017 160,000 212,800 122,674 1,251.76 15 % 5,258
February 27, 2018 110,000 147,400 126,211 921.25 25 % 1,650
$ 615,000 $ 828,890 $ 360,098 $ 23,007</t>
  </si>
  <si>
    <t>Stockholders' Deficit (Tables)</t>
  </si>
  <si>
    <t>Schedule of Concerning Options and Warrants Outstanding and Exercisable</t>
  </si>
  <si>
    <t>The following tables summarize
information concerning options and warrants outstanding and exercisable:
Stock Options Warrants
Weighted Weighted
Average Average Total
Shares Price per share Shares Price per share Shares Exercisable
Balance outstanding, 12/31/17 247,692 $ 10.95 899,542 $ 12.03 1,147,234 1,073,850
Granted - - 41,667 12.00 41,667
Exercised - - - - -
Expired - - (12,668 ) 12.00 (12,668 )
Forfeited (556 ) 8.40 - - (556 )
Balance outstanding, 3/31/2018 247,136 $ 10.95 928,541 $ 12.03 1,175,677 1,118,186</t>
  </si>
  <si>
    <t>Schedule of Share-based Compensation Stock Option Plans by Exercise Price Range</t>
  </si>
  <si>
    <t>Options Outstanding Options Exercisable
Weighted Average Weighted Average
Range of Exercise Prices Number of Options Remaining Contractual Life (Years) Exercise Price Number of Options Remaining Contractual Life (Years) Exercise Price
$ 7.50 - $11.99 133,024 8.0 $ 8.63 91,132 7.6 $ 8.73
12.00 – 14.99 88,705 7.5 12.00 73,106 7.4 12.00
15.00 – 17.99 7,547 4.4 15.00 7,547 4.4 15.00
18.00 – 20.99 12,854 1.9 18.00 12,854 1.9 18.00
21.00 – 30.00 5,006 2.4 30.00 5,006 2.4 30.00
$ 7.50 - $30.00 247,136 7.3 $ 10.95 189,645 6.9 $ 11.43</t>
  </si>
  <si>
    <t>Business Overview, Liquidity and Management Plans (Details Narrative)</t>
  </si>
  <si>
    <t>Mar. 31, 2018lb</t>
  </si>
  <si>
    <t>Pounds per square inch</t>
  </si>
  <si>
    <t>PBI Europe [Member]</t>
  </si>
  <si>
    <t>Percentage of ownership interest</t>
  </si>
  <si>
    <t>49.00%</t>
  </si>
  <si>
    <t>Percentage of investment bank retaining</t>
  </si>
  <si>
    <t>51.00%</t>
  </si>
  <si>
    <t>Summary of Significant Accounting Policies (Details Narrative) - USD ($)</t>
  </si>
  <si>
    <t>Forfeiture rate</t>
  </si>
  <si>
    <t>5.00%</t>
  </si>
  <si>
    <t>Warrant and option derivative to additional paid in capital</t>
  </si>
  <si>
    <t>Reduced debt discount</t>
  </si>
  <si>
    <t>Cumulative accumulated deficit</t>
  </si>
  <si>
    <t>Increase in stock warrant</t>
  </si>
  <si>
    <t>Additional paid in capital</t>
  </si>
  <si>
    <t>Everest Investments Holdings S.A. [Member]</t>
  </si>
  <si>
    <t>Sale of stock number of shares received</t>
  </si>
  <si>
    <t>Fair value of investment</t>
  </si>
  <si>
    <t>Shares closing price per share</t>
  </si>
  <si>
    <t>Summary of Significant Accounting Policies - Schedule of Disaggregation of Revenue (Details) - USD ($)</t>
  </si>
  <si>
    <t>Revenue</t>
  </si>
  <si>
    <t>Instruments [Member]</t>
  </si>
  <si>
    <t>Grants [Member]</t>
  </si>
  <si>
    <t>Consumables [Member]</t>
  </si>
  <si>
    <t>Others [Member]</t>
  </si>
  <si>
    <t>Products Transferred at a Point in Time [Member]</t>
  </si>
  <si>
    <t>Products and Services Transferred Over Time [Member]</t>
  </si>
  <si>
    <t>North America [Member]</t>
  </si>
  <si>
    <t>Europe [Member]</t>
  </si>
  <si>
    <t>Asia [Member]</t>
  </si>
  <si>
    <t>Summary of Significant Accounting Policies - Schedule of Contract Balances (Details) - USD ($)</t>
  </si>
  <si>
    <t>Receivables, which are included in 'Accounts Receivable'</t>
  </si>
  <si>
    <t>Contract liabilities (deferred revenue)</t>
  </si>
  <si>
    <t>Summary of Significant Accounting Policies - Schedule of Future Related to Performance Obligations (Details)</t>
  </si>
  <si>
    <t>Mar. 31, 2018USD ($)</t>
  </si>
  <si>
    <t>Extended warranty service</t>
  </si>
  <si>
    <t>2018 [Member]</t>
  </si>
  <si>
    <t>2019 [Member]</t>
  </si>
  <si>
    <t>2020 [Member]</t>
  </si>
  <si>
    <t>Summary of Significant Accounting Policies - Schedule of Customer Concentration Risk Percentage (Details)</t>
  </si>
  <si>
    <t>Top Five Customers [Member] | Revenue [Member]</t>
  </si>
  <si>
    <t>Concentration as a percentage</t>
  </si>
  <si>
    <t>40.00%</t>
  </si>
  <si>
    <t>61.00%</t>
  </si>
  <si>
    <t>Top Five Customers [Member] | Accounts Receivable [Member]</t>
  </si>
  <si>
    <t>75.00%</t>
  </si>
  <si>
    <t>85.00%</t>
  </si>
  <si>
    <t>Federal Agencies [Member] | Revenue [Member]</t>
  </si>
  <si>
    <t>4.00%</t>
  </si>
  <si>
    <t>Federal Agencies [Member] | Accounts Receivable [Member]</t>
  </si>
  <si>
    <t>1.00%</t>
  </si>
  <si>
    <t>Summary of Significant Accounting Policies - Schedule of Computation of Loss Per Share (Details) - USD ($)</t>
  </si>
  <si>
    <t>Weighted average common stock shares outstanding</t>
  </si>
  <si>
    <t>Loss per common share - basic and diluted</t>
  </si>
  <si>
    <t>Summary of Significant Accounting Policies - Schedule of Anti-dilutive Securities Excluded from Computation of Earnings Per Share (Details) - shares</t>
  </si>
  <si>
    <t>Stock Options [Member]</t>
  </si>
  <si>
    <t>Total potentially dilutive shares</t>
  </si>
  <si>
    <t>Convertible Debt [Member]</t>
  </si>
  <si>
    <t>Common Stock Warrants [Member]</t>
  </si>
  <si>
    <t>Potentially Dilutive Shares [Member]</t>
  </si>
  <si>
    <t>Summary of Significant Accounting Policies - Schedule of Stock Based Compensation Expense (Details) - USD ($)</t>
  </si>
  <si>
    <t>Total stock-based compensation expense</t>
  </si>
  <si>
    <t>Research and Development [Member]</t>
  </si>
  <si>
    <t>Selling and Marketing [Member]</t>
  </si>
  <si>
    <t>General and Administrative [Member]</t>
  </si>
  <si>
    <t>Summary of Significant Accounting Policies - Schedule of Liabilities Measured at Fair Value On Recurring Basis (Details) - USD ($)</t>
  </si>
  <si>
    <t>Total Financial Assets</t>
  </si>
  <si>
    <t>Quoted Prices in Active Markets (Level 1) [Member]</t>
  </si>
  <si>
    <t>Significant Other Observable Inputs (Level 2) [Member]</t>
  </si>
  <si>
    <t>Significant Unobservable Inputs (Level 3) [Member]</t>
  </si>
  <si>
    <t>Available-For-Sale Equity Securities [Member]</t>
  </si>
  <si>
    <t>Available-For-Sale Equity Securities [Member] | Quoted Prices in Active Markets (Level 1) [Member]</t>
  </si>
  <si>
    <t>Available-For-Sale Equity Securities [Member] | Significant Other Observable Inputs (Level 2) [Member]</t>
  </si>
  <si>
    <t>Available-For-Sale Equity Securities [Member] | Significant Unobservable Inputs (Level 3) [Member]</t>
  </si>
  <si>
    <t>Summary of Significant Accounting Policies - Schedule of Reconciliation Related to Liabilities (Details)</t>
  </si>
  <si>
    <t>Convertible Debt, Current Portion [Member]</t>
  </si>
  <si>
    <t>Balance, January 1, 2017 (Prior to adoption of ASU 2017-11)</t>
  </si>
  <si>
    <t>Reclassified derivative liabilities and cumulative effect of adoption</t>
  </si>
  <si>
    <t>Balance, January 1, 2017 (After adoption of ASU 2017-11)</t>
  </si>
  <si>
    <t>Convertible Debt, Long Term Portion [Member]</t>
  </si>
  <si>
    <t>Warrant Derivative Liability [Member]</t>
  </si>
  <si>
    <t>Conversion Option Liability [Member]</t>
  </si>
  <si>
    <t>Warrants to Acquire Common Stock [Member]</t>
  </si>
  <si>
    <t>Additional Paid-in Capital [Member]</t>
  </si>
  <si>
    <t>Accumulated Deficit [Member]</t>
  </si>
  <si>
    <t>Commitments and Contingencies (Details Narrative) - USD ($)</t>
  </si>
  <si>
    <t>Dec. 29, 2017</t>
  </si>
  <si>
    <t>Nov. 30, 2014</t>
  </si>
  <si>
    <t>Rental expenses</t>
  </si>
  <si>
    <t>Lease expire date</t>
  </si>
  <si>
    <t>Dec. 30,
		2020</t>
  </si>
  <si>
    <t>Lease monthly payments</t>
  </si>
  <si>
    <t>Lease expiration term</t>
  </si>
  <si>
    <t>The lease shall be automatically extended for additional three years unless either party terminates at least six months prior to the expiration of the current lease term.</t>
  </si>
  <si>
    <t>NIH SBIR Phase II [Member]</t>
  </si>
  <si>
    <t>Grants receivable</t>
  </si>
  <si>
    <t>Corporate Office [Member]</t>
  </si>
  <si>
    <t>Dec. 31,
		2018</t>
  </si>
  <si>
    <t>Commitments and Contingencies - Schedule of Future Minimum Rental Payments Required Under Operating Leases (Details)</t>
  </si>
  <si>
    <t>Thereafter</t>
  </si>
  <si>
    <t>Total minimum payments required</t>
  </si>
  <si>
    <t>Convertible Debt and Other Debt (Details Narrative) - USD ($)</t>
  </si>
  <si>
    <t>Mar. 14, 2018</t>
  </si>
  <si>
    <t>Feb. 12, 2018</t>
  </si>
  <si>
    <t>Sep. 12, 2017</t>
  </si>
  <si>
    <t>Aug. 02, 2017</t>
  </si>
  <si>
    <t>Jul. 25, 2017</t>
  </si>
  <si>
    <t>May 19, 2017</t>
  </si>
  <si>
    <t>May 02, 2017</t>
  </si>
  <si>
    <t>Mar. 21, 2017</t>
  </si>
  <si>
    <t>Feb. 15, 2018</t>
  </si>
  <si>
    <t>Jan. 30, 2018</t>
  </si>
  <si>
    <t>Aug. 18, 2017</t>
  </si>
  <si>
    <t>Oct. 28, 2016</t>
  </si>
  <si>
    <t>Jul. 22, 2015</t>
  </si>
  <si>
    <t>Debt principal amount</t>
  </si>
  <si>
    <t>Debt conversion price per share</t>
  </si>
  <si>
    <t>Warrants rights description</t>
  </si>
  <si>
    <t>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t>
  </si>
  <si>
    <t>Amortized of debt discount</t>
  </si>
  <si>
    <t>Debt conversion into common stock shares</t>
  </si>
  <si>
    <t>Debt conversion amount</t>
  </si>
  <si>
    <t>Proceeds from convertible notes</t>
  </si>
  <si>
    <t>Proceeds from revolving note payable</t>
  </si>
  <si>
    <t>Unamortized debt discount</t>
  </si>
  <si>
    <t>Debt fee amount</t>
  </si>
  <si>
    <t>Interest expense</t>
  </si>
  <si>
    <t>Accredited Investor [Member]</t>
  </si>
  <si>
    <t>Convertible debentures term</t>
  </si>
  <si>
    <t>8 months</t>
  </si>
  <si>
    <t>Number of restricted stock issued during period</t>
  </si>
  <si>
    <t>Minimum [Member]</t>
  </si>
  <si>
    <t>Percentage of annual interest rates</t>
  </si>
  <si>
    <t>3 months</t>
  </si>
  <si>
    <t>Maximum [Member]</t>
  </si>
  <si>
    <t>12.00%</t>
  </si>
  <si>
    <t>12 months</t>
  </si>
  <si>
    <t>Other Convertible Notes [Member]</t>
  </si>
  <si>
    <t>Revolving Note [Member]</t>
  </si>
  <si>
    <t>20.00%</t>
  </si>
  <si>
    <t>Fair value of warrant</t>
  </si>
  <si>
    <t>Fees and commission</t>
  </si>
  <si>
    <t>One-time interest amount</t>
  </si>
  <si>
    <t>Withdrawal of additional amount</t>
  </si>
  <si>
    <t>Revolving Note [Member] | Investor [Member]</t>
  </si>
  <si>
    <t>Revolving Note [Member] | Prior to April 28, 2017 [Member]</t>
  </si>
  <si>
    <t>10.00%</t>
  </si>
  <si>
    <t>Revolving Note [Member] | April 28, 2017 And July 28, 2017 [Member]</t>
  </si>
  <si>
    <t>Revolving Note [Member] | July 28, 2017 And October 28, 2017 [Member]</t>
  </si>
  <si>
    <t>Non-Convertible Loan [Member]</t>
  </si>
  <si>
    <t>1 year</t>
  </si>
  <si>
    <t>Proceeds from loan</t>
  </si>
  <si>
    <t>Non-Convertible Loan [Member] | Privately-Held Investment Firm [Member]</t>
  </si>
  <si>
    <t>9 months</t>
  </si>
  <si>
    <t>Shares issued during period, value</t>
  </si>
  <si>
    <t>Debt converted into common stock, percentage</t>
  </si>
  <si>
    <t>35.00%</t>
  </si>
  <si>
    <t>loan outstanding amount</t>
  </si>
  <si>
    <t>Non-Convertible Loan [Member] | Private Investors [Member]</t>
  </si>
  <si>
    <t>Non-Convertible Loan [Member] | Accredited Investor [Member]</t>
  </si>
  <si>
    <t>Number of shares issued</t>
  </si>
  <si>
    <t>Original issue of discount percentage</t>
  </si>
  <si>
    <t>Non-Convertible Loan [Member] | Private Investor [Member]</t>
  </si>
  <si>
    <t>45 days</t>
  </si>
  <si>
    <t>Repayment of debt</t>
  </si>
  <si>
    <t>Non-Convertible Loan [Member] | Lender [Member]</t>
  </si>
  <si>
    <t>Board Of Directors [Member] | Convertible Debentures [Member]</t>
  </si>
  <si>
    <t>Convertible debentures issued to related parties</t>
  </si>
  <si>
    <t>Placement Agent [Member] | Other Convertible Notes [Member]</t>
  </si>
  <si>
    <t>Deferred finance fees</t>
  </si>
  <si>
    <t>Gross proceeds from warrants</t>
  </si>
  <si>
    <t>Investor [Member] | Revolving Note [Member]</t>
  </si>
  <si>
    <t>Issuance of warrants to purchase of common stock shares</t>
  </si>
  <si>
    <t>Warrant exercise price per share</t>
  </si>
  <si>
    <t>Fair value of convertible note</t>
  </si>
  <si>
    <t>Advance pursuant to revolving note</t>
  </si>
  <si>
    <t>Increase in debt principal amount</t>
  </si>
  <si>
    <t>Debt instrument description</t>
  </si>
  <si>
    <t>the per share purchase price of the shares of our Common Stock sold in the Qualified Offering, and to change the references in the Revolving Note from the six (6) month anniversary of October 28, 2016 to July 25, 2017.</t>
  </si>
  <si>
    <t>Investor [Member] | Revolving Note [Member] | Maximum [Member]</t>
  </si>
  <si>
    <t>Investor [Member] | Revolving Note [Member] | Maximum [Member] | 15 Day Period [Member]</t>
  </si>
  <si>
    <t>Investor [Member] | Revolving Note [Member] | Maximum [Member] | 30 Day Period [Member]</t>
  </si>
  <si>
    <t>Holder [Member]</t>
  </si>
  <si>
    <t>Percentage of outstanding principal amount of debenture</t>
  </si>
  <si>
    <t>Equity ownership, percentage</t>
  </si>
  <si>
    <t>Gross proceeds of purchase consideration</t>
  </si>
  <si>
    <t>Subscription Agreement [Member] | Individuals [Member] | July 23, 2015 and March 31, 2016 [Member]</t>
  </si>
  <si>
    <t>Percentage of warrants to purchase shares of common stock</t>
  </si>
  <si>
    <t>50.00%</t>
  </si>
  <si>
    <t>Purchase warrants price amount</t>
  </si>
  <si>
    <t>Percentage of debt original issue discount on purchase price</t>
  </si>
  <si>
    <t>2 years</t>
  </si>
  <si>
    <t>120.00%</t>
  </si>
  <si>
    <t>Warrants expiration period</t>
  </si>
  <si>
    <t>5 years</t>
  </si>
  <si>
    <t>Merchant Agreement [Member]</t>
  </si>
  <si>
    <t>Convertible Debt and Other Debt - Schedule of Convertible Debts and Outstanding Balances (Details) - USD ($)</t>
  </si>
  <si>
    <t>Loan Amount</t>
  </si>
  <si>
    <t>Conversion Price (Convertible at Inception Date)</t>
  </si>
  <si>
    <t>Deferred Finance Fees</t>
  </si>
  <si>
    <t>Convertible Notes [Member]</t>
  </si>
  <si>
    <t>Outstanding Balance</t>
  </si>
  <si>
    <t>Original Issue Discount</t>
  </si>
  <si>
    <t>Discount related to Fair value of conversion feature and warrants</t>
  </si>
  <si>
    <t>Convertible Notes [Member] | Convertible Debt [Member]</t>
  </si>
  <si>
    <t>Inception Date</t>
  </si>
  <si>
    <t>Jul. 22,
		2015</t>
  </si>
  <si>
    <t>Term</t>
  </si>
  <si>
    <t>[1]</t>
  </si>
  <si>
    <t>30 months</t>
  </si>
  <si>
    <t>[2]</t>
  </si>
  <si>
    <t>Interest Rate</t>
  </si>
  <si>
    <t>[3]</t>
  </si>
  <si>
    <t>Convertible Notes [Member] | Convertible Debt Two [Member]</t>
  </si>
  <si>
    <t>Sep. 25,
		2015</t>
  </si>
  <si>
    <t>Convertible Notes [Member] | Convertible Debt Three [Member]</t>
  </si>
  <si>
    <t>Oct. 2,
		2015</t>
  </si>
  <si>
    <t>Convertible Notes [Member] | Convertible Debt Four [Member]</t>
  </si>
  <si>
    <t>Oct. 6,
		2015</t>
  </si>
  <si>
    <t>Convertible Notes [Member] | Convertible Debt Five [Member]</t>
  </si>
  <si>
    <t>Oct. 14,
		2015</t>
  </si>
  <si>
    <t>Convertible Notes [Member] | Convertible Debt Six [Member]</t>
  </si>
  <si>
    <t>Nov. 2,
		2015</t>
  </si>
  <si>
    <t>Convertible Notes [Member] | Convertible Debt Seven [Member]</t>
  </si>
  <si>
    <t>Nov. 10,
		2015</t>
  </si>
  <si>
    <t>Convertible Notes [Member] | Convertible Debt Eight [Member]</t>
  </si>
  <si>
    <t>Nov. 12,
		2015</t>
  </si>
  <si>
    <t>Convertible Notes [Member] | Convertible Debt Nine [Member]</t>
  </si>
  <si>
    <t>Nov. 20,
		2015</t>
  </si>
  <si>
    <t>Convertible Notes [Member] | Convertible Debt Ten [Member]</t>
  </si>
  <si>
    <t>Dec. 4,
		2015</t>
  </si>
  <si>
    <t>Convertible Notes [Member] | Convertible Debt Eleven [Member]</t>
  </si>
  <si>
    <t>Dec. 11,
		2015</t>
  </si>
  <si>
    <t>Convertible Notes [Member] | Convertible Debt Twelve [Member]</t>
  </si>
  <si>
    <t>Dec. 18,
		2015</t>
  </si>
  <si>
    <t>Convertible Notes [Member] | Convertible Debt Thirteen [Member]</t>
  </si>
  <si>
    <t>Dec. 31,
		2015</t>
  </si>
  <si>
    <t>Convertible Notes [Member] | Convertible Debt Fourteen [Member]</t>
  </si>
  <si>
    <t>Jan. 11,
		2016</t>
  </si>
  <si>
    <t>Convertible Notes [Member] | Convertible Debt Fifteen [Member]</t>
  </si>
  <si>
    <t>Jan. 20,
		2016</t>
  </si>
  <si>
    <t>Convertible Notes [Member] | Convertible Debt Sixteen [Member]</t>
  </si>
  <si>
    <t>Jan. 29,
		2016</t>
  </si>
  <si>
    <t>Convertible Notes [Member] | Convertible Debt Seventeen [Member]</t>
  </si>
  <si>
    <t>Feb. 26,
		2016</t>
  </si>
  <si>
    <t>Convertible Notes [Member] | Convertible Debt Eighteen [Member]</t>
  </si>
  <si>
    <t>Mar. 10,
		2016</t>
  </si>
  <si>
    <t>Convertible Notes [Member] | Convertible Debt Nineteen [Member]</t>
  </si>
  <si>
    <t>Mar. 18,
		2016</t>
  </si>
  <si>
    <t>Convertible Notes [Member] | Convertible Debt Twenty [Member]</t>
  </si>
  <si>
    <t>Mar. 24,
		2016</t>
  </si>
  <si>
    <t>Convertible Notes [Member] | Convertible Debt Twenty One [Member]</t>
  </si>
  <si>
    <t>Mar. 31,
		2016</t>
  </si>
  <si>
    <t>Convertible Notes [Member] | Convertible Debt Twenty Two [Member]</t>
  </si>
  <si>
    <t>Oct. 20,
		2017</t>
  </si>
  <si>
    <t>Convertible Notes [Member] | Convertible Debt Twenty Three [Member]</t>
  </si>
  <si>
    <t>Oct. 25,
		2017</t>
  </si>
  <si>
    <t>6 months</t>
  </si>
  <si>
    <t>Convertible Notes [Member] | Convertible Debt Twenty Four [Member]</t>
  </si>
  <si>
    <t>Oct. 27,
		2017</t>
  </si>
  <si>
    <t>Convertible Notes [Member] | Convertible Debt Twenty Five [Member]</t>
  </si>
  <si>
    <t>Nov. 13,
		2017</t>
  </si>
  <si>
    <t>8.00%</t>
  </si>
  <si>
    <t>Convertible Notes [Member] | Convertible Debt Twenty Six [Member]</t>
  </si>
  <si>
    <t>Nov. 22,
		2017</t>
  </si>
  <si>
    <t>Convertible Notes [Member] | Convertible Debt Twenty Seven [Member]</t>
  </si>
  <si>
    <t>Nov. 28,
		2017</t>
  </si>
  <si>
    <t>10 months</t>
  </si>
  <si>
    <t>Convertible Notes [Member] | Convertible Debt Twenty Eight [Member]</t>
  </si>
  <si>
    <t>Nov. 29,
		2017</t>
  </si>
  <si>
    <t>15.00%</t>
  </si>
  <si>
    <t>Convertible Notes [Member] | Convertible Debt Twenty Nine [Member]</t>
  </si>
  <si>
    <t>Nov. 30,
		2017</t>
  </si>
  <si>
    <t>Convertible Notes [Member] | Convertible Debt Thirty [Member]</t>
  </si>
  <si>
    <t>Dec. 5,
		2017</t>
  </si>
  <si>
    <t>Convertible Notes [Member] | Convertible Debt Thirty One [Member]</t>
  </si>
  <si>
    <t>Dec. 6,
		2017</t>
  </si>
  <si>
    <t>4 months</t>
  </si>
  <si>
    <t>Convertible Notes [Member] | Convertible Debt Thirty Two [Member]</t>
  </si>
  <si>
    <t>Dec. 11,
		2017</t>
  </si>
  <si>
    <t>Convertible Notes [Member] | Convertible Debt Thirty Three [Member]</t>
  </si>
  <si>
    <t>Dec. 19,
		2017</t>
  </si>
  <si>
    <t>Convertible Notes [Member] | Convertible Debt Thirty Four [Member]</t>
  </si>
  <si>
    <t>Dec. 28,
		2017</t>
  </si>
  <si>
    <t>Convertible Notes [Member] | Convertible Debt Thirty Five [Member]</t>
  </si>
  <si>
    <t>Dec. 29,
		2017</t>
  </si>
  <si>
    <t>Convertible Notes [Member] | Convertible Debt Thirty Six [Member]</t>
  </si>
  <si>
    <t>Jan. 3,
		2018</t>
  </si>
  <si>
    <t>Convertible Notes [Member] | Convertible Debt Thirty Seven [Member]</t>
  </si>
  <si>
    <t>Jan. 16,
		2018</t>
  </si>
  <si>
    <t>Convertible Notes [Member] | Convertible Debt Thirty Eight [Member]</t>
  </si>
  <si>
    <t>Jan. 19,
		2018</t>
  </si>
  <si>
    <t>Convertible Notes [Member] | Convertible Debt Thirty Nine [Member]</t>
  </si>
  <si>
    <t>Feb. 9,
		2018</t>
  </si>
  <si>
    <t>Convertible Notes [Member] | Convertible Debt Forty [Member]</t>
  </si>
  <si>
    <t>Feb. 15,
		2018</t>
  </si>
  <si>
    <t>Convertible Notes [Member] | Convertible Debt Forty One [Member]</t>
  </si>
  <si>
    <t>Mar. 12,
		2018</t>
  </si>
  <si>
    <t>Convertible Notes [Member] | Convertible Debt Forty Two [Member]</t>
  </si>
  <si>
    <t>0.00%</t>
  </si>
  <si>
    <t>The loan term was extended by 180 days and further extended on January 15, 2018 by 60 days to repay in common stock. The July 22, 2015 Debentures of $3,773,000 is currently past due as of March 19, 2018.  The affected Debenture holders signed letter agreements on May 15, 2018 to waive default penalties relating to the maturity date.</t>
  </si>
  <si>
    <t>The original issue discount is reflected in the first year.</t>
  </si>
  <si>
    <t>The annual interest starts accruing in the second year.</t>
  </si>
  <si>
    <t>Convertible Debt and Other Debt - Schedule of Convertible Debts and Outstanding Balances (Details) (Parenthetical) - USD ($)</t>
  </si>
  <si>
    <t>Debt maturity description</t>
  </si>
  <si>
    <t xml:space="preserve">The loan term was extended by 180 days and further extended on January 15, 2018 by 60 days to repay in common stock. </t>
  </si>
  <si>
    <t>Debt maturity date</t>
  </si>
  <si>
    <t>Mar. 19,
		2018</t>
  </si>
  <si>
    <t>Convertible Debt and Other Debt - Summary of Changes in Convertible Debt, Net of Unamortized Discounts (Details) - USD ($)</t>
  </si>
  <si>
    <t>Balance at January 1,</t>
  </si>
  <si>
    <t>Issuance of convertible debt, face value</t>
  </si>
  <si>
    <t>Deferred financing cost</t>
  </si>
  <si>
    <t>Debt discount related to one-time interest charge</t>
  </si>
  <si>
    <t>Debt discount from warrants issued with debt</t>
  </si>
  <si>
    <t>Debt discount from shares and warrants issued with the notes</t>
  </si>
  <si>
    <t>Payments</t>
  </si>
  <si>
    <t>Accretion of interest and amortization of debt discount to interest expense through March 31,</t>
  </si>
  <si>
    <t>Balance at March 31,</t>
  </si>
  <si>
    <t>Less: current portion</t>
  </si>
  <si>
    <t>Convertible debt, long-term portion</t>
  </si>
  <si>
    <t>Convertible Debt and Other Debt - Schedule of Merchant Agreements (Details)</t>
  </si>
  <si>
    <t>Purchase Price</t>
  </si>
  <si>
    <t>Purchased Amount</t>
  </si>
  <si>
    <t>Merchant Agreements One [Member]</t>
  </si>
  <si>
    <t>Sep. 29,
		2017</t>
  </si>
  <si>
    <t>Daily Payment</t>
  </si>
  <si>
    <t>Merchant Agreements Two [Member]</t>
  </si>
  <si>
    <t>Merchant Agreements Three [Member]</t>
  </si>
  <si>
    <t>Dec. 7,
		2017</t>
  </si>
  <si>
    <t>25.00%</t>
  </si>
  <si>
    <t>Merchant Agreements Four [Member]</t>
  </si>
  <si>
    <t>Dec. 12,
		2017</t>
  </si>
  <si>
    <t>Merchant Agreements Five [Member]</t>
  </si>
  <si>
    <t>Feb. 27,
		2018</t>
  </si>
  <si>
    <t>Stockholders’ Deficit (Details Narrative) - USD ($)</t>
  </si>
  <si>
    <t>Mar. 12, 2018</t>
  </si>
  <si>
    <t>Jan. 19, 2018</t>
  </si>
  <si>
    <t>Nov. 29, 2015</t>
  </si>
  <si>
    <t>Dec. 12, 2013</t>
  </si>
  <si>
    <t>Common stock, shares outstanding under the plan</t>
  </si>
  <si>
    <t>Estimated fair value of unvested stock options</t>
  </si>
  <si>
    <t>Unvested stock options weighted average period</t>
  </si>
  <si>
    <t>1 year 6 months 10 days</t>
  </si>
  <si>
    <t>Intrinsic value options outstanding</t>
  </si>
  <si>
    <t>Intrinsic value options outstanding, exercisable</t>
  </si>
  <si>
    <t>Intrinsic value warrant outstanding and exercisable</t>
  </si>
  <si>
    <t>Number of restricted stock issued during period, value</t>
  </si>
  <si>
    <t>Debenture Holders [Member]</t>
  </si>
  <si>
    <t>Number of common stock shares issued, shares</t>
  </si>
  <si>
    <t>Interest expenses debt</t>
  </si>
  <si>
    <t>Debenture Holders [Member] | Board of Directors [Member]</t>
  </si>
  <si>
    <t>Convertible Loan [Member] | Accredited Investor [Member]</t>
  </si>
  <si>
    <t>One-time interest percentage</t>
  </si>
  <si>
    <t>Convertible Loan [Member] | Lenders [Member]</t>
  </si>
  <si>
    <t>2005 Equity Incentive [Member]</t>
  </si>
  <si>
    <t>Common stock reserved for stock option plan</t>
  </si>
  <si>
    <t>2013 Equity Incentive Plan [Member]</t>
  </si>
  <si>
    <t>2015 Equity Incentive Plan [Member]</t>
  </si>
  <si>
    <t>Series A Junior Participating Preferred Stock [Member]</t>
  </si>
  <si>
    <t>Number of stock designated</t>
  </si>
  <si>
    <t>Series A Convertible Preferred Stock [Member]</t>
  </si>
  <si>
    <t>Series B Convertible Preferred Stock [Member]</t>
  </si>
  <si>
    <t>Series C Convertible Preferred Stock [Member]</t>
  </si>
  <si>
    <t>Series E Convertible Preferred Stock [Member]</t>
  </si>
  <si>
    <t>Series AA Convertible Preferred Stock [Member] | May 1, 2018 [Member]</t>
  </si>
  <si>
    <t>Stockholders' Deficit - Schedule of Concerning Options and Warrants Outstanding and Exercisable (Details)</t>
  </si>
  <si>
    <t>Mar. 31, 2018$ / shares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 | $ / shares</t>
  </si>
  <si>
    <t>Weighted average price per share, Granted | $ / shares</t>
  </si>
  <si>
    <t>Weighted average price per share, Exercised | $ / shares</t>
  </si>
  <si>
    <t>Weighted average price per share, Expired | $ / shares</t>
  </si>
  <si>
    <t>Weighted average price per share, Forfeited | $ / shares</t>
  </si>
  <si>
    <t>Weighted average price per share, Ending balance | $ / shares</t>
  </si>
  <si>
    <t>Warrants [Member]</t>
  </si>
  <si>
    <t>Stockholders' Deficit - Schedule of Share-based Compensation Stock Option Plans by Exercise Price Range (Details)</t>
  </si>
  <si>
    <t>Exercise price range, lower range limit</t>
  </si>
  <si>
    <t>Exercise price range, upper range limit</t>
  </si>
  <si>
    <t>Options outstanding, number of options | shares</t>
  </si>
  <si>
    <t>Options outstanding, weighted average remaining contractual life (years)</t>
  </si>
  <si>
    <t>7 years 3 months 19 days</t>
  </si>
  <si>
    <t>Options outstanding, weighted average exercise price</t>
  </si>
  <si>
    <t>Options exercisable, number of options | shares</t>
  </si>
  <si>
    <t>Options exercisable, weighted average remaining contractual life (years)</t>
  </si>
  <si>
    <t>6 years 10 months 25 days</t>
  </si>
  <si>
    <t>Options exercisable, weighted average exercise price</t>
  </si>
  <si>
    <t>Exercise Price 1 [Member]</t>
  </si>
  <si>
    <t>8 years</t>
  </si>
  <si>
    <t>7 years 7 months 6 days</t>
  </si>
  <si>
    <t>Exercise Price 2 [Member]</t>
  </si>
  <si>
    <t>7 years 6 months</t>
  </si>
  <si>
    <t>7 years 4 months 24 days</t>
  </si>
  <si>
    <t>Exercise Price 3 [Member]</t>
  </si>
  <si>
    <t>4 years 4 months 24 days</t>
  </si>
  <si>
    <t>Exercise Price 4 [Member]</t>
  </si>
  <si>
    <t>1 year 10 months 25 days</t>
  </si>
  <si>
    <t>Exercise Price 5 [Member]</t>
  </si>
  <si>
    <t>2 years 4 months 24 days</t>
  </si>
  <si>
    <t>Subsequent Events (Details Narrative)</t>
  </si>
  <si>
    <t>May 14, 2018USD ($)$ / sharesshares</t>
  </si>
  <si>
    <t>May 11, 2018USD ($)Integer$ / shares</t>
  </si>
  <si>
    <t>May 09, 2018USD ($)$ / shares</t>
  </si>
  <si>
    <t>May 07, 2018USD ($)</t>
  </si>
  <si>
    <t>May 02, 2018USD ($)$ / sharesshares</t>
  </si>
  <si>
    <t>Apr. 30, 2018USD ($)</t>
  </si>
  <si>
    <t>Apr. 25, 2018USD ($)Integer$ / sharesshares</t>
  </si>
  <si>
    <t>Apr. 23, 2018USD ($)Integer$ / shares</t>
  </si>
  <si>
    <t>Apr. 12, 2018USD ($)$ / shares</t>
  </si>
  <si>
    <t>Apr. 11, 2018USD ($)</t>
  </si>
  <si>
    <t>Apr. 10, 2018USD ($)</t>
  </si>
  <si>
    <t>Apr. 02, 2018USD ($)</t>
  </si>
  <si>
    <t>Mar. 14, 2018USD ($)</t>
  </si>
  <si>
    <t>Mar. 12, 2018USD ($)$ / sharesshares</t>
  </si>
  <si>
    <t>Feb. 12, 2018USD ($)$ / sharesshares</t>
  </si>
  <si>
    <t>Jan. 19, 2018USD ($)$ / sharesshares</t>
  </si>
  <si>
    <t>Aug. 02, 2017USD ($)</t>
  </si>
  <si>
    <t>May 19, 2017USD ($)</t>
  </si>
  <si>
    <t>Mar. 21, 2017USD ($)shares</t>
  </si>
  <si>
    <t>Mar. 31, 2018USD ($)$ / sharesshares</t>
  </si>
  <si>
    <t>Mar. 31, 2017USD ($)</t>
  </si>
  <si>
    <t>Feb. 15, 2018USD ($)</t>
  </si>
  <si>
    <t>Dec. 31, 2017USD ($)$ / shares</t>
  </si>
  <si>
    <t>Debt conversion of converted amount</t>
  </si>
  <si>
    <t>Debt conversion of converted shares | shares</t>
  </si>
  <si>
    <t>Debt conversion price per share | $ / shares</t>
  </si>
  <si>
    <t>Preferred stock par value | $ / shares</t>
  </si>
  <si>
    <t>Debt instrument, fee</t>
  </si>
  <si>
    <t>Number of restricted stock issued during period | shares</t>
  </si>
  <si>
    <t>Debt interest rate per annaum</t>
  </si>
  <si>
    <t>Repayments of debt</t>
  </si>
  <si>
    <t>Loan discount rate</t>
  </si>
  <si>
    <t>Subsequent Event [Member]</t>
  </si>
  <si>
    <t>Subsequent Event [Member] | Securities Purchase Agreement [Member]</t>
  </si>
  <si>
    <t>Sale of stock | shares</t>
  </si>
  <si>
    <t>Sale of stock amount</t>
  </si>
  <si>
    <t>Subsequent Event [Member] | Merchant Agreements [Member]</t>
  </si>
  <si>
    <t>Guaranteed interest amount</t>
  </si>
  <si>
    <t>Procceds from debt</t>
  </si>
  <si>
    <t>Subsequent Event [Member] | Accredited Investor [Member]</t>
  </si>
  <si>
    <t>Subsequent Event [Member] | Non-Convertible Loan [Member]</t>
  </si>
  <si>
    <t>Subsequent Event [Member] | Non-Convertible Loan [Member] | Private Investor [Member]</t>
  </si>
  <si>
    <t>Subsequent Event [Member] | Convertible Loan [Member]</t>
  </si>
  <si>
    <t>Subsequent Event [Member] | Convertible Loan [Member] | Accredited Investor [Member]</t>
  </si>
  <si>
    <t>Debt conversion, percentage</t>
  </si>
  <si>
    <t>60.00%</t>
  </si>
  <si>
    <t>42.00%</t>
  </si>
  <si>
    <t>Debt conversion, trading days | Integer</t>
  </si>
  <si>
    <t>6.00%</t>
  </si>
  <si>
    <t>Subsequent Event [Member] | Convertible Loan [Member] | Lender [Member]</t>
  </si>
  <si>
    <t>Subsequent Event [Member] | Convertible Loan One [Member] | Accredited Investor [Member]</t>
  </si>
  <si>
    <t>Subsequent Event [Member] | Convertible Loan Two [Member] | Accredited Investor [Member]</t>
  </si>
  <si>
    <t>Subsequent Event [Member] | Debenture Warrants [Member]</t>
  </si>
  <si>
    <t>Warrant exercise price per share | $ / shares</t>
  </si>
  <si>
    <t>Subsequent Event [Member] | New Warrant [Member]</t>
  </si>
  <si>
    <t>Subsequent Event [Member] | New Warrant [Member] | Securities Purchase Agreement [Member]</t>
  </si>
  <si>
    <t>Warrant to purchase shares of common stock | shares</t>
  </si>
  <si>
    <t>Subsequent Event [Member] | Common Stock [Member] | Convertible Loan One [Member] | Accredited Investor [Member]</t>
  </si>
  <si>
    <t>Subsequent Event [Member] | Common Stock [Member] | Convertible Loan Two [Member] | Accredited Investor [Member]</t>
  </si>
  <si>
    <t>Subsequent Event [Member] | Series AA Convertible Preferred Stock [Member]</t>
  </si>
  <si>
    <t>100.00%</t>
  </si>
  <si>
    <t>Subsequent Event [Member] | Debenture Holders [Member]</t>
  </si>
  <si>
    <t>Subsequent Event [Member] | Lender [Member] | Merchant Agreement [Member]</t>
  </si>
  <si>
    <t>Debt collected rate | $ / shares</t>
  </si>
  <si>
    <t>Subsequent Event [Member] | Accredited Investor [Meme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06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9256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53</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6"/>
  </cols>
  <sheetData>
    <row r="1" spans="1:2">
      <c r="A1" s="1" t="s">
        <v>224</v>
      </c>
      <c r="B1" s="2" t="s">
        <v>1</v>
      </c>
    </row>
    <row r="2" spans="1:2">
      <c r="B2" s="2" t="s">
        <v>225</v>
      </c>
    </row>
    <row r="3" spans="1:2">
      <c r="A3" s="4" t="s">
        <v>226</v>
      </c>
      <c r="B3" s="5" t="n">
        <v>45000</v>
      </c>
    </row>
    <row r="4" spans="1:2">
      <c r="A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162</v>
      </c>
      <c r="C3" s="7" t="n">
        <v>81033</v>
      </c>
    </row>
    <row r="4" spans="1:3">
      <c r="A4" s="4" t="s">
        <v>28</v>
      </c>
      <c r="B4" s="5" t="n">
        <v>322584</v>
      </c>
      <c r="C4" s="5" t="n">
        <v>206848</v>
      </c>
    </row>
    <row r="5" spans="1:3">
      <c r="A5" s="4" t="s">
        <v>29</v>
      </c>
      <c r="B5" s="5" t="n">
        <v>892407</v>
      </c>
      <c r="C5" s="5" t="n">
        <v>857662</v>
      </c>
    </row>
    <row r="6" spans="1:3">
      <c r="A6" s="4" t="s">
        <v>30</v>
      </c>
      <c r="B6" s="5" t="n">
        <v>199272</v>
      </c>
      <c r="C6" s="5" t="n">
        <v>222158</v>
      </c>
    </row>
    <row r="7" spans="1:3">
      <c r="A7" s="4" t="s">
        <v>31</v>
      </c>
      <c r="B7" s="5" t="n">
        <v>1495425</v>
      </c>
      <c r="C7" s="5" t="n">
        <v>1367701</v>
      </c>
    </row>
    <row r="8" spans="1:3">
      <c r="A8" s="4" t="s">
        <v>32</v>
      </c>
      <c r="B8" s="5" t="n">
        <v>728365</v>
      </c>
      <c r="C8" s="5" t="n">
        <v>750000</v>
      </c>
    </row>
    <row r="9" spans="1:3">
      <c r="A9" s="4" t="s">
        <v>33</v>
      </c>
      <c r="B9" s="5" t="n">
        <v>15095</v>
      </c>
      <c r="C9" s="5" t="n">
        <v>19825</v>
      </c>
    </row>
    <row r="10" spans="1:3">
      <c r="A10" s="4" t="s">
        <v>34</v>
      </c>
      <c r="B10" s="5" t="n">
        <v>20798</v>
      </c>
      <c r="C10" s="5" t="n">
        <v>22662</v>
      </c>
    </row>
    <row r="11" spans="1:3">
      <c r="A11" s="4" t="s">
        <v>35</v>
      </c>
      <c r="B11" s="5" t="n">
        <v>2259683</v>
      </c>
      <c r="C11" s="5" t="n">
        <v>2160188</v>
      </c>
    </row>
    <row r="12" spans="1:3">
      <c r="A12" s="3" t="s">
        <v>36</v>
      </c>
    </row>
    <row r="13" spans="1:3">
      <c r="A13" s="4" t="s">
        <v>37</v>
      </c>
      <c r="B13" s="5" t="n">
        <v>641086</v>
      </c>
      <c r="C13" s="5" t="n">
        <v>589263</v>
      </c>
    </row>
    <row r="14" spans="1:3">
      <c r="A14" s="4" t="s">
        <v>38</v>
      </c>
      <c r="B14" s="5" t="n">
        <v>353032</v>
      </c>
      <c r="C14" s="5" t="n">
        <v>368700</v>
      </c>
    </row>
    <row r="15" spans="1:3">
      <c r="A15" s="4" t="s">
        <v>39</v>
      </c>
      <c r="B15" s="5" t="n">
        <v>796487</v>
      </c>
      <c r="C15" s="5" t="n">
        <v>800620</v>
      </c>
    </row>
    <row r="16" spans="1:3">
      <c r="A16" s="4" t="s">
        <v>40</v>
      </c>
      <c r="B16" s="5" t="n">
        <v>2003603</v>
      </c>
      <c r="C16" s="5" t="n">
        <v>1536507</v>
      </c>
    </row>
    <row r="17" spans="1:3">
      <c r="A17" s="4" t="s">
        <v>41</v>
      </c>
      <c r="B17" s="5" t="n">
        <v>235311</v>
      </c>
      <c r="C17" s="5" t="n">
        <v>263106</v>
      </c>
    </row>
    <row r="18" spans="1:3">
      <c r="A18" s="4" t="s">
        <v>42</v>
      </c>
      <c r="B18" s="5" t="n">
        <v>4000000</v>
      </c>
      <c r="C18" s="5" t="n">
        <v>3500000</v>
      </c>
    </row>
    <row r="19" spans="1:3">
      <c r="A19" s="4" t="s">
        <v>43</v>
      </c>
      <c r="B19" s="5" t="n">
        <v>42849</v>
      </c>
      <c r="C19" s="4" t="s">
        <v>44</v>
      </c>
    </row>
    <row r="20" spans="1:3">
      <c r="A20" s="4" t="s">
        <v>45</v>
      </c>
      <c r="B20" s="5" t="n">
        <v>256161</v>
      </c>
      <c r="C20" s="5" t="n">
        <v>259762</v>
      </c>
    </row>
    <row r="21" spans="1:3">
      <c r="A21" s="4" t="s">
        <v>46</v>
      </c>
      <c r="B21" s="5" t="n">
        <v>8914450</v>
      </c>
      <c r="C21" s="5" t="n">
        <v>8028014</v>
      </c>
    </row>
    <row r="22" spans="1:3">
      <c r="A22" s="4" t="s">
        <v>47</v>
      </c>
      <c r="B22" s="5" t="n">
        <v>1448673</v>
      </c>
      <c r="C22" s="5" t="n">
        <v>1379863</v>
      </c>
    </row>
    <row r="23" spans="1:3">
      <c r="A23" s="4" t="s">
        <v>48</v>
      </c>
      <c r="B23" s="5" t="n">
        <v>18691652</v>
      </c>
      <c r="C23" s="5" t="n">
        <v>16725835</v>
      </c>
    </row>
    <row r="24" spans="1:3">
      <c r="A24" s="3" t="s">
        <v>49</v>
      </c>
    </row>
    <row r="25" spans="1:3">
      <c r="A25" s="4" t="s">
        <v>41</v>
      </c>
      <c r="B25" s="5" t="n">
        <v>49537</v>
      </c>
      <c r="C25" s="5" t="n">
        <v>57149</v>
      </c>
    </row>
    <row r="26" spans="1:3">
      <c r="A26" s="4" t="s">
        <v>50</v>
      </c>
      <c r="B26" s="5" t="n">
        <v>18741189</v>
      </c>
      <c r="C26" s="5" t="n">
        <v>16782984</v>
      </c>
    </row>
    <row r="27" spans="1:3">
      <c r="A27" s="4" t="s">
        <v>51</v>
      </c>
      <c r="B27" s="4" t="s">
        <v>44</v>
      </c>
      <c r="C27" s="4" t="s">
        <v>44</v>
      </c>
    </row>
    <row r="28" spans="1:3">
      <c r="A28" s="3" t="s">
        <v>52</v>
      </c>
    </row>
    <row r="29" spans="1:3">
      <c r="A29" s="4" t="s">
        <v>53</v>
      </c>
      <c r="B29" s="5" t="n">
        <v>13882</v>
      </c>
      <c r="C29" s="5" t="n">
        <v>13429</v>
      </c>
    </row>
    <row r="30" spans="1:3">
      <c r="A30" s="4" t="s">
        <v>54</v>
      </c>
      <c r="B30" s="5" t="n">
        <v>9996929</v>
      </c>
      <c r="C30" s="5" t="n">
        <v>9878513</v>
      </c>
    </row>
    <row r="31" spans="1:3">
      <c r="A31" s="4" t="s">
        <v>55</v>
      </c>
      <c r="B31" s="5" t="n">
        <v>31087624</v>
      </c>
      <c r="C31" s="5" t="n">
        <v>30833549</v>
      </c>
    </row>
    <row r="32" spans="1:3">
      <c r="A32" s="4" t="s">
        <v>56</v>
      </c>
      <c r="B32" s="5" t="n">
        <v>-57580953</v>
      </c>
      <c r="C32" s="5" t="n">
        <v>-55349299</v>
      </c>
    </row>
    <row r="33" spans="1:3">
      <c r="A33" s="4" t="s">
        <v>57</v>
      </c>
      <c r="B33" s="5" t="n">
        <v>-16481506</v>
      </c>
      <c r="C33" s="5" t="n">
        <v>-14622796</v>
      </c>
    </row>
    <row r="34" spans="1:3">
      <c r="A34" s="4" t="s">
        <v>58</v>
      </c>
      <c r="B34" s="5" t="n">
        <v>2259683</v>
      </c>
      <c r="C34" s="5" t="n">
        <v>2160188</v>
      </c>
    </row>
    <row r="35" spans="1:3">
      <c r="A35" s="4" t="s">
        <v>59</v>
      </c>
    </row>
    <row r="36" spans="1:3">
      <c r="A36" s="3" t="s">
        <v>52</v>
      </c>
    </row>
    <row r="37" spans="1:3">
      <c r="A37" s="4" t="s">
        <v>60</v>
      </c>
      <c r="B37" s="5" t="n">
        <v>3</v>
      </c>
      <c r="C37" s="5" t="n">
        <v>3</v>
      </c>
    </row>
    <row r="38" spans="1:3">
      <c r="A38" s="4" t="s">
        <v>61</v>
      </c>
    </row>
    <row r="39" spans="1:3">
      <c r="A39" s="3" t="s">
        <v>52</v>
      </c>
    </row>
    <row r="40" spans="1:3">
      <c r="A40" s="4" t="s">
        <v>60</v>
      </c>
      <c r="B40" s="5" t="n">
        <v>806</v>
      </c>
      <c r="C40" s="5" t="n">
        <v>806</v>
      </c>
    </row>
    <row r="41" spans="1:3">
      <c r="A41" s="4" t="s">
        <v>62</v>
      </c>
    </row>
    <row r="42" spans="1:3">
      <c r="A42" s="3" t="s">
        <v>52</v>
      </c>
    </row>
    <row r="43" spans="1:3">
      <c r="A43" s="4" t="s">
        <v>60</v>
      </c>
      <c r="B43" s="5" t="n">
        <v>100</v>
      </c>
      <c r="C43" s="5" t="n">
        <v>100</v>
      </c>
    </row>
    <row r="44" spans="1:3">
      <c r="A44" s="4" t="s">
        <v>63</v>
      </c>
    </row>
    <row r="45" spans="1:3">
      <c r="A45" s="3" t="s">
        <v>52</v>
      </c>
    </row>
    <row r="46" spans="1:3">
      <c r="A46" s="4" t="s">
        <v>60</v>
      </c>
      <c r="B46" s="4" t="s">
        <v>44</v>
      </c>
      <c r="C46" s="4" t="s">
        <v>44</v>
      </c>
    </row>
    <row r="47" spans="1:3">
      <c r="A47" s="4" t="s">
        <v>64</v>
      </c>
    </row>
    <row r="48" spans="1:3">
      <c r="A48" s="3" t="s">
        <v>52</v>
      </c>
    </row>
    <row r="49" spans="1:3">
      <c r="A49" s="4" t="s">
        <v>60</v>
      </c>
      <c r="B49" s="5" t="n">
        <v>35</v>
      </c>
      <c r="C49" s="5" t="n">
        <v>35</v>
      </c>
    </row>
    <row r="50" spans="1:3">
      <c r="A50" s="4" t="s">
        <v>65</v>
      </c>
    </row>
    <row r="51" spans="1:3">
      <c r="A51" s="3" t="s">
        <v>52</v>
      </c>
    </row>
    <row r="52" spans="1:3">
      <c r="A52" s="4" t="s">
        <v>60</v>
      </c>
      <c r="B52" s="5" t="n">
        <v>68</v>
      </c>
      <c r="C52" s="5" t="n">
        <v>68</v>
      </c>
    </row>
    <row r="53" spans="1:3">
      <c r="A53" s="4" t="s">
        <v>66</v>
      </c>
    </row>
    <row r="54" spans="1:3">
      <c r="A54" s="3" t="s">
        <v>52</v>
      </c>
    </row>
    <row r="55" spans="1:3">
      <c r="A55" s="4" t="s">
        <v>60</v>
      </c>
      <c r="B55" s="4" t="s">
        <v>44</v>
      </c>
      <c r="C55"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2</v>
      </c>
      <c r="B1" s="2" t="s">
        <v>1</v>
      </c>
    </row>
    <row r="2" spans="1:3">
      <c r="B2" s="2" t="s">
        <v>2</v>
      </c>
      <c r="C2" s="2" t="s">
        <v>86</v>
      </c>
    </row>
    <row r="3" spans="1:3">
      <c r="A3" s="4" t="s">
        <v>101</v>
      </c>
      <c r="B3" s="7" t="n">
        <v>4730</v>
      </c>
      <c r="C3" s="7" t="n">
        <v>6069</v>
      </c>
    </row>
    <row r="4" spans="1:3">
      <c r="A4" s="4" t="s">
        <v>233</v>
      </c>
      <c r="B4" s="4" t="s">
        <v>234</v>
      </c>
    </row>
    <row r="5" spans="1:3">
      <c r="A5" s="4" t="s">
        <v>114</v>
      </c>
      <c r="B5" s="7" t="n">
        <v>86020</v>
      </c>
      <c r="C5" s="7" t="n">
        <v>74529</v>
      </c>
    </row>
    <row r="6" spans="1:3">
      <c r="A6" s="4" t="s">
        <v>235</v>
      </c>
      <c r="B6" s="5" t="n">
        <v>2600000</v>
      </c>
    </row>
    <row r="7" spans="1:3">
      <c r="A7" s="4" t="s">
        <v>236</v>
      </c>
      <c r="B7" s="5" t="n">
        <v>900000</v>
      </c>
    </row>
    <row r="8" spans="1:3">
      <c r="A8" s="4" t="s">
        <v>237</v>
      </c>
      <c r="B8" s="5" t="n">
        <v>2400000</v>
      </c>
    </row>
    <row r="9" spans="1:3">
      <c r="A9" s="4" t="s">
        <v>238</v>
      </c>
      <c r="B9" s="5" t="n">
        <v>2600000</v>
      </c>
    </row>
    <row r="10" spans="1:3">
      <c r="A10" s="4" t="s">
        <v>239</v>
      </c>
      <c r="B10" s="7" t="n">
        <v>1400000</v>
      </c>
    </row>
    <row r="11" spans="1:3">
      <c r="A11" s="4" t="s">
        <v>240</v>
      </c>
    </row>
    <row r="12" spans="1:3">
      <c r="A12" s="4" t="s">
        <v>241</v>
      </c>
      <c r="B12" s="5" t="n">
        <v>100250</v>
      </c>
    </row>
    <row r="13" spans="1:3">
      <c r="A13" s="4" t="s">
        <v>242</v>
      </c>
      <c r="B13" s="7" t="n">
        <v>15000</v>
      </c>
    </row>
    <row r="14" spans="1:3">
      <c r="A14" s="4" t="s">
        <v>243</v>
      </c>
      <c r="B14" s="8" t="n">
        <v>0.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86</v>
      </c>
    </row>
    <row r="3" spans="1:3">
      <c r="A3" s="4" t="s">
        <v>245</v>
      </c>
      <c r="B3" s="7" t="n">
        <v>610774</v>
      </c>
      <c r="C3" s="7" t="n">
        <v>551357</v>
      </c>
    </row>
    <row r="4" spans="1:3">
      <c r="A4" s="4" t="s">
        <v>246</v>
      </c>
    </row>
    <row r="5" spans="1:3">
      <c r="A5" s="4" t="s">
        <v>245</v>
      </c>
      <c r="B5" s="5" t="n">
        <v>420000</v>
      </c>
      <c r="C5" s="5" t="n">
        <v>396000</v>
      </c>
    </row>
    <row r="6" spans="1:3">
      <c r="A6" s="4" t="s">
        <v>247</v>
      </c>
    </row>
    <row r="7" spans="1:3">
      <c r="A7" s="4" t="s">
        <v>245</v>
      </c>
      <c r="B7" s="5" t="n">
        <v>25000</v>
      </c>
      <c r="C7" s="5" t="n">
        <v>25000</v>
      </c>
    </row>
    <row r="8" spans="1:3">
      <c r="A8" s="4" t="s">
        <v>248</v>
      </c>
    </row>
    <row r="9" spans="1:3">
      <c r="A9" s="4" t="s">
        <v>245</v>
      </c>
      <c r="B9" s="5" t="n">
        <v>75000</v>
      </c>
      <c r="C9" s="5" t="n">
        <v>63000</v>
      </c>
    </row>
    <row r="10" spans="1:3">
      <c r="A10" s="4" t="s">
        <v>249</v>
      </c>
    </row>
    <row r="11" spans="1:3">
      <c r="A11" s="4" t="s">
        <v>245</v>
      </c>
      <c r="B11" s="5" t="n">
        <v>91000</v>
      </c>
      <c r="C11" s="5" t="n">
        <v>67000</v>
      </c>
    </row>
    <row r="12" spans="1:3">
      <c r="A12" s="4" t="s">
        <v>250</v>
      </c>
    </row>
    <row r="13" spans="1:3">
      <c r="A13" s="4" t="s">
        <v>245</v>
      </c>
      <c r="B13" s="5" t="n">
        <v>576000</v>
      </c>
      <c r="C13" s="5" t="n">
        <v>514000</v>
      </c>
    </row>
    <row r="14" spans="1:3">
      <c r="A14" s="4" t="s">
        <v>251</v>
      </c>
    </row>
    <row r="15" spans="1:3">
      <c r="A15" s="4" t="s">
        <v>245</v>
      </c>
      <c r="B15" s="5" t="n">
        <v>35000</v>
      </c>
      <c r="C15" s="5" t="n">
        <v>37000</v>
      </c>
    </row>
    <row r="16" spans="1:3">
      <c r="A16" s="4" t="s">
        <v>252</v>
      </c>
    </row>
    <row r="17" spans="1:3">
      <c r="A17" s="4" t="s">
        <v>245</v>
      </c>
      <c r="B17" s="5" t="n">
        <v>365000</v>
      </c>
      <c r="C17" s="5" t="n">
        <v>326000</v>
      </c>
    </row>
    <row r="18" spans="1:3">
      <c r="A18" s="4" t="s">
        <v>253</v>
      </c>
    </row>
    <row r="19" spans="1:3">
      <c r="A19" s="4" t="s">
        <v>245</v>
      </c>
      <c r="B19" s="5" t="n">
        <v>155000</v>
      </c>
      <c r="C19" s="5" t="n">
        <v>157000</v>
      </c>
    </row>
    <row r="20" spans="1:3">
      <c r="A20" s="4" t="s">
        <v>254</v>
      </c>
    </row>
    <row r="21" spans="1:3">
      <c r="A21" s="4" t="s">
        <v>245</v>
      </c>
      <c r="B21" s="7" t="n">
        <v>91000</v>
      </c>
      <c r="C21" s="7" t="n">
        <v>6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153</v>
      </c>
    </row>
    <row r="3" spans="1:3">
      <c r="A3" s="4" t="s">
        <v>256</v>
      </c>
      <c r="B3" s="7" t="n">
        <v>323000</v>
      </c>
      <c r="C3" s="7" t="n">
        <v>207000</v>
      </c>
    </row>
    <row r="4" spans="1:3">
      <c r="A4" s="4" t="s">
        <v>257</v>
      </c>
      <c r="B4" s="7" t="n">
        <v>285000</v>
      </c>
      <c r="C4" s="7" t="n">
        <v>3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4" t="s">
        <v>260</v>
      </c>
      <c r="B2" s="7" t="n">
        <v>285000</v>
      </c>
    </row>
    <row r="3" spans="1:2">
      <c r="A3" s="4" t="s">
        <v>261</v>
      </c>
    </row>
    <row r="4" spans="1:2">
      <c r="A4" s="4" t="s">
        <v>260</v>
      </c>
      <c r="B4" s="5" t="n">
        <v>235000</v>
      </c>
    </row>
    <row r="5" spans="1:2">
      <c r="A5" s="4" t="s">
        <v>262</v>
      </c>
    </row>
    <row r="6" spans="1:2">
      <c r="A6" s="4" t="s">
        <v>260</v>
      </c>
      <c r="B6" s="5" t="n">
        <v>50000</v>
      </c>
    </row>
    <row r="7" spans="1:2">
      <c r="A7" s="4" t="s">
        <v>263</v>
      </c>
    </row>
    <row r="8" spans="1:2">
      <c r="A8" s="4" t="s">
        <v>260</v>
      </c>
      <c r="B8" s="4" t="s">
        <v>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4</v>
      </c>
      <c r="B1" s="2" t="s">
        <v>1</v>
      </c>
      <c r="D1" s="2" t="s">
        <v>68</v>
      </c>
    </row>
    <row r="2" spans="1:4">
      <c r="B2" s="2" t="s">
        <v>2</v>
      </c>
      <c r="C2" s="2" t="s">
        <v>86</v>
      </c>
      <c r="D2" s="2" t="s">
        <v>25</v>
      </c>
    </row>
    <row r="3" spans="1:4">
      <c r="A3" s="4" t="s">
        <v>265</v>
      </c>
    </row>
    <row r="4" spans="1:4">
      <c r="A4" s="4" t="s">
        <v>266</v>
      </c>
      <c r="B4" s="4" t="s">
        <v>267</v>
      </c>
      <c r="C4" s="4" t="s">
        <v>268</v>
      </c>
    </row>
    <row r="5" spans="1:4">
      <c r="A5" s="4" t="s">
        <v>269</v>
      </c>
    </row>
    <row r="6" spans="1:4">
      <c r="A6" s="4" t="s">
        <v>266</v>
      </c>
      <c r="B6" s="4" t="s">
        <v>270</v>
      </c>
      <c r="D6" s="4" t="s">
        <v>271</v>
      </c>
    </row>
    <row r="7" spans="1:4">
      <c r="A7" s="4" t="s">
        <v>272</v>
      </c>
    </row>
    <row r="8" spans="1:4">
      <c r="A8" s="4" t="s">
        <v>266</v>
      </c>
      <c r="B8" s="4" t="s">
        <v>273</v>
      </c>
      <c r="C8" s="4" t="s">
        <v>234</v>
      </c>
    </row>
    <row r="9" spans="1:4">
      <c r="A9" s="4" t="s">
        <v>274</v>
      </c>
    </row>
    <row r="10" spans="1:4">
      <c r="A10" s="4" t="s">
        <v>266</v>
      </c>
      <c r="B10" s="4" t="s">
        <v>275</v>
      </c>
      <c r="D10" s="4" t="s">
        <v>2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6</v>
      </c>
    </row>
    <row r="3" spans="1:3">
      <c r="A3" s="3" t="s">
        <v>153</v>
      </c>
    </row>
    <row r="4" spans="1:3">
      <c r="A4" s="4" t="s">
        <v>104</v>
      </c>
      <c r="B4" s="7" t="n">
        <v>-2231654</v>
      </c>
      <c r="C4" s="7" t="n">
        <v>-2246504</v>
      </c>
    </row>
    <row r="5" spans="1:3">
      <c r="A5" s="4" t="s">
        <v>277</v>
      </c>
      <c r="B5" s="5" t="n">
        <v>1363326</v>
      </c>
      <c r="C5" s="5" t="n">
        <v>1040769</v>
      </c>
    </row>
    <row r="6" spans="1:3">
      <c r="A6" s="4" t="s">
        <v>278</v>
      </c>
      <c r="B6" s="8" t="n">
        <v>-1.64</v>
      </c>
      <c r="C6" s="8" t="n">
        <v>-2.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6</v>
      </c>
    </row>
    <row r="3" spans="1:3">
      <c r="A3" s="4" t="s">
        <v>280</v>
      </c>
    </row>
    <row r="4" spans="1:3">
      <c r="A4" s="4" t="s">
        <v>281</v>
      </c>
      <c r="B4" s="5" t="n">
        <v>247136</v>
      </c>
      <c r="C4" s="5" t="n">
        <v>260475</v>
      </c>
    </row>
    <row r="5" spans="1:3">
      <c r="A5" s="4" t="s">
        <v>282</v>
      </c>
    </row>
    <row r="6" spans="1:3">
      <c r="A6" s="4" t="s">
        <v>281</v>
      </c>
      <c r="B6" s="5" t="n">
        <v>1020603</v>
      </c>
      <c r="C6" s="5" t="n">
        <v>868910</v>
      </c>
    </row>
    <row r="7" spans="1:3">
      <c r="A7" s="4" t="s">
        <v>283</v>
      </c>
    </row>
    <row r="8" spans="1:3">
      <c r="A8" s="4" t="s">
        <v>281</v>
      </c>
      <c r="B8" s="5" t="n">
        <v>928541</v>
      </c>
      <c r="C8" s="5" t="n">
        <v>846640</v>
      </c>
    </row>
    <row r="9" spans="1:3">
      <c r="A9" s="4" t="s">
        <v>59</v>
      </c>
    </row>
    <row r="10" spans="1:3">
      <c r="A10" s="4" t="s">
        <v>281</v>
      </c>
      <c r="B10" s="5" t="n">
        <v>25000</v>
      </c>
      <c r="C10" s="5" t="n">
        <v>25000</v>
      </c>
    </row>
    <row r="11" spans="1:3">
      <c r="A11" s="4" t="s">
        <v>61</v>
      </c>
    </row>
    <row r="12" spans="1:3">
      <c r="A12" s="4" t="s">
        <v>281</v>
      </c>
      <c r="B12" s="5" t="n">
        <v>26857</v>
      </c>
      <c r="C12" s="5" t="n">
        <v>28857</v>
      </c>
    </row>
    <row r="13" spans="1:3">
      <c r="A13" s="4" t="s">
        <v>62</v>
      </c>
    </row>
    <row r="14" spans="1:3">
      <c r="A14" s="4" t="s">
        <v>281</v>
      </c>
      <c r="B14" s="5" t="n">
        <v>33334</v>
      </c>
      <c r="C14" s="5" t="n">
        <v>33334</v>
      </c>
    </row>
    <row r="15" spans="1:3">
      <c r="A15" s="4" t="s">
        <v>63</v>
      </c>
    </row>
    <row r="16" spans="1:3">
      <c r="A16" s="4" t="s">
        <v>281</v>
      </c>
      <c r="B16" s="5" t="n">
        <v>70000</v>
      </c>
      <c r="C16" s="5" t="n">
        <v>70000</v>
      </c>
    </row>
    <row r="17" spans="1:3">
      <c r="A17" s="4" t="s">
        <v>64</v>
      </c>
    </row>
    <row r="18" spans="1:3">
      <c r="A18" s="4" t="s">
        <v>281</v>
      </c>
      <c r="B18" s="5" t="n">
        <v>115267</v>
      </c>
      <c r="C18" s="5" t="n">
        <v>117367</v>
      </c>
    </row>
    <row r="19" spans="1:3">
      <c r="A19" s="4" t="s">
        <v>65</v>
      </c>
    </row>
    <row r="20" spans="1:3">
      <c r="A20" s="4" t="s">
        <v>281</v>
      </c>
      <c r="B20" s="5" t="n">
        <v>229334</v>
      </c>
      <c r="C20" s="5" t="n">
        <v>227200</v>
      </c>
    </row>
    <row r="21" spans="1:3">
      <c r="A21" s="4" t="s">
        <v>284</v>
      </c>
    </row>
    <row r="22" spans="1:3">
      <c r="A22" s="4" t="s">
        <v>281</v>
      </c>
      <c r="B22" s="5" t="n">
        <v>2696072</v>
      </c>
      <c r="C22" s="5" t="n">
        <v>24777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6</v>
      </c>
    </row>
    <row r="3" spans="1:3">
      <c r="A3" s="4" t="s">
        <v>286</v>
      </c>
      <c r="B3" s="7" t="n">
        <v>86020</v>
      </c>
      <c r="C3" s="7" t="n">
        <v>74529</v>
      </c>
    </row>
    <row r="4" spans="1:3">
      <c r="A4" s="4" t="s">
        <v>287</v>
      </c>
    </row>
    <row r="5" spans="1:3">
      <c r="A5" s="4" t="s">
        <v>286</v>
      </c>
      <c r="B5" s="5" t="n">
        <v>15499</v>
      </c>
      <c r="C5" s="5" t="n">
        <v>15970</v>
      </c>
    </row>
    <row r="6" spans="1:3">
      <c r="A6" s="4" t="s">
        <v>288</v>
      </c>
    </row>
    <row r="7" spans="1:3">
      <c r="A7" s="4" t="s">
        <v>286</v>
      </c>
      <c r="B7" s="5" t="n">
        <v>7197</v>
      </c>
      <c r="C7" s="5" t="n">
        <v>10886</v>
      </c>
    </row>
    <row r="8" spans="1:3">
      <c r="A8" s="4" t="s">
        <v>289</v>
      </c>
    </row>
    <row r="9" spans="1:3">
      <c r="A9" s="4" t="s">
        <v>286</v>
      </c>
      <c r="B9" s="7" t="n">
        <v>63324</v>
      </c>
      <c r="C9" s="7" t="n">
        <v>476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4" t="s">
        <v>291</v>
      </c>
      <c r="B2" s="7" t="n">
        <v>15095</v>
      </c>
      <c r="C2" s="7" t="n">
        <v>19825</v>
      </c>
    </row>
    <row r="3" spans="1:3">
      <c r="A3" s="4" t="s">
        <v>292</v>
      </c>
    </row>
    <row r="4" spans="1:3">
      <c r="A4" s="4" t="s">
        <v>291</v>
      </c>
      <c r="B4" s="5" t="n">
        <v>15095</v>
      </c>
      <c r="C4" s="5" t="n">
        <v>19825</v>
      </c>
    </row>
    <row r="5" spans="1:3">
      <c r="A5" s="4" t="s">
        <v>293</v>
      </c>
    </row>
    <row r="6" spans="1:3">
      <c r="A6" s="4" t="s">
        <v>291</v>
      </c>
      <c r="B6" s="4" t="s">
        <v>44</v>
      </c>
      <c r="C6" s="4" t="s">
        <v>44</v>
      </c>
    </row>
    <row r="7" spans="1:3">
      <c r="A7" s="4" t="s">
        <v>294</v>
      </c>
    </row>
    <row r="8" spans="1:3">
      <c r="A8" s="4" t="s">
        <v>291</v>
      </c>
      <c r="B8" s="4" t="s">
        <v>44</v>
      </c>
      <c r="C8" s="4" t="s">
        <v>44</v>
      </c>
    </row>
    <row r="9" spans="1:3">
      <c r="A9" s="4" t="s">
        <v>295</v>
      </c>
    </row>
    <row r="10" spans="1:3">
      <c r="A10" s="4" t="s">
        <v>291</v>
      </c>
      <c r="B10" s="5" t="n">
        <v>15095</v>
      </c>
      <c r="C10" s="5" t="n">
        <v>19825</v>
      </c>
    </row>
    <row r="11" spans="1:3">
      <c r="A11" s="4" t="s">
        <v>296</v>
      </c>
    </row>
    <row r="12" spans="1:3">
      <c r="A12" s="4" t="s">
        <v>291</v>
      </c>
      <c r="B12" s="5" t="n">
        <v>15095</v>
      </c>
      <c r="C12" s="5" t="n">
        <v>19825</v>
      </c>
    </row>
    <row r="13" spans="1:3">
      <c r="A13" s="4" t="s">
        <v>297</v>
      </c>
    </row>
    <row r="14" spans="1:3">
      <c r="A14" s="4" t="s">
        <v>291</v>
      </c>
      <c r="B14" s="4" t="s">
        <v>44</v>
      </c>
      <c r="C14" s="4" t="s">
        <v>44</v>
      </c>
    </row>
    <row r="15" spans="1:3">
      <c r="A15" s="4" t="s">
        <v>298</v>
      </c>
    </row>
    <row r="16" spans="1:3">
      <c r="A16" s="4" t="s">
        <v>291</v>
      </c>
      <c r="B16" s="4" t="s">
        <v>44</v>
      </c>
      <c r="C16" s="4" t="s">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59</v>
      </c>
    </row>
    <row r="3" spans="1:2">
      <c r="A3" s="4" t="s">
        <v>300</v>
      </c>
    </row>
    <row r="4" spans="1:2">
      <c r="A4" s="4" t="s">
        <v>301</v>
      </c>
      <c r="B4" s="7" t="n">
        <v>4005702</v>
      </c>
    </row>
    <row r="5" spans="1:2">
      <c r="A5" s="4" t="s">
        <v>302</v>
      </c>
      <c r="B5" s="5" t="n">
        <v>769316</v>
      </c>
    </row>
    <row r="6" spans="1:2">
      <c r="A6" s="4" t="s">
        <v>303</v>
      </c>
      <c r="B6" s="5" t="n">
        <v>4775018</v>
      </c>
    </row>
    <row r="7" spans="1:2">
      <c r="A7" s="4" t="s">
        <v>304</v>
      </c>
    </row>
    <row r="8" spans="1:2">
      <c r="A8" s="4" t="s">
        <v>301</v>
      </c>
      <c r="B8" s="5" t="n">
        <v>529742</v>
      </c>
    </row>
    <row r="9" spans="1:2">
      <c r="A9" s="4" t="s">
        <v>302</v>
      </c>
      <c r="B9" s="5" t="n">
        <v>154152</v>
      </c>
    </row>
    <row r="10" spans="1:2">
      <c r="A10" s="4" t="s">
        <v>303</v>
      </c>
      <c r="B10" s="5" t="n">
        <v>683894</v>
      </c>
    </row>
    <row r="11" spans="1:2">
      <c r="A11" s="4" t="s">
        <v>305</v>
      </c>
    </row>
    <row r="12" spans="1:2">
      <c r="A12" s="4" t="s">
        <v>301</v>
      </c>
      <c r="B12" s="5" t="n">
        <v>1685108</v>
      </c>
    </row>
    <row r="13" spans="1:2">
      <c r="A13" s="4" t="s">
        <v>302</v>
      </c>
      <c r="B13" s="5" t="n">
        <v>-1685108</v>
      </c>
    </row>
    <row r="14" spans="1:2">
      <c r="A14" s="4" t="s">
        <v>303</v>
      </c>
      <c r="B14" s="4" t="s">
        <v>44</v>
      </c>
    </row>
    <row r="15" spans="1:2">
      <c r="A15" s="4" t="s">
        <v>306</v>
      </c>
    </row>
    <row r="16" spans="1:2">
      <c r="A16" s="4" t="s">
        <v>301</v>
      </c>
      <c r="B16" s="5" t="n">
        <v>951059</v>
      </c>
    </row>
    <row r="17" spans="1:2">
      <c r="A17" s="4" t="s">
        <v>302</v>
      </c>
      <c r="B17" s="5" t="n">
        <v>-951059</v>
      </c>
    </row>
    <row r="18" spans="1:2">
      <c r="A18" s="4" t="s">
        <v>303</v>
      </c>
      <c r="B18" s="4" t="s">
        <v>44</v>
      </c>
    </row>
    <row r="19" spans="1:2">
      <c r="A19" s="4" t="s">
        <v>307</v>
      </c>
    </row>
    <row r="20" spans="1:2">
      <c r="A20" s="4" t="s">
        <v>301</v>
      </c>
      <c r="B20" s="5" t="n">
        <v>6325102</v>
      </c>
    </row>
    <row r="21" spans="1:2">
      <c r="A21" s="4" t="s">
        <v>302</v>
      </c>
      <c r="B21" s="5" t="n">
        <v>2636236</v>
      </c>
    </row>
    <row r="22" spans="1:2">
      <c r="A22" s="4" t="s">
        <v>303</v>
      </c>
      <c r="B22" s="5" t="n">
        <v>8961338</v>
      </c>
    </row>
    <row r="23" spans="1:2">
      <c r="A23" s="4" t="s">
        <v>308</v>
      </c>
    </row>
    <row r="24" spans="1:2">
      <c r="A24" s="4" t="s">
        <v>301</v>
      </c>
      <c r="B24" s="5" t="n">
        <v>27544265</v>
      </c>
    </row>
    <row r="25" spans="1:2">
      <c r="A25" s="4" t="s">
        <v>302</v>
      </c>
      <c r="B25" s="5" t="n">
        <v>1446011</v>
      </c>
    </row>
    <row r="26" spans="1:2">
      <c r="A26" s="4" t="s">
        <v>303</v>
      </c>
      <c r="B26" s="5" t="n">
        <v>28990276</v>
      </c>
    </row>
    <row r="27" spans="1:2">
      <c r="A27" s="4" t="s">
        <v>309</v>
      </c>
    </row>
    <row r="28" spans="1:2">
      <c r="A28" s="4" t="s">
        <v>301</v>
      </c>
      <c r="B28" s="5" t="n">
        <v>-42264190</v>
      </c>
    </row>
    <row r="29" spans="1:2">
      <c r="A29" s="4" t="s">
        <v>302</v>
      </c>
      <c r="B29" s="5" t="n">
        <v>-2369548</v>
      </c>
    </row>
    <row r="30" spans="1:2">
      <c r="A30" s="4" t="s">
        <v>303</v>
      </c>
      <c r="B30" s="7" t="n">
        <v>-446337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7</v>
      </c>
      <c r="B1" s="2" t="s">
        <v>1</v>
      </c>
      <c r="C1" s="2" t="s">
        <v>68</v>
      </c>
    </row>
    <row r="2" spans="1:3">
      <c r="B2" s="2" t="s">
        <v>2</v>
      </c>
      <c r="C2" s="2" t="s">
        <v>25</v>
      </c>
    </row>
    <row r="3" spans="1:3">
      <c r="A3" s="4" t="s">
        <v>69</v>
      </c>
      <c r="B3" s="7" t="n">
        <v>159650</v>
      </c>
      <c r="C3" s="7" t="n">
        <v>179600</v>
      </c>
    </row>
    <row r="4" spans="1:3">
      <c r="A4" s="4" t="s">
        <v>70</v>
      </c>
      <c r="B4" s="5" t="n">
        <v>21635</v>
      </c>
      <c r="C4" s="5" t="n">
        <v>0</v>
      </c>
    </row>
    <row r="5" spans="1:3">
      <c r="A5" s="4" t="s">
        <v>71</v>
      </c>
      <c r="B5" s="5" t="n">
        <v>7151</v>
      </c>
      <c r="C5" s="5" t="n">
        <v>0</v>
      </c>
    </row>
    <row r="6" spans="1:3">
      <c r="A6" s="4" t="s">
        <v>72</v>
      </c>
      <c r="B6" s="5" t="n">
        <v>34973</v>
      </c>
      <c r="C6" s="5" t="n">
        <v>31372</v>
      </c>
    </row>
    <row r="7" spans="1:3">
      <c r="A7" s="4" t="s">
        <v>73</v>
      </c>
      <c r="B7" s="5" t="n">
        <v>327170</v>
      </c>
      <c r="C7" s="5" t="n">
        <v>401856</v>
      </c>
    </row>
    <row r="8" spans="1:3">
      <c r="A8" s="4" t="s">
        <v>74</v>
      </c>
      <c r="B8" s="7" t="n">
        <v>30175</v>
      </c>
      <c r="C8" s="7" t="n">
        <v>48194</v>
      </c>
    </row>
    <row r="9" spans="1:3">
      <c r="A9" s="4" t="s">
        <v>75</v>
      </c>
      <c r="B9" s="8" t="n">
        <v>0.01</v>
      </c>
      <c r="C9" s="8" t="n">
        <v>0.01</v>
      </c>
    </row>
    <row r="10" spans="1:3">
      <c r="A10" s="4" t="s">
        <v>76</v>
      </c>
      <c r="B10" s="5" t="n">
        <v>1000000</v>
      </c>
      <c r="C10" s="5" t="n">
        <v>1000000</v>
      </c>
    </row>
    <row r="11" spans="1:3">
      <c r="A11" s="4" t="s">
        <v>77</v>
      </c>
      <c r="B11" s="5" t="n">
        <v>1000000</v>
      </c>
      <c r="C11" s="5" t="n">
        <v>1000000</v>
      </c>
    </row>
    <row r="12" spans="1:3">
      <c r="A12" s="4" t="s">
        <v>78</v>
      </c>
      <c r="B12" s="8" t="n">
        <v>0.01</v>
      </c>
      <c r="C12" s="8" t="n">
        <v>0.01</v>
      </c>
    </row>
    <row r="13" spans="1:3">
      <c r="A13" s="4" t="s">
        <v>79</v>
      </c>
      <c r="B13" s="5" t="n">
        <v>100000000</v>
      </c>
      <c r="C13" s="5" t="n">
        <v>100000000</v>
      </c>
    </row>
    <row r="14" spans="1:3">
      <c r="A14" s="4" t="s">
        <v>80</v>
      </c>
      <c r="B14" s="5" t="n">
        <v>1388214</v>
      </c>
      <c r="C14" s="5" t="n">
        <v>1342858</v>
      </c>
    </row>
    <row r="15" spans="1:3">
      <c r="A15" s="4" t="s">
        <v>81</v>
      </c>
      <c r="B15" s="5" t="n">
        <v>1388214</v>
      </c>
      <c r="C15" s="5" t="n">
        <v>1342858</v>
      </c>
    </row>
    <row r="16" spans="1:3">
      <c r="A16" s="4" t="s">
        <v>59</v>
      </c>
    </row>
    <row r="17" spans="1:3">
      <c r="A17" s="4" t="s">
        <v>75</v>
      </c>
      <c r="B17" s="4" t="s">
        <v>82</v>
      </c>
      <c r="C17" s="8" t="n">
        <v>0.01</v>
      </c>
    </row>
    <row r="18" spans="1:3">
      <c r="A18" s="4" t="s">
        <v>76</v>
      </c>
      <c r="B18" s="5" t="n">
        <v>850</v>
      </c>
      <c r="C18" s="5" t="n">
        <v>850</v>
      </c>
    </row>
    <row r="19" spans="1:3">
      <c r="A19" s="4" t="s">
        <v>77</v>
      </c>
      <c r="B19" s="5" t="n">
        <v>300</v>
      </c>
      <c r="C19" s="5" t="n">
        <v>300</v>
      </c>
    </row>
    <row r="20" spans="1:3">
      <c r="A20" s="4" t="s">
        <v>83</v>
      </c>
      <c r="B20" s="5" t="n">
        <v>300</v>
      </c>
      <c r="C20" s="5" t="n">
        <v>300</v>
      </c>
    </row>
    <row r="21" spans="1:3">
      <c r="A21" s="4" t="s">
        <v>84</v>
      </c>
      <c r="B21" s="7" t="n">
        <v>300000</v>
      </c>
      <c r="C21" s="7" t="n">
        <v>300000</v>
      </c>
    </row>
    <row r="22" spans="1:3">
      <c r="A22" s="4" t="s">
        <v>61</v>
      </c>
    </row>
    <row r="23" spans="1:3">
      <c r="A23" s="4" t="s">
        <v>75</v>
      </c>
      <c r="B23" s="8" t="n">
        <v>0.01</v>
      </c>
      <c r="C23" s="8" t="n">
        <v>0.01</v>
      </c>
    </row>
    <row r="24" spans="1:3">
      <c r="A24" s="4" t="s">
        <v>76</v>
      </c>
      <c r="B24" s="5" t="n">
        <v>240000</v>
      </c>
      <c r="C24" s="5" t="n">
        <v>240000</v>
      </c>
    </row>
    <row r="25" spans="1:3">
      <c r="A25" s="4" t="s">
        <v>77</v>
      </c>
      <c r="B25" s="5" t="n">
        <v>80570</v>
      </c>
      <c r="C25" s="5" t="n">
        <v>80570</v>
      </c>
    </row>
    <row r="26" spans="1:3">
      <c r="A26" s="4" t="s">
        <v>83</v>
      </c>
      <c r="B26" s="5" t="n">
        <v>80570</v>
      </c>
      <c r="C26" s="5" t="n">
        <v>80570</v>
      </c>
    </row>
    <row r="27" spans="1:3">
      <c r="A27" s="4" t="s">
        <v>62</v>
      </c>
    </row>
    <row r="28" spans="1:3">
      <c r="A28" s="4" t="s">
        <v>75</v>
      </c>
      <c r="B28" s="8" t="n">
        <v>0.01</v>
      </c>
      <c r="C28" s="8" t="n">
        <v>0.01</v>
      </c>
    </row>
    <row r="29" spans="1:3">
      <c r="A29" s="4" t="s">
        <v>76</v>
      </c>
      <c r="B29" s="5" t="n">
        <v>10000</v>
      </c>
      <c r="C29" s="5" t="n">
        <v>10000</v>
      </c>
    </row>
    <row r="30" spans="1:3">
      <c r="A30" s="4" t="s">
        <v>77</v>
      </c>
      <c r="B30" s="5" t="n">
        <v>10000</v>
      </c>
      <c r="C30" s="5" t="n">
        <v>10000</v>
      </c>
    </row>
    <row r="31" spans="1:3">
      <c r="A31" s="4" t="s">
        <v>83</v>
      </c>
      <c r="B31" s="5" t="n">
        <v>10000</v>
      </c>
      <c r="C31" s="5" t="n">
        <v>10000</v>
      </c>
    </row>
    <row r="32" spans="1:3">
      <c r="A32" s="4" t="s">
        <v>63</v>
      </c>
    </row>
    <row r="33" spans="1:3">
      <c r="A33" s="4" t="s">
        <v>75</v>
      </c>
      <c r="B33" s="8" t="n">
        <v>0.01</v>
      </c>
      <c r="C33" s="8" t="n">
        <v>0.01</v>
      </c>
    </row>
    <row r="34" spans="1:3">
      <c r="A34" s="4" t="s">
        <v>76</v>
      </c>
      <c r="B34" s="5" t="n">
        <v>21</v>
      </c>
      <c r="C34" s="5" t="n">
        <v>21</v>
      </c>
    </row>
    <row r="35" spans="1:3">
      <c r="A35" s="4" t="s">
        <v>77</v>
      </c>
      <c r="B35" s="5" t="n">
        <v>21</v>
      </c>
      <c r="C35" s="5" t="n">
        <v>21</v>
      </c>
    </row>
    <row r="36" spans="1:3">
      <c r="A36" s="4" t="s">
        <v>83</v>
      </c>
      <c r="B36" s="5" t="n">
        <v>21</v>
      </c>
      <c r="C36" s="5" t="n">
        <v>21</v>
      </c>
    </row>
    <row r="37" spans="1:3">
      <c r="A37" s="4" t="s">
        <v>64</v>
      </c>
    </row>
    <row r="38" spans="1:3">
      <c r="A38" s="4" t="s">
        <v>75</v>
      </c>
      <c r="B38" s="8" t="n">
        <v>0.01</v>
      </c>
      <c r="C38" s="8" t="n">
        <v>0.01</v>
      </c>
    </row>
    <row r="39" spans="1:3">
      <c r="A39" s="4" t="s">
        <v>76</v>
      </c>
      <c r="B39" s="5" t="n">
        <v>6250</v>
      </c>
      <c r="C39" s="5" t="n">
        <v>6250</v>
      </c>
    </row>
    <row r="40" spans="1:3">
      <c r="A40" s="4" t="s">
        <v>77</v>
      </c>
      <c r="B40" s="5" t="n">
        <v>3458</v>
      </c>
      <c r="C40" s="5" t="n">
        <v>3458</v>
      </c>
    </row>
    <row r="41" spans="1:3">
      <c r="A41" s="4" t="s">
        <v>83</v>
      </c>
      <c r="B41" s="5" t="n">
        <v>3458</v>
      </c>
      <c r="C41" s="5" t="n">
        <v>3458</v>
      </c>
    </row>
    <row r="42" spans="1:3">
      <c r="A42" s="4" t="s">
        <v>65</v>
      </c>
    </row>
    <row r="43" spans="1:3">
      <c r="A43" s="4" t="s">
        <v>75</v>
      </c>
      <c r="B43" s="8" t="n">
        <v>0.01</v>
      </c>
      <c r="C43" s="8" t="n">
        <v>0.01</v>
      </c>
    </row>
    <row r="44" spans="1:3">
      <c r="A44" s="4" t="s">
        <v>76</v>
      </c>
      <c r="B44" s="5" t="n">
        <v>15000</v>
      </c>
      <c r="C44" s="5" t="n">
        <v>15000</v>
      </c>
    </row>
    <row r="45" spans="1:3">
      <c r="A45" s="4" t="s">
        <v>77</v>
      </c>
      <c r="B45" s="5" t="n">
        <v>6880</v>
      </c>
      <c r="C45" s="5" t="n">
        <v>6880</v>
      </c>
    </row>
    <row r="46" spans="1:3">
      <c r="A46" s="4" t="s">
        <v>83</v>
      </c>
      <c r="B46" s="5" t="n">
        <v>6880</v>
      </c>
      <c r="C46" s="5" t="n">
        <v>6880</v>
      </c>
    </row>
    <row r="47" spans="1:3">
      <c r="A47" s="4" t="s">
        <v>66</v>
      </c>
    </row>
    <row r="48" spans="1:3">
      <c r="A48" s="4" t="s">
        <v>75</v>
      </c>
      <c r="B48" s="8" t="n">
        <v>0.01</v>
      </c>
      <c r="C48" s="8" t="n">
        <v>0.01</v>
      </c>
    </row>
    <row r="49" spans="1:3">
      <c r="A49" s="4" t="s">
        <v>76</v>
      </c>
      <c r="C49" s="5" t="n">
        <v>10000</v>
      </c>
    </row>
    <row r="50" spans="1:3">
      <c r="A50" s="4" t="s">
        <v>77</v>
      </c>
      <c r="B50" s="5" t="n">
        <v>0</v>
      </c>
      <c r="C50" s="5" t="n">
        <v>0</v>
      </c>
    </row>
    <row r="51" spans="1:3">
      <c r="A51" s="4" t="s">
        <v>83</v>
      </c>
      <c r="B51" s="5" t="n">
        <v>0</v>
      </c>
      <c r="C51"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 customWidth="1" max="5" min="5" width="14"/>
  </cols>
  <sheetData>
    <row r="1" spans="1:5">
      <c r="A1" s="1" t="s">
        <v>310</v>
      </c>
      <c r="B1" s="2" t="s">
        <v>311</v>
      </c>
      <c r="C1" s="2" t="s">
        <v>2</v>
      </c>
      <c r="D1" s="2" t="s">
        <v>86</v>
      </c>
      <c r="E1" s="2" t="s">
        <v>312</v>
      </c>
    </row>
    <row r="2" spans="1:5">
      <c r="A2" s="4" t="s">
        <v>313</v>
      </c>
      <c r="C2" s="7" t="n">
        <v>46723</v>
      </c>
      <c r="D2" s="7" t="n">
        <v>30896</v>
      </c>
    </row>
    <row r="3" spans="1:5">
      <c r="A3" s="4" t="s">
        <v>314</v>
      </c>
      <c r="C3" s="4" t="s">
        <v>315</v>
      </c>
    </row>
    <row r="4" spans="1:5">
      <c r="A4" s="4" t="s">
        <v>316</v>
      </c>
      <c r="C4" s="7" t="n">
        <v>6913</v>
      </c>
    </row>
    <row r="5" spans="1:5">
      <c r="A5" s="4" t="s">
        <v>317</v>
      </c>
      <c r="C5" s="4" t="s">
        <v>318</v>
      </c>
    </row>
    <row r="6" spans="1:5">
      <c r="A6" s="4" t="s">
        <v>319</v>
      </c>
    </row>
    <row r="7" spans="1:5">
      <c r="A7" s="4" t="s">
        <v>320</v>
      </c>
      <c r="E7" s="7" t="n">
        <v>1020000</v>
      </c>
    </row>
    <row r="8" spans="1:5">
      <c r="A8" s="4" t="s">
        <v>321</v>
      </c>
    </row>
    <row r="9" spans="1:5">
      <c r="A9" s="4" t="s">
        <v>313</v>
      </c>
      <c r="B9" s="7" t="n">
        <v>6950</v>
      </c>
    </row>
    <row r="10" spans="1:5">
      <c r="A10" s="4" t="s">
        <v>314</v>
      </c>
      <c r="B10" s="4" t="s">
        <v>3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59</v>
      </c>
    </row>
    <row r="2" spans="1:2">
      <c r="A2" s="3" t="s">
        <v>156</v>
      </c>
    </row>
    <row r="3" spans="1:2">
      <c r="A3" s="5" t="n">
        <v>2018</v>
      </c>
      <c r="B3" s="7" t="n">
        <v>124765</v>
      </c>
    </row>
    <row r="4" spans="1:2">
      <c r="A4" s="5" t="n">
        <v>2019</v>
      </c>
      <c r="B4" s="5" t="n">
        <v>82953</v>
      </c>
    </row>
    <row r="5" spans="1:2">
      <c r="A5" s="5" t="n">
        <v>2020</v>
      </c>
      <c r="B5" s="5" t="n">
        <v>82953</v>
      </c>
    </row>
    <row r="6" spans="1:2">
      <c r="A6" s="5" t="n">
        <v>2021</v>
      </c>
      <c r="B6" s="4" t="s">
        <v>44</v>
      </c>
    </row>
    <row r="7" spans="1:2">
      <c r="A7" s="4" t="s">
        <v>324</v>
      </c>
      <c r="B7" s="4" t="s">
        <v>44</v>
      </c>
    </row>
    <row r="8" spans="1:2">
      <c r="A8" s="4" t="s">
        <v>325</v>
      </c>
      <c r="B8" s="7" t="n">
        <v>2906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80"/>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26</v>
      </c>
      <c r="B1" s="2" t="s">
        <v>327</v>
      </c>
      <c r="C1" s="2" t="s">
        <v>328</v>
      </c>
      <c r="D1" s="2" t="s">
        <v>329</v>
      </c>
      <c r="E1" s="2" t="s">
        <v>330</v>
      </c>
      <c r="F1" s="2" t="s">
        <v>331</v>
      </c>
      <c r="G1" s="2" t="s">
        <v>332</v>
      </c>
      <c r="H1" s="2" t="s">
        <v>333</v>
      </c>
      <c r="I1" s="2" t="s">
        <v>334</v>
      </c>
      <c r="J1" s="2" t="s">
        <v>2</v>
      </c>
      <c r="K1" s="2" t="s">
        <v>2</v>
      </c>
      <c r="L1" s="2" t="s">
        <v>86</v>
      </c>
      <c r="M1" s="2" t="s">
        <v>335</v>
      </c>
      <c r="N1" s="2" t="s">
        <v>25</v>
      </c>
      <c r="O1" s="2" t="s">
        <v>336</v>
      </c>
      <c r="P1" s="2" t="s">
        <v>337</v>
      </c>
      <c r="Q1" s="2" t="s">
        <v>338</v>
      </c>
      <c r="R1" s="2" t="s">
        <v>339</v>
      </c>
    </row>
    <row r="2" spans="1:18">
      <c r="A2" s="4" t="s">
        <v>340</v>
      </c>
      <c r="J2" s="7" t="n">
        <v>1414250</v>
      </c>
      <c r="K2" s="7" t="n">
        <v>1414250</v>
      </c>
      <c r="R2" s="7" t="n">
        <v>3773000</v>
      </c>
    </row>
    <row r="3" spans="1:18">
      <c r="A3" s="4" t="s">
        <v>341</v>
      </c>
      <c r="J3" s="8" t="n">
        <v>7.5</v>
      </c>
      <c r="K3" s="8" t="n">
        <v>7.5</v>
      </c>
    </row>
    <row r="4" spans="1:18">
      <c r="A4" s="4" t="s">
        <v>342</v>
      </c>
      <c r="K4" s="4" t="s">
        <v>343</v>
      </c>
    </row>
    <row r="5" spans="1:18">
      <c r="A5" s="4" t="s">
        <v>344</v>
      </c>
      <c r="K5" s="7" t="n">
        <v>129768</v>
      </c>
    </row>
    <row r="6" spans="1:18">
      <c r="A6" s="4" t="s">
        <v>345</v>
      </c>
      <c r="K6" s="5" t="n">
        <v>22606</v>
      </c>
    </row>
    <row r="7" spans="1:18">
      <c r="A7" s="4" t="s">
        <v>346</v>
      </c>
      <c r="N7" s="7" t="n">
        <v>85040</v>
      </c>
    </row>
    <row r="8" spans="1:18">
      <c r="A8" s="4" t="s">
        <v>102</v>
      </c>
      <c r="K8" s="7" t="n">
        <v>4285</v>
      </c>
      <c r="L8" s="4" t="s">
        <v>44</v>
      </c>
      <c r="N8" s="5" t="n">
        <v>4285</v>
      </c>
    </row>
    <row r="9" spans="1:18">
      <c r="A9" s="4" t="s">
        <v>347</v>
      </c>
      <c r="K9" s="5" t="n">
        <v>819350</v>
      </c>
      <c r="L9" s="4" t="s">
        <v>44</v>
      </c>
    </row>
    <row r="10" spans="1:18">
      <c r="A10" s="4" t="s">
        <v>348</v>
      </c>
      <c r="K10" s="5" t="n">
        <v>460000</v>
      </c>
      <c r="L10" s="5" t="n">
        <v>920000</v>
      </c>
      <c r="N10" s="5" t="n">
        <v>2070000</v>
      </c>
    </row>
    <row r="11" spans="1:18">
      <c r="A11" s="4" t="s">
        <v>349</v>
      </c>
      <c r="J11" s="7" t="n">
        <v>327170</v>
      </c>
      <c r="K11" s="5" t="n">
        <v>327170</v>
      </c>
      <c r="N11" s="5" t="n">
        <v>401856</v>
      </c>
    </row>
    <row r="12" spans="1:18">
      <c r="A12" s="4" t="s">
        <v>350</v>
      </c>
      <c r="J12" s="7" t="n">
        <v>23007</v>
      </c>
      <c r="K12" s="5" t="n">
        <v>23007</v>
      </c>
    </row>
    <row r="13" spans="1:18">
      <c r="A13" s="4" t="s">
        <v>351</v>
      </c>
      <c r="K13" s="7" t="n">
        <v>1123145</v>
      </c>
      <c r="L13" s="5" t="n">
        <v>1240373</v>
      </c>
    </row>
    <row r="14" spans="1:18">
      <c r="A14" s="4" t="s">
        <v>352</v>
      </c>
    </row>
    <row r="15" spans="1:18">
      <c r="A15" s="4" t="s">
        <v>353</v>
      </c>
      <c r="C15" s="4" t="s">
        <v>354</v>
      </c>
    </row>
    <row r="16" spans="1:18">
      <c r="A16" s="4" t="s">
        <v>355</v>
      </c>
      <c r="C16" s="5" t="n">
        <v>3500</v>
      </c>
      <c r="K16" s="5" t="n">
        <v>3500</v>
      </c>
    </row>
    <row r="17" spans="1:18">
      <c r="A17" s="4" t="s">
        <v>356</v>
      </c>
    </row>
    <row r="18" spans="1:18">
      <c r="A18" s="4" t="s">
        <v>357</v>
      </c>
      <c r="J18" s="4" t="s">
        <v>234</v>
      </c>
      <c r="K18" s="4" t="s">
        <v>234</v>
      </c>
    </row>
    <row r="19" spans="1:18">
      <c r="A19" s="4" t="s">
        <v>353</v>
      </c>
      <c r="K19" s="4" t="s">
        <v>358</v>
      </c>
    </row>
    <row r="20" spans="1:18">
      <c r="A20" s="4" t="s">
        <v>359</v>
      </c>
    </row>
    <row r="21" spans="1:18">
      <c r="A21" s="4" t="s">
        <v>357</v>
      </c>
      <c r="J21" s="4" t="s">
        <v>360</v>
      </c>
      <c r="K21" s="4" t="s">
        <v>360</v>
      </c>
    </row>
    <row r="22" spans="1:18">
      <c r="A22" s="4" t="s">
        <v>353</v>
      </c>
      <c r="K22" s="4" t="s">
        <v>361</v>
      </c>
    </row>
    <row r="23" spans="1:18">
      <c r="A23" s="4" t="s">
        <v>362</v>
      </c>
    </row>
    <row r="24" spans="1:18">
      <c r="A24" s="4" t="s">
        <v>344</v>
      </c>
      <c r="K24" s="7" t="n">
        <v>51463</v>
      </c>
    </row>
    <row r="25" spans="1:18">
      <c r="A25" s="4" t="s">
        <v>363</v>
      </c>
    </row>
    <row r="26" spans="1:18">
      <c r="A26" s="4" t="s">
        <v>340</v>
      </c>
      <c r="O26" s="7" t="n">
        <v>4000000</v>
      </c>
      <c r="P26" s="7" t="n">
        <v>3500000</v>
      </c>
    </row>
    <row r="27" spans="1:18">
      <c r="A27" s="4" t="s">
        <v>357</v>
      </c>
      <c r="J27" s="4" t="s">
        <v>364</v>
      </c>
      <c r="K27" s="4" t="s">
        <v>364</v>
      </c>
    </row>
    <row r="28" spans="1:18">
      <c r="A28" s="4" t="s">
        <v>365</v>
      </c>
      <c r="K28" s="7" t="n">
        <v>333334</v>
      </c>
    </row>
    <row r="29" spans="1:18">
      <c r="A29" s="4" t="s">
        <v>366</v>
      </c>
      <c r="K29" s="5" t="n">
        <v>336500</v>
      </c>
    </row>
    <row r="30" spans="1:18">
      <c r="A30" s="4" t="s">
        <v>367</v>
      </c>
      <c r="K30" s="5" t="n">
        <v>400000</v>
      </c>
    </row>
    <row r="31" spans="1:18">
      <c r="A31" s="4" t="s">
        <v>368</v>
      </c>
      <c r="K31" s="5" t="n">
        <v>500000</v>
      </c>
    </row>
    <row r="32" spans="1:18">
      <c r="A32" s="4" t="s">
        <v>369</v>
      </c>
    </row>
    <row r="33" spans="1:18">
      <c r="A33" s="4" t="s">
        <v>344</v>
      </c>
      <c r="K33" s="7" t="n">
        <v>1266691</v>
      </c>
    </row>
    <row r="34" spans="1:18">
      <c r="A34" s="4" t="s">
        <v>370</v>
      </c>
    </row>
    <row r="35" spans="1:18">
      <c r="A35" s="4" t="s">
        <v>357</v>
      </c>
      <c r="J35" s="4" t="s">
        <v>371</v>
      </c>
      <c r="K35" s="4" t="s">
        <v>371</v>
      </c>
    </row>
    <row r="36" spans="1:18">
      <c r="A36" s="4" t="s">
        <v>372</v>
      </c>
    </row>
    <row r="37" spans="1:18">
      <c r="A37" s="4" t="s">
        <v>357</v>
      </c>
      <c r="J37" s="4" t="s">
        <v>273</v>
      </c>
      <c r="K37" s="4" t="s">
        <v>273</v>
      </c>
    </row>
    <row r="38" spans="1:18">
      <c r="A38" s="4" t="s">
        <v>373</v>
      </c>
    </row>
    <row r="39" spans="1:18">
      <c r="A39" s="4" t="s">
        <v>357</v>
      </c>
      <c r="J39" s="4" t="s">
        <v>273</v>
      </c>
      <c r="K39" s="4" t="s">
        <v>273</v>
      </c>
    </row>
    <row r="40" spans="1:18">
      <c r="A40" s="4" t="s">
        <v>374</v>
      </c>
    </row>
    <row r="41" spans="1:18">
      <c r="A41" s="4" t="s">
        <v>340</v>
      </c>
      <c r="J41" s="7" t="n">
        <v>50000</v>
      </c>
      <c r="K41" s="7" t="n">
        <v>50000</v>
      </c>
    </row>
    <row r="42" spans="1:18">
      <c r="A42" s="4" t="s">
        <v>353</v>
      </c>
      <c r="B42" s="4" t="s">
        <v>375</v>
      </c>
    </row>
    <row r="43" spans="1:18">
      <c r="A43" s="4" t="s">
        <v>367</v>
      </c>
      <c r="K43" s="5" t="n">
        <v>7500</v>
      </c>
    </row>
    <row r="44" spans="1:18">
      <c r="A44" s="4" t="s">
        <v>376</v>
      </c>
      <c r="B44" s="7" t="n">
        <v>50000</v>
      </c>
    </row>
    <row r="45" spans="1:18">
      <c r="A45" s="4" t="s">
        <v>377</v>
      </c>
    </row>
    <row r="46" spans="1:18">
      <c r="A46" s="4" t="s">
        <v>357</v>
      </c>
      <c r="D46" s="4" t="s">
        <v>371</v>
      </c>
    </row>
    <row r="47" spans="1:18">
      <c r="A47" s="4" t="s">
        <v>353</v>
      </c>
      <c r="D47" s="4" t="s">
        <v>378</v>
      </c>
    </row>
    <row r="48" spans="1:18">
      <c r="A48" s="4" t="s">
        <v>344</v>
      </c>
      <c r="K48" s="5" t="n">
        <v>12527</v>
      </c>
    </row>
    <row r="49" spans="1:18">
      <c r="A49" s="4" t="s">
        <v>379</v>
      </c>
      <c r="D49" s="7" t="n">
        <v>3333</v>
      </c>
    </row>
    <row r="50" spans="1:18">
      <c r="A50" s="4" t="s">
        <v>376</v>
      </c>
      <c r="D50" s="5" t="n">
        <v>225000</v>
      </c>
    </row>
    <row r="51" spans="1:18">
      <c r="A51" s="4" t="s">
        <v>349</v>
      </c>
      <c r="D51" s="7" t="n">
        <v>25000</v>
      </c>
      <c r="N51" s="7" t="n">
        <v>10161</v>
      </c>
    </row>
    <row r="52" spans="1:18">
      <c r="A52" s="4" t="s">
        <v>380</v>
      </c>
      <c r="N52" s="4" t="s">
        <v>381</v>
      </c>
    </row>
    <row r="53" spans="1:18">
      <c r="A53" s="4" t="s">
        <v>382</v>
      </c>
      <c r="J53" s="7" t="n">
        <v>168750</v>
      </c>
      <c r="K53" s="7" t="n">
        <v>168750</v>
      </c>
    </row>
    <row r="54" spans="1:18">
      <c r="A54" s="4" t="s">
        <v>383</v>
      </c>
    </row>
    <row r="55" spans="1:18">
      <c r="A55" s="4" t="s">
        <v>357</v>
      </c>
      <c r="J55" s="4" t="s">
        <v>371</v>
      </c>
      <c r="K55" s="4" t="s">
        <v>371</v>
      </c>
    </row>
    <row r="56" spans="1:18">
      <c r="A56" s="4" t="s">
        <v>353</v>
      </c>
      <c r="J56" s="4" t="s">
        <v>375</v>
      </c>
    </row>
    <row r="57" spans="1:18">
      <c r="A57" s="4" t="s">
        <v>376</v>
      </c>
      <c r="J57" s="7" t="n">
        <v>150000</v>
      </c>
    </row>
    <row r="58" spans="1:18">
      <c r="A58" s="4" t="s">
        <v>384</v>
      </c>
    </row>
    <row r="59" spans="1:18">
      <c r="A59" s="4" t="s">
        <v>340</v>
      </c>
      <c r="N59" s="7" t="n">
        <v>170000</v>
      </c>
    </row>
    <row r="60" spans="1:18">
      <c r="A60" s="4" t="s">
        <v>357</v>
      </c>
      <c r="I60" s="4" t="s">
        <v>371</v>
      </c>
    </row>
    <row r="61" spans="1:18">
      <c r="A61" s="4" t="s">
        <v>344</v>
      </c>
      <c r="I61" s="7" t="n">
        <v>35079</v>
      </c>
      <c r="N61" s="7" t="n">
        <v>52079</v>
      </c>
    </row>
    <row r="62" spans="1:18">
      <c r="A62" s="4" t="s">
        <v>385</v>
      </c>
      <c r="N62" s="5" t="n">
        <v>9500</v>
      </c>
    </row>
    <row r="63" spans="1:18">
      <c r="A63" s="4" t="s">
        <v>376</v>
      </c>
      <c r="I63" s="7" t="n">
        <v>170000</v>
      </c>
      <c r="M63" s="7" t="n">
        <v>170000</v>
      </c>
    </row>
    <row r="64" spans="1:18">
      <c r="A64" s="4" t="s">
        <v>355</v>
      </c>
      <c r="I64" s="5" t="n">
        <v>5667</v>
      </c>
    </row>
    <row r="65" spans="1:18">
      <c r="A65" s="4" t="s">
        <v>386</v>
      </c>
      <c r="I65" s="4" t="s">
        <v>371</v>
      </c>
    </row>
    <row r="66" spans="1:18">
      <c r="A66" s="4" t="s">
        <v>351</v>
      </c>
      <c r="N66" s="7" t="n">
        <v>28490</v>
      </c>
    </row>
    <row r="67" spans="1:18">
      <c r="A67" s="4" t="s">
        <v>387</v>
      </c>
    </row>
    <row r="68" spans="1:18">
      <c r="A68" s="4" t="s">
        <v>357</v>
      </c>
      <c r="G68" s="4" t="s">
        <v>364</v>
      </c>
    </row>
    <row r="69" spans="1:18">
      <c r="A69" s="4" t="s">
        <v>353</v>
      </c>
      <c r="G69" s="4" t="s">
        <v>388</v>
      </c>
    </row>
    <row r="70" spans="1:18">
      <c r="A70" s="4" t="s">
        <v>344</v>
      </c>
      <c r="N70" s="7" t="n">
        <v>0</v>
      </c>
    </row>
    <row r="71" spans="1:18">
      <c r="A71" s="4" t="s">
        <v>366</v>
      </c>
      <c r="G71" s="7" t="n">
        <v>31500</v>
      </c>
    </row>
    <row r="72" spans="1:18">
      <c r="A72" s="4" t="s">
        <v>367</v>
      </c>
      <c r="G72" s="5" t="n">
        <v>63000</v>
      </c>
    </row>
    <row r="73" spans="1:18">
      <c r="A73" s="4" t="s">
        <v>376</v>
      </c>
      <c r="G73" s="5" t="n">
        <v>630000</v>
      </c>
    </row>
    <row r="74" spans="1:18">
      <c r="A74" s="4" t="s">
        <v>350</v>
      </c>
      <c r="G74" s="5" t="n">
        <v>32000</v>
      </c>
    </row>
    <row r="75" spans="1:18">
      <c r="A75" s="4" t="s">
        <v>389</v>
      </c>
      <c r="G75" s="7" t="n">
        <v>589189</v>
      </c>
    </row>
    <row r="76" spans="1:18">
      <c r="A76" s="4" t="s">
        <v>390</v>
      </c>
    </row>
    <row r="77" spans="1:18">
      <c r="A77" s="4" t="s">
        <v>366</v>
      </c>
      <c r="E77" s="7" t="n">
        <v>93750</v>
      </c>
    </row>
    <row r="78" spans="1:18">
      <c r="A78" s="4" t="s">
        <v>376</v>
      </c>
      <c r="E78" s="5" t="n">
        <v>75000</v>
      </c>
    </row>
    <row r="79" spans="1:18">
      <c r="A79" s="4" t="s">
        <v>349</v>
      </c>
      <c r="E79" s="5" t="n">
        <v>18750</v>
      </c>
    </row>
    <row r="80" spans="1:18">
      <c r="A80" s="4" t="s">
        <v>389</v>
      </c>
      <c r="E80" s="7" t="n">
        <v>3500</v>
      </c>
    </row>
    <row r="81" spans="1:18">
      <c r="A81" s="4" t="s">
        <v>391</v>
      </c>
    </row>
    <row r="82" spans="1:18">
      <c r="A82" s="4" t="s">
        <v>392</v>
      </c>
      <c r="J82" s="5" t="n">
        <v>291000</v>
      </c>
      <c r="K82" s="7" t="n">
        <v>291000</v>
      </c>
    </row>
    <row r="83" spans="1:18">
      <c r="A83" s="4" t="s">
        <v>393</v>
      </c>
    </row>
    <row r="84" spans="1:18">
      <c r="A84" s="4" t="s">
        <v>340</v>
      </c>
      <c r="J84" s="7" t="n">
        <v>362143</v>
      </c>
      <c r="K84" s="5" t="n">
        <v>362143</v>
      </c>
    </row>
    <row r="85" spans="1:18">
      <c r="A85" s="4" t="s">
        <v>344</v>
      </c>
      <c r="K85" s="5" t="n">
        <v>425864</v>
      </c>
    </row>
    <row r="86" spans="1:18">
      <c r="A86" s="4" t="s">
        <v>394</v>
      </c>
      <c r="K86" s="5" t="n">
        <v>621500</v>
      </c>
    </row>
    <row r="87" spans="1:18">
      <c r="A87" s="4" t="s">
        <v>365</v>
      </c>
      <c r="K87" s="5" t="n">
        <v>2101786</v>
      </c>
    </row>
    <row r="88" spans="1:18">
      <c r="A88" s="4" t="s">
        <v>395</v>
      </c>
      <c r="K88" s="7" t="n">
        <v>536908</v>
      </c>
    </row>
    <row r="89" spans="1:18">
      <c r="A89" s="4" t="s">
        <v>396</v>
      </c>
    </row>
    <row r="90" spans="1:18">
      <c r="A90" s="4" t="s">
        <v>397</v>
      </c>
      <c r="Q90" s="5" t="n">
        <v>20834</v>
      </c>
    </row>
    <row r="91" spans="1:18">
      <c r="A91" s="4" t="s">
        <v>398</v>
      </c>
      <c r="H91" s="7" t="n">
        <v>12</v>
      </c>
      <c r="Q91" s="7" t="n">
        <v>12</v>
      </c>
    </row>
    <row r="92" spans="1:18">
      <c r="A92" s="4" t="s">
        <v>399</v>
      </c>
      <c r="Q92" s="7" t="n">
        <v>2000000</v>
      </c>
    </row>
    <row r="93" spans="1:18">
      <c r="A93" s="4" t="s">
        <v>400</v>
      </c>
      <c r="Q93" s="7" t="n">
        <v>3500000</v>
      </c>
    </row>
    <row r="94" spans="1:18">
      <c r="A94" s="4" t="s">
        <v>401</v>
      </c>
      <c r="H94" s="7" t="n">
        <v>3000000</v>
      </c>
    </row>
    <row r="95" spans="1:18">
      <c r="A95" s="4" t="s">
        <v>385</v>
      </c>
      <c r="H95" s="5" t="n">
        <v>16667</v>
      </c>
    </row>
    <row r="96" spans="1:18">
      <c r="A96" s="4" t="s">
        <v>402</v>
      </c>
      <c r="H96" s="4" t="s">
        <v>403</v>
      </c>
    </row>
    <row r="97" spans="1:18">
      <c r="A97" s="4" t="s">
        <v>379</v>
      </c>
      <c r="H97" s="7" t="n">
        <v>149018</v>
      </c>
    </row>
    <row r="98" spans="1:18">
      <c r="A98" s="4" t="s">
        <v>404</v>
      </c>
    </row>
    <row r="99" spans="1:18">
      <c r="A99" s="4" t="s">
        <v>397</v>
      </c>
      <c r="Q99" s="5" t="n">
        <v>291667</v>
      </c>
    </row>
    <row r="100" spans="1:18">
      <c r="A100" s="4" t="s">
        <v>398</v>
      </c>
      <c r="Q100" s="7" t="n">
        <v>12</v>
      </c>
    </row>
    <row r="101" spans="1:18">
      <c r="A101" s="4" t="s">
        <v>400</v>
      </c>
      <c r="Q101" s="7" t="n">
        <v>250000</v>
      </c>
    </row>
    <row r="102" spans="1:18">
      <c r="A102" s="4" t="s">
        <v>405</v>
      </c>
    </row>
    <row r="103" spans="1:18">
      <c r="A103" s="4" t="s">
        <v>400</v>
      </c>
      <c r="Q103" s="5" t="n">
        <v>250000</v>
      </c>
    </row>
    <row r="104" spans="1:18">
      <c r="A104" s="4" t="s">
        <v>406</v>
      </c>
    </row>
    <row r="105" spans="1:18">
      <c r="A105" s="4" t="s">
        <v>400</v>
      </c>
      <c r="Q105" s="7" t="n">
        <v>500000</v>
      </c>
    </row>
    <row r="106" spans="1:18">
      <c r="A106" s="4" t="s">
        <v>407</v>
      </c>
    </row>
    <row r="107" spans="1:18">
      <c r="A107" s="4" t="s">
        <v>408</v>
      </c>
      <c r="F107" s="4" t="s">
        <v>234</v>
      </c>
    </row>
    <row r="108" spans="1:18">
      <c r="A108" s="4" t="s">
        <v>409</v>
      </c>
      <c r="F108" s="4" t="s">
        <v>234</v>
      </c>
    </row>
    <row r="109" spans="1:18">
      <c r="A109" s="4" t="s">
        <v>410</v>
      </c>
      <c r="F109" s="7" t="n">
        <v>7000000</v>
      </c>
    </row>
    <row r="110" spans="1:18">
      <c r="A110" s="4" t="s">
        <v>411</v>
      </c>
    </row>
    <row r="111" spans="1:18">
      <c r="A111" s="4" t="s">
        <v>412</v>
      </c>
      <c r="J111" s="4" t="s">
        <v>413</v>
      </c>
      <c r="K111" s="4" t="s">
        <v>413</v>
      </c>
    </row>
    <row r="112" spans="1:18">
      <c r="A112" s="4" t="s">
        <v>414</v>
      </c>
      <c r="K112" s="7" t="n">
        <v>6329549</v>
      </c>
    </row>
    <row r="113" spans="1:18">
      <c r="A113" s="4" t="s">
        <v>340</v>
      </c>
      <c r="J113" s="7" t="n">
        <v>6962504</v>
      </c>
      <c r="K113" s="7" t="n">
        <v>6962504</v>
      </c>
    </row>
    <row r="114" spans="1:18">
      <c r="A114" s="4" t="s">
        <v>415</v>
      </c>
      <c r="K114" s="4" t="s">
        <v>371</v>
      </c>
    </row>
    <row r="115" spans="1:18">
      <c r="A115" s="4" t="s">
        <v>357</v>
      </c>
      <c r="J115" s="4" t="s">
        <v>371</v>
      </c>
      <c r="K115" s="4" t="s">
        <v>371</v>
      </c>
    </row>
    <row r="116" spans="1:18">
      <c r="A116" s="4" t="s">
        <v>341</v>
      </c>
      <c r="J116" s="8" t="n">
        <v>8.4</v>
      </c>
      <c r="K116" s="8" t="n">
        <v>8.4</v>
      </c>
    </row>
    <row r="117" spans="1:18">
      <c r="A117" s="4" t="s">
        <v>353</v>
      </c>
      <c r="K117" s="4" t="s">
        <v>416</v>
      </c>
    </row>
    <row r="118" spans="1:18">
      <c r="A118" s="4" t="s">
        <v>408</v>
      </c>
      <c r="K118" s="4" t="s">
        <v>417</v>
      </c>
    </row>
    <row r="119" spans="1:18">
      <c r="A119" s="4" t="s">
        <v>397</v>
      </c>
      <c r="J119" s="5" t="n">
        <v>376759</v>
      </c>
      <c r="K119" s="5" t="n">
        <v>376759</v>
      </c>
    </row>
    <row r="120" spans="1:18">
      <c r="A120" s="4" t="s">
        <v>398</v>
      </c>
      <c r="J120" s="7" t="n">
        <v>12</v>
      </c>
      <c r="K120" s="7" t="n">
        <v>12</v>
      </c>
    </row>
    <row r="121" spans="1:18">
      <c r="A121" s="4" t="s">
        <v>418</v>
      </c>
      <c r="K121" s="4" t="s">
        <v>419</v>
      </c>
    </row>
    <row r="122" spans="1:18">
      <c r="A122" s="4" t="s">
        <v>420</v>
      </c>
    </row>
    <row r="123" spans="1:18">
      <c r="A123" s="4" t="s">
        <v>344</v>
      </c>
      <c r="K123" s="7" t="n">
        <v>33368</v>
      </c>
      <c r="L123" s="7" t="n">
        <v>40802</v>
      </c>
    </row>
    <row r="124" spans="1:18">
      <c r="A124" s="4" t="s">
        <v>349</v>
      </c>
      <c r="J124" s="7" t="n">
        <v>37326</v>
      </c>
      <c r="K124" s="7" t="n">
        <v>37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1</v>
      </c>
      <c r="C1" s="2" t="s">
        <v>1</v>
      </c>
    </row>
    <row r="2" spans="1:4">
      <c r="C2" s="2" t="s">
        <v>2</v>
      </c>
      <c r="D2" s="2" t="s">
        <v>339</v>
      </c>
    </row>
    <row r="3" spans="1:4">
      <c r="A3" s="4" t="s">
        <v>422</v>
      </c>
      <c r="C3" s="7" t="n">
        <v>1414250</v>
      </c>
      <c r="D3" s="7" t="n">
        <v>3773000</v>
      </c>
    </row>
    <row r="4" spans="1:4">
      <c r="A4" s="4" t="s">
        <v>423</v>
      </c>
      <c r="C4" s="8" t="n">
        <v>7.5</v>
      </c>
    </row>
    <row r="5" spans="1:4">
      <c r="A5" s="4" t="s">
        <v>424</v>
      </c>
      <c r="C5" s="7" t="n">
        <v>23007</v>
      </c>
    </row>
    <row r="6" spans="1:4">
      <c r="A6" s="4" t="s">
        <v>425</v>
      </c>
    </row>
    <row r="7" spans="1:4">
      <c r="A7" s="4" t="s">
        <v>422</v>
      </c>
      <c r="C7" s="5" t="n">
        <v>9635254</v>
      </c>
    </row>
    <row r="8" spans="1:4">
      <c r="A8" s="4" t="s">
        <v>426</v>
      </c>
      <c r="C8" s="5" t="n">
        <v>9532754</v>
      </c>
    </row>
    <row r="9" spans="1:4">
      <c r="A9" s="4" t="s">
        <v>427</v>
      </c>
      <c r="C9" s="5" t="n">
        <v>723055</v>
      </c>
    </row>
    <row r="10" spans="1:4">
      <c r="A10" s="4" t="s">
        <v>424</v>
      </c>
      <c r="C10" s="5" t="n">
        <v>1265858</v>
      </c>
    </row>
    <row r="11" spans="1:4">
      <c r="A11" s="4" t="s">
        <v>428</v>
      </c>
      <c r="C11" s="7" t="n">
        <v>6058151</v>
      </c>
    </row>
    <row r="12" spans="1:4">
      <c r="A12" s="4" t="s">
        <v>429</v>
      </c>
    </row>
    <row r="13" spans="1:4">
      <c r="A13" s="4" t="s">
        <v>430</v>
      </c>
      <c r="C13" s="4" t="s">
        <v>431</v>
      </c>
    </row>
    <row r="14" spans="1:4">
      <c r="A14" s="4" t="s">
        <v>432</v>
      </c>
      <c r="B14" s="4" t="s">
        <v>433</v>
      </c>
      <c r="C14" s="4" t="s">
        <v>434</v>
      </c>
    </row>
    <row r="15" spans="1:4">
      <c r="A15" s="4" t="s">
        <v>422</v>
      </c>
      <c r="C15" s="7" t="n">
        <v>2398000</v>
      </c>
    </row>
    <row r="16" spans="1:4">
      <c r="A16" s="4" t="s">
        <v>426</v>
      </c>
      <c r="C16" s="5" t="n">
        <v>2398000</v>
      </c>
    </row>
    <row r="17" spans="1:4">
      <c r="A17" s="4" t="s">
        <v>427</v>
      </c>
      <c r="B17" s="4" t="s">
        <v>435</v>
      </c>
      <c r="C17" s="7" t="n">
        <v>218000</v>
      </c>
    </row>
    <row r="18" spans="1:4">
      <c r="A18" s="4" t="s">
        <v>436</v>
      </c>
      <c r="B18" s="4" t="s">
        <v>437</v>
      </c>
      <c r="C18" s="4" t="s">
        <v>371</v>
      </c>
    </row>
    <row r="19" spans="1:4">
      <c r="A19" s="4" t="s">
        <v>423</v>
      </c>
      <c r="C19" s="8" t="n">
        <v>8.4</v>
      </c>
    </row>
    <row r="20" spans="1:4">
      <c r="A20" s="4" t="s">
        <v>424</v>
      </c>
      <c r="C20" s="7" t="n">
        <v>388532</v>
      </c>
    </row>
    <row r="21" spans="1:4">
      <c r="A21" s="4" t="s">
        <v>428</v>
      </c>
      <c r="C21" s="7" t="n">
        <v>2163074</v>
      </c>
    </row>
    <row r="22" spans="1:4">
      <c r="A22" s="4" t="s">
        <v>438</v>
      </c>
    </row>
    <row r="23" spans="1:4">
      <c r="A23" s="4" t="s">
        <v>430</v>
      </c>
      <c r="C23" s="4" t="s">
        <v>439</v>
      </c>
    </row>
    <row r="24" spans="1:4">
      <c r="A24" s="4" t="s">
        <v>432</v>
      </c>
      <c r="B24" s="4" t="s">
        <v>433</v>
      </c>
      <c r="C24" s="4" t="s">
        <v>434</v>
      </c>
    </row>
    <row r="25" spans="1:4">
      <c r="A25" s="4" t="s">
        <v>422</v>
      </c>
      <c r="C25" s="7" t="n">
        <v>1210000</v>
      </c>
    </row>
    <row r="26" spans="1:4">
      <c r="A26" s="4" t="s">
        <v>426</v>
      </c>
      <c r="C26" s="5" t="n">
        <v>1210000</v>
      </c>
    </row>
    <row r="27" spans="1:4">
      <c r="A27" s="4" t="s">
        <v>427</v>
      </c>
      <c r="B27" s="4" t="s">
        <v>435</v>
      </c>
      <c r="C27" s="7" t="n">
        <v>110000</v>
      </c>
    </row>
    <row r="28" spans="1:4">
      <c r="A28" s="4" t="s">
        <v>436</v>
      </c>
      <c r="B28" s="4" t="s">
        <v>437</v>
      </c>
      <c r="C28" s="4" t="s">
        <v>371</v>
      </c>
    </row>
    <row r="29" spans="1:4">
      <c r="A29" s="4" t="s">
        <v>423</v>
      </c>
      <c r="C29" s="8" t="n">
        <v>8.4</v>
      </c>
    </row>
    <row r="30" spans="1:4">
      <c r="A30" s="4" t="s">
        <v>424</v>
      </c>
      <c r="C30" s="7" t="n">
        <v>185956</v>
      </c>
    </row>
    <row r="31" spans="1:4">
      <c r="A31" s="4" t="s">
        <v>428</v>
      </c>
      <c r="C31" s="7" t="n">
        <v>1022052</v>
      </c>
    </row>
    <row r="32" spans="1:4">
      <c r="A32" s="4" t="s">
        <v>440</v>
      </c>
    </row>
    <row r="33" spans="1:4">
      <c r="A33" s="4" t="s">
        <v>430</v>
      </c>
      <c r="C33" s="4" t="s">
        <v>441</v>
      </c>
    </row>
    <row r="34" spans="1:4">
      <c r="A34" s="4" t="s">
        <v>432</v>
      </c>
      <c r="B34" s="4" t="s">
        <v>433</v>
      </c>
      <c r="C34" s="4" t="s">
        <v>434</v>
      </c>
    </row>
    <row r="35" spans="1:4">
      <c r="A35" s="4" t="s">
        <v>422</v>
      </c>
      <c r="C35" s="7" t="n">
        <v>165000</v>
      </c>
    </row>
    <row r="36" spans="1:4">
      <c r="A36" s="4" t="s">
        <v>426</v>
      </c>
      <c r="C36" s="5" t="n">
        <v>165000</v>
      </c>
    </row>
    <row r="37" spans="1:4">
      <c r="A37" s="4" t="s">
        <v>427</v>
      </c>
      <c r="B37" s="4" t="s">
        <v>435</v>
      </c>
      <c r="C37" s="7" t="n">
        <v>15000</v>
      </c>
    </row>
    <row r="38" spans="1:4">
      <c r="A38" s="4" t="s">
        <v>436</v>
      </c>
      <c r="B38" s="4" t="s">
        <v>437</v>
      </c>
      <c r="C38" s="4" t="s">
        <v>371</v>
      </c>
    </row>
    <row r="39" spans="1:4">
      <c r="A39" s="4" t="s">
        <v>423</v>
      </c>
      <c r="C39" s="8" t="n">
        <v>8.4</v>
      </c>
    </row>
    <row r="40" spans="1:4">
      <c r="A40" s="4" t="s">
        <v>424</v>
      </c>
      <c r="C40" s="7" t="n">
        <v>26345</v>
      </c>
    </row>
    <row r="41" spans="1:4">
      <c r="A41" s="4" t="s">
        <v>428</v>
      </c>
      <c r="C41" s="7" t="n">
        <v>140832</v>
      </c>
    </row>
    <row r="42" spans="1:4">
      <c r="A42" s="4" t="s">
        <v>442</v>
      </c>
    </row>
    <row r="43" spans="1:4">
      <c r="A43" s="4" t="s">
        <v>430</v>
      </c>
      <c r="C43" s="4" t="s">
        <v>443</v>
      </c>
    </row>
    <row r="44" spans="1:4">
      <c r="A44" s="4" t="s">
        <v>432</v>
      </c>
      <c r="B44" s="4" t="s">
        <v>433</v>
      </c>
      <c r="C44" s="4" t="s">
        <v>434</v>
      </c>
    </row>
    <row r="45" spans="1:4">
      <c r="A45" s="4" t="s">
        <v>422</v>
      </c>
      <c r="C45" s="7" t="n">
        <v>33000</v>
      </c>
    </row>
    <row r="46" spans="1:4">
      <c r="A46" s="4" t="s">
        <v>426</v>
      </c>
      <c r="C46" s="5" t="n">
        <v>33000</v>
      </c>
    </row>
    <row r="47" spans="1:4">
      <c r="A47" s="4" t="s">
        <v>427</v>
      </c>
      <c r="B47" s="4" t="s">
        <v>435</v>
      </c>
      <c r="C47" s="7" t="n">
        <v>3000</v>
      </c>
    </row>
    <row r="48" spans="1:4">
      <c r="A48" s="4" t="s">
        <v>436</v>
      </c>
      <c r="B48" s="4" t="s">
        <v>437</v>
      </c>
      <c r="C48" s="4" t="s">
        <v>371</v>
      </c>
    </row>
    <row r="49" spans="1:4">
      <c r="A49" s="4" t="s">
        <v>423</v>
      </c>
      <c r="C49" s="8" t="n">
        <v>8.4</v>
      </c>
    </row>
    <row r="50" spans="1:4">
      <c r="A50" s="4" t="s">
        <v>424</v>
      </c>
      <c r="C50" s="7" t="n">
        <v>5168</v>
      </c>
    </row>
    <row r="51" spans="1:4">
      <c r="A51" s="4" t="s">
        <v>428</v>
      </c>
      <c r="C51" s="7" t="n">
        <v>26721</v>
      </c>
    </row>
    <row r="52" spans="1:4">
      <c r="A52" s="4" t="s">
        <v>444</v>
      </c>
    </row>
    <row r="53" spans="1:4">
      <c r="A53" s="4" t="s">
        <v>430</v>
      </c>
      <c r="C53" s="4" t="s">
        <v>445</v>
      </c>
    </row>
    <row r="54" spans="1:4">
      <c r="A54" s="4" t="s">
        <v>432</v>
      </c>
      <c r="B54" s="4" t="s">
        <v>433</v>
      </c>
      <c r="C54" s="4" t="s">
        <v>434</v>
      </c>
    </row>
    <row r="55" spans="1:4">
      <c r="A55" s="4" t="s">
        <v>422</v>
      </c>
      <c r="C55" s="7" t="n">
        <v>55000</v>
      </c>
    </row>
    <row r="56" spans="1:4">
      <c r="A56" s="4" t="s">
        <v>426</v>
      </c>
      <c r="C56" s="5" t="n">
        <v>55000</v>
      </c>
    </row>
    <row r="57" spans="1:4">
      <c r="A57" s="4" t="s">
        <v>427</v>
      </c>
      <c r="B57" s="4" t="s">
        <v>435</v>
      </c>
      <c r="C57" s="7" t="n">
        <v>5000</v>
      </c>
    </row>
    <row r="58" spans="1:4">
      <c r="A58" s="4" t="s">
        <v>436</v>
      </c>
      <c r="B58" s="4" t="s">
        <v>437</v>
      </c>
      <c r="C58" s="4" t="s">
        <v>371</v>
      </c>
    </row>
    <row r="59" spans="1:4">
      <c r="A59" s="4" t="s">
        <v>423</v>
      </c>
      <c r="C59" s="8" t="n">
        <v>8.4</v>
      </c>
    </row>
    <row r="60" spans="1:4">
      <c r="A60" s="4" t="s">
        <v>424</v>
      </c>
      <c r="C60" s="7" t="n">
        <v>8954</v>
      </c>
    </row>
    <row r="61" spans="1:4">
      <c r="A61" s="4" t="s">
        <v>428</v>
      </c>
      <c r="C61" s="7" t="n">
        <v>49377</v>
      </c>
    </row>
    <row r="62" spans="1:4">
      <c r="A62" s="4" t="s">
        <v>446</v>
      </c>
    </row>
    <row r="63" spans="1:4">
      <c r="A63" s="4" t="s">
        <v>430</v>
      </c>
      <c r="C63" s="4" t="s">
        <v>447</v>
      </c>
    </row>
    <row r="64" spans="1:4">
      <c r="A64" s="4" t="s">
        <v>432</v>
      </c>
      <c r="B64" s="4" t="s">
        <v>433</v>
      </c>
      <c r="C64" s="4" t="s">
        <v>434</v>
      </c>
    </row>
    <row r="65" spans="1:4">
      <c r="A65" s="4" t="s">
        <v>422</v>
      </c>
      <c r="C65" s="7" t="n">
        <v>275000</v>
      </c>
    </row>
    <row r="66" spans="1:4">
      <c r="A66" s="4" t="s">
        <v>426</v>
      </c>
      <c r="C66" s="5" t="n">
        <v>275000</v>
      </c>
    </row>
    <row r="67" spans="1:4">
      <c r="A67" s="4" t="s">
        <v>427</v>
      </c>
      <c r="B67" s="4" t="s">
        <v>435</v>
      </c>
      <c r="C67" s="7" t="n">
        <v>25000</v>
      </c>
    </row>
    <row r="68" spans="1:4">
      <c r="A68" s="4" t="s">
        <v>436</v>
      </c>
      <c r="B68" s="4" t="s">
        <v>437</v>
      </c>
      <c r="C68" s="4" t="s">
        <v>371</v>
      </c>
    </row>
    <row r="69" spans="1:4">
      <c r="A69" s="4" t="s">
        <v>423</v>
      </c>
      <c r="C69" s="8" t="n">
        <v>8.4</v>
      </c>
    </row>
    <row r="70" spans="1:4">
      <c r="A70" s="4" t="s">
        <v>424</v>
      </c>
      <c r="C70" s="7" t="n">
        <v>43079</v>
      </c>
    </row>
    <row r="71" spans="1:4">
      <c r="A71" s="4" t="s">
        <v>428</v>
      </c>
      <c r="C71" s="7" t="n">
        <v>222723</v>
      </c>
    </row>
    <row r="72" spans="1:4">
      <c r="A72" s="4" t="s">
        <v>448</v>
      </c>
    </row>
    <row r="73" spans="1:4">
      <c r="A73" s="4" t="s">
        <v>430</v>
      </c>
      <c r="C73" s="4" t="s">
        <v>449</v>
      </c>
    </row>
    <row r="74" spans="1:4">
      <c r="A74" s="4" t="s">
        <v>432</v>
      </c>
      <c r="B74" s="4" t="s">
        <v>433</v>
      </c>
      <c r="C74" s="4" t="s">
        <v>434</v>
      </c>
    </row>
    <row r="75" spans="1:4">
      <c r="A75" s="4" t="s">
        <v>422</v>
      </c>
      <c r="C75" s="7" t="n">
        <v>55000</v>
      </c>
    </row>
    <row r="76" spans="1:4">
      <c r="A76" s="4" t="s">
        <v>426</v>
      </c>
      <c r="C76" s="5" t="n">
        <v>55000</v>
      </c>
    </row>
    <row r="77" spans="1:4">
      <c r="A77" s="4" t="s">
        <v>427</v>
      </c>
      <c r="B77" s="4" t="s">
        <v>435</v>
      </c>
      <c r="C77" s="7" t="n">
        <v>5000</v>
      </c>
    </row>
    <row r="78" spans="1:4">
      <c r="A78" s="4" t="s">
        <v>436</v>
      </c>
      <c r="B78" s="4" t="s">
        <v>437</v>
      </c>
      <c r="C78" s="4" t="s">
        <v>371</v>
      </c>
    </row>
    <row r="79" spans="1:4">
      <c r="A79" s="4" t="s">
        <v>423</v>
      </c>
      <c r="C79" s="8" t="n">
        <v>8.4</v>
      </c>
    </row>
    <row r="80" spans="1:4">
      <c r="A80" s="4" t="s">
        <v>424</v>
      </c>
      <c r="C80" s="7" t="n">
        <v>8790</v>
      </c>
    </row>
    <row r="81" spans="1:4">
      <c r="A81" s="4" t="s">
        <v>428</v>
      </c>
      <c r="C81" s="7" t="n">
        <v>46984</v>
      </c>
    </row>
    <row r="82" spans="1:4">
      <c r="A82" s="4" t="s">
        <v>450</v>
      </c>
    </row>
    <row r="83" spans="1:4">
      <c r="A83" s="4" t="s">
        <v>430</v>
      </c>
      <c r="C83" s="4" t="s">
        <v>451</v>
      </c>
    </row>
    <row r="84" spans="1:4">
      <c r="A84" s="4" t="s">
        <v>432</v>
      </c>
      <c r="B84" s="4" t="s">
        <v>433</v>
      </c>
      <c r="C84" s="4" t="s">
        <v>434</v>
      </c>
    </row>
    <row r="85" spans="1:4">
      <c r="A85" s="4" t="s">
        <v>422</v>
      </c>
      <c r="C85" s="7" t="n">
        <v>236500</v>
      </c>
    </row>
    <row r="86" spans="1:4">
      <c r="A86" s="4" t="s">
        <v>426</v>
      </c>
      <c r="C86" s="5" t="n">
        <v>236500</v>
      </c>
    </row>
    <row r="87" spans="1:4">
      <c r="A87" s="4" t="s">
        <v>427</v>
      </c>
      <c r="B87" s="4" t="s">
        <v>435</v>
      </c>
      <c r="C87" s="7" t="n">
        <v>21500</v>
      </c>
    </row>
    <row r="88" spans="1:4">
      <c r="A88" s="4" t="s">
        <v>436</v>
      </c>
      <c r="B88" s="4" t="s">
        <v>437</v>
      </c>
      <c r="C88" s="4" t="s">
        <v>371</v>
      </c>
    </row>
    <row r="89" spans="1:4">
      <c r="A89" s="4" t="s">
        <v>423</v>
      </c>
      <c r="C89" s="8" t="n">
        <v>8.4</v>
      </c>
    </row>
    <row r="90" spans="1:4">
      <c r="A90" s="4" t="s">
        <v>424</v>
      </c>
      <c r="C90" s="7" t="n">
        <v>38518</v>
      </c>
    </row>
    <row r="91" spans="1:4">
      <c r="A91" s="4" t="s">
        <v>428</v>
      </c>
      <c r="C91" s="7" t="n">
        <v>212399</v>
      </c>
    </row>
    <row r="92" spans="1:4">
      <c r="A92" s="4" t="s">
        <v>452</v>
      </c>
    </row>
    <row r="93" spans="1:4">
      <c r="A93" s="4" t="s">
        <v>430</v>
      </c>
      <c r="C93" s="4" t="s">
        <v>453</v>
      </c>
    </row>
    <row r="94" spans="1:4">
      <c r="A94" s="4" t="s">
        <v>432</v>
      </c>
      <c r="B94" s="4" t="s">
        <v>433</v>
      </c>
      <c r="C94" s="4" t="s">
        <v>434</v>
      </c>
    </row>
    <row r="95" spans="1:4">
      <c r="A95" s="4" t="s">
        <v>422</v>
      </c>
      <c r="C95" s="7" t="n">
        <v>220000</v>
      </c>
    </row>
    <row r="96" spans="1:4">
      <c r="A96" s="4" t="s">
        <v>426</v>
      </c>
      <c r="C96" s="5" t="n">
        <v>220000</v>
      </c>
    </row>
    <row r="97" spans="1:4">
      <c r="A97" s="4" t="s">
        <v>427</v>
      </c>
      <c r="B97" s="4" t="s">
        <v>435</v>
      </c>
      <c r="C97" s="7" t="n">
        <v>20000</v>
      </c>
    </row>
    <row r="98" spans="1:4">
      <c r="A98" s="4" t="s">
        <v>436</v>
      </c>
      <c r="B98" s="4" t="s">
        <v>437</v>
      </c>
      <c r="C98" s="4" t="s">
        <v>371</v>
      </c>
    </row>
    <row r="99" spans="1:4">
      <c r="A99" s="4" t="s">
        <v>423</v>
      </c>
      <c r="C99" s="8" t="n">
        <v>8.4</v>
      </c>
    </row>
    <row r="100" spans="1:4">
      <c r="A100" s="4" t="s">
        <v>424</v>
      </c>
      <c r="C100" s="7" t="n">
        <v>37185</v>
      </c>
    </row>
    <row r="101" spans="1:4">
      <c r="A101" s="4" t="s">
        <v>428</v>
      </c>
      <c r="C101" s="7" t="n">
        <v>200000</v>
      </c>
    </row>
    <row r="102" spans="1:4">
      <c r="A102" s="4" t="s">
        <v>454</v>
      </c>
    </row>
    <row r="103" spans="1:4">
      <c r="A103" s="4" t="s">
        <v>430</v>
      </c>
      <c r="C103" s="4" t="s">
        <v>455</v>
      </c>
    </row>
    <row r="104" spans="1:4">
      <c r="A104" s="4" t="s">
        <v>432</v>
      </c>
      <c r="B104" s="4" t="s">
        <v>433</v>
      </c>
      <c r="C104" s="4" t="s">
        <v>434</v>
      </c>
    </row>
    <row r="105" spans="1:4">
      <c r="A105" s="4" t="s">
        <v>422</v>
      </c>
      <c r="C105" s="7" t="n">
        <v>187000</v>
      </c>
    </row>
    <row r="106" spans="1:4">
      <c r="A106" s="4" t="s">
        <v>426</v>
      </c>
      <c r="C106" s="5" t="n">
        <v>187000</v>
      </c>
    </row>
    <row r="107" spans="1:4">
      <c r="A107" s="4" t="s">
        <v>427</v>
      </c>
      <c r="B107" s="4" t="s">
        <v>435</v>
      </c>
      <c r="C107" s="7" t="n">
        <v>17000</v>
      </c>
    </row>
    <row r="108" spans="1:4">
      <c r="A108" s="4" t="s">
        <v>436</v>
      </c>
      <c r="B108" s="4" t="s">
        <v>437</v>
      </c>
      <c r="C108" s="4" t="s">
        <v>371</v>
      </c>
    </row>
    <row r="109" spans="1:4">
      <c r="A109" s="4" t="s">
        <v>423</v>
      </c>
      <c r="C109" s="8" t="n">
        <v>8.4</v>
      </c>
    </row>
    <row r="110" spans="1:4">
      <c r="A110" s="4" t="s">
        <v>424</v>
      </c>
      <c r="C110" s="7" t="n">
        <v>37352</v>
      </c>
    </row>
    <row r="111" spans="1:4">
      <c r="A111" s="4" t="s">
        <v>428</v>
      </c>
      <c r="C111" s="7" t="n">
        <v>170000</v>
      </c>
    </row>
    <row r="112" spans="1:4">
      <c r="A112" s="4" t="s">
        <v>456</v>
      </c>
    </row>
    <row r="113" spans="1:4">
      <c r="A113" s="4" t="s">
        <v>430</v>
      </c>
      <c r="C113" s="4" t="s">
        <v>457</v>
      </c>
    </row>
    <row r="114" spans="1:4">
      <c r="A114" s="4" t="s">
        <v>432</v>
      </c>
      <c r="B114" s="4" t="s">
        <v>433</v>
      </c>
      <c r="C114" s="4" t="s">
        <v>434</v>
      </c>
    </row>
    <row r="115" spans="1:4">
      <c r="A115" s="4" t="s">
        <v>422</v>
      </c>
      <c r="C115" s="7" t="n">
        <v>396000</v>
      </c>
    </row>
    <row r="116" spans="1:4">
      <c r="A116" s="4" t="s">
        <v>426</v>
      </c>
      <c r="C116" s="5" t="n">
        <v>396000</v>
      </c>
    </row>
    <row r="117" spans="1:4">
      <c r="A117" s="4" t="s">
        <v>427</v>
      </c>
      <c r="B117" s="4" t="s">
        <v>435</v>
      </c>
      <c r="C117" s="7" t="n">
        <v>36000</v>
      </c>
    </row>
    <row r="118" spans="1:4">
      <c r="A118" s="4" t="s">
        <v>436</v>
      </c>
      <c r="B118" s="4" t="s">
        <v>437</v>
      </c>
      <c r="C118" s="4" t="s">
        <v>371</v>
      </c>
    </row>
    <row r="119" spans="1:4">
      <c r="A119" s="4" t="s">
        <v>423</v>
      </c>
      <c r="C119" s="8" t="n">
        <v>8.4</v>
      </c>
    </row>
    <row r="120" spans="1:4">
      <c r="A120" s="4" t="s">
        <v>424</v>
      </c>
      <c r="C120" s="7" t="n">
        <v>75449</v>
      </c>
    </row>
    <row r="121" spans="1:4">
      <c r="A121" s="4" t="s">
        <v>428</v>
      </c>
      <c r="C121" s="7" t="n">
        <v>360000</v>
      </c>
    </row>
    <row r="122" spans="1:4">
      <c r="A122" s="4" t="s">
        <v>458</v>
      </c>
    </row>
    <row r="123" spans="1:4">
      <c r="A123" s="4" t="s">
        <v>430</v>
      </c>
      <c r="C123" s="4" t="s">
        <v>459</v>
      </c>
    </row>
    <row r="124" spans="1:4">
      <c r="A124" s="4" t="s">
        <v>432</v>
      </c>
      <c r="B124" s="4" t="s">
        <v>433</v>
      </c>
      <c r="C124" s="4" t="s">
        <v>434</v>
      </c>
    </row>
    <row r="125" spans="1:4">
      <c r="A125" s="4" t="s">
        <v>422</v>
      </c>
      <c r="C125" s="7" t="n">
        <v>60500</v>
      </c>
    </row>
    <row r="126" spans="1:4">
      <c r="A126" s="4" t="s">
        <v>426</v>
      </c>
      <c r="C126" s="5" t="n">
        <v>60500</v>
      </c>
    </row>
    <row r="127" spans="1:4">
      <c r="A127" s="4" t="s">
        <v>427</v>
      </c>
      <c r="B127" s="4" t="s">
        <v>435</v>
      </c>
      <c r="C127" s="7" t="n">
        <v>5500</v>
      </c>
    </row>
    <row r="128" spans="1:4">
      <c r="A128" s="4" t="s">
        <v>436</v>
      </c>
      <c r="B128" s="4" t="s">
        <v>437</v>
      </c>
      <c r="C128" s="4" t="s">
        <v>371</v>
      </c>
    </row>
    <row r="129" spans="1:4">
      <c r="A129" s="4" t="s">
        <v>423</v>
      </c>
      <c r="C129" s="8" t="n">
        <v>8.4</v>
      </c>
    </row>
    <row r="130" spans="1:4">
      <c r="A130" s="4" t="s">
        <v>424</v>
      </c>
      <c r="C130" s="7" t="n">
        <v>11714</v>
      </c>
    </row>
    <row r="131" spans="1:4">
      <c r="A131" s="4" t="s">
        <v>428</v>
      </c>
      <c r="C131" s="7" t="n">
        <v>55000</v>
      </c>
    </row>
    <row r="132" spans="1:4">
      <c r="A132" s="4" t="s">
        <v>460</v>
      </c>
    </row>
    <row r="133" spans="1:4">
      <c r="A133" s="4" t="s">
        <v>430</v>
      </c>
      <c r="C133" s="4" t="s">
        <v>461</v>
      </c>
    </row>
    <row r="134" spans="1:4">
      <c r="A134" s="4" t="s">
        <v>432</v>
      </c>
      <c r="B134" s="4" t="s">
        <v>433</v>
      </c>
      <c r="C134" s="4" t="s">
        <v>434</v>
      </c>
    </row>
    <row r="135" spans="1:4">
      <c r="A135" s="4" t="s">
        <v>422</v>
      </c>
      <c r="C135" s="7" t="n">
        <v>110000</v>
      </c>
    </row>
    <row r="136" spans="1:4">
      <c r="A136" s="4" t="s">
        <v>426</v>
      </c>
      <c r="C136" s="5" t="n">
        <v>110000</v>
      </c>
    </row>
    <row r="137" spans="1:4">
      <c r="A137" s="4" t="s">
        <v>427</v>
      </c>
      <c r="B137" s="4" t="s">
        <v>435</v>
      </c>
      <c r="C137" s="7" t="n">
        <v>10000</v>
      </c>
    </row>
    <row r="138" spans="1:4">
      <c r="A138" s="4" t="s">
        <v>436</v>
      </c>
      <c r="B138" s="4" t="s">
        <v>437</v>
      </c>
      <c r="C138" s="4" t="s">
        <v>371</v>
      </c>
    </row>
    <row r="139" spans="1:4">
      <c r="A139" s="4" t="s">
        <v>423</v>
      </c>
      <c r="C139" s="8" t="n">
        <v>8.4</v>
      </c>
    </row>
    <row r="140" spans="1:4">
      <c r="A140" s="4" t="s">
        <v>424</v>
      </c>
      <c r="C140" s="7" t="n">
        <v>20634</v>
      </c>
    </row>
    <row r="141" spans="1:4">
      <c r="A141" s="4" t="s">
        <v>428</v>
      </c>
      <c r="C141" s="7" t="n">
        <v>100000</v>
      </c>
    </row>
    <row r="142" spans="1:4">
      <c r="A142" s="4" t="s">
        <v>462</v>
      </c>
    </row>
    <row r="143" spans="1:4">
      <c r="A143" s="4" t="s">
        <v>430</v>
      </c>
      <c r="C143" s="4" t="s">
        <v>463</v>
      </c>
    </row>
    <row r="144" spans="1:4">
      <c r="A144" s="4" t="s">
        <v>432</v>
      </c>
      <c r="B144" s="4" t="s">
        <v>433</v>
      </c>
      <c r="C144" s="4" t="s">
        <v>434</v>
      </c>
    </row>
    <row r="145" spans="1:4">
      <c r="A145" s="4" t="s">
        <v>422</v>
      </c>
      <c r="C145" s="7" t="n">
        <v>110000</v>
      </c>
    </row>
    <row r="146" spans="1:4">
      <c r="A146" s="4" t="s">
        <v>426</v>
      </c>
      <c r="C146" s="5" t="n">
        <v>110000</v>
      </c>
    </row>
    <row r="147" spans="1:4">
      <c r="A147" s="4" t="s">
        <v>427</v>
      </c>
      <c r="B147" s="4" t="s">
        <v>435</v>
      </c>
      <c r="C147" s="7" t="n">
        <v>10000</v>
      </c>
    </row>
    <row r="148" spans="1:4">
      <c r="A148" s="4" t="s">
        <v>436</v>
      </c>
      <c r="B148" s="4" t="s">
        <v>437</v>
      </c>
      <c r="C148" s="4" t="s">
        <v>371</v>
      </c>
    </row>
    <row r="149" spans="1:4">
      <c r="A149" s="4" t="s">
        <v>423</v>
      </c>
      <c r="C149" s="8" t="n">
        <v>8.4</v>
      </c>
    </row>
    <row r="150" spans="1:4">
      <c r="A150" s="4" t="s">
        <v>424</v>
      </c>
      <c r="C150" s="7" t="n">
        <v>24966</v>
      </c>
    </row>
    <row r="151" spans="1:4">
      <c r="A151" s="4" t="s">
        <v>428</v>
      </c>
      <c r="C151" s="7" t="n">
        <v>80034</v>
      </c>
    </row>
    <row r="152" spans="1:4">
      <c r="A152" s="4" t="s">
        <v>464</v>
      </c>
    </row>
    <row r="153" spans="1:4">
      <c r="A153" s="4" t="s">
        <v>430</v>
      </c>
      <c r="C153" s="4" t="s">
        <v>465</v>
      </c>
    </row>
    <row r="154" spans="1:4">
      <c r="A154" s="4" t="s">
        <v>432</v>
      </c>
      <c r="B154" s="4" t="s">
        <v>433</v>
      </c>
      <c r="C154" s="4" t="s">
        <v>434</v>
      </c>
    </row>
    <row r="155" spans="1:4">
      <c r="A155" s="4" t="s">
        <v>422</v>
      </c>
      <c r="C155" s="7" t="n">
        <v>55000</v>
      </c>
    </row>
    <row r="156" spans="1:4">
      <c r="A156" s="4" t="s">
        <v>426</v>
      </c>
      <c r="C156" s="5" t="n">
        <v>55000</v>
      </c>
    </row>
    <row r="157" spans="1:4">
      <c r="A157" s="4" t="s">
        <v>427</v>
      </c>
      <c r="B157" s="4" t="s">
        <v>435</v>
      </c>
      <c r="C157" s="7" t="n">
        <v>5000</v>
      </c>
    </row>
    <row r="158" spans="1:4">
      <c r="A158" s="4" t="s">
        <v>436</v>
      </c>
      <c r="B158" s="4" t="s">
        <v>437</v>
      </c>
      <c r="C158" s="4" t="s">
        <v>371</v>
      </c>
    </row>
    <row r="159" spans="1:4">
      <c r="A159" s="4" t="s">
        <v>423</v>
      </c>
      <c r="C159" s="8" t="n">
        <v>8.4</v>
      </c>
    </row>
    <row r="160" spans="1:4">
      <c r="A160" s="4" t="s">
        <v>424</v>
      </c>
      <c r="C160" s="7" t="n">
        <v>9812</v>
      </c>
    </row>
    <row r="161" spans="1:4">
      <c r="A161" s="4" t="s">
        <v>428</v>
      </c>
      <c r="C161" s="7" t="n">
        <v>40188</v>
      </c>
    </row>
    <row r="162" spans="1:4">
      <c r="A162" s="4" t="s">
        <v>466</v>
      </c>
    </row>
    <row r="163" spans="1:4">
      <c r="A163" s="4" t="s">
        <v>430</v>
      </c>
      <c r="C163" s="4" t="s">
        <v>467</v>
      </c>
    </row>
    <row r="164" spans="1:4">
      <c r="A164" s="4" t="s">
        <v>432</v>
      </c>
      <c r="B164" s="4" t="s">
        <v>433</v>
      </c>
      <c r="C164" s="4" t="s">
        <v>434</v>
      </c>
    </row>
    <row r="165" spans="1:4">
      <c r="A165" s="4" t="s">
        <v>422</v>
      </c>
      <c r="C165" s="7" t="n">
        <v>330000</v>
      </c>
    </row>
    <row r="166" spans="1:4">
      <c r="A166" s="4" t="s">
        <v>426</v>
      </c>
      <c r="C166" s="5" t="n">
        <v>330000</v>
      </c>
    </row>
    <row r="167" spans="1:4">
      <c r="A167" s="4" t="s">
        <v>427</v>
      </c>
      <c r="B167" s="4" t="s">
        <v>435</v>
      </c>
      <c r="C167" s="7" t="n">
        <v>30000</v>
      </c>
    </row>
    <row r="168" spans="1:4">
      <c r="A168" s="4" t="s">
        <v>436</v>
      </c>
      <c r="B168" s="4" t="s">
        <v>437</v>
      </c>
      <c r="C168" s="4" t="s">
        <v>371</v>
      </c>
    </row>
    <row r="169" spans="1:4">
      <c r="A169" s="4" t="s">
        <v>423</v>
      </c>
      <c r="C169" s="8" t="n">
        <v>8.4</v>
      </c>
    </row>
    <row r="170" spans="1:4">
      <c r="A170" s="4" t="s">
        <v>424</v>
      </c>
      <c r="C170" s="7" t="n">
        <v>60887</v>
      </c>
    </row>
    <row r="171" spans="1:4">
      <c r="A171" s="4" t="s">
        <v>428</v>
      </c>
      <c r="C171" s="7" t="n">
        <v>239113</v>
      </c>
    </row>
    <row r="172" spans="1:4">
      <c r="A172" s="4" t="s">
        <v>468</v>
      </c>
    </row>
    <row r="173" spans="1:4">
      <c r="A173" s="4" t="s">
        <v>430</v>
      </c>
      <c r="C173" s="4" t="s">
        <v>469</v>
      </c>
    </row>
    <row r="174" spans="1:4">
      <c r="A174" s="4" t="s">
        <v>432</v>
      </c>
      <c r="B174" s="4" t="s">
        <v>433</v>
      </c>
      <c r="C174" s="4" t="s">
        <v>434</v>
      </c>
    </row>
    <row r="175" spans="1:4">
      <c r="A175" s="4" t="s">
        <v>422</v>
      </c>
      <c r="C175" s="7" t="n">
        <v>220000</v>
      </c>
    </row>
    <row r="176" spans="1:4">
      <c r="A176" s="4" t="s">
        <v>426</v>
      </c>
      <c r="C176" s="5" t="n">
        <v>220000</v>
      </c>
    </row>
    <row r="177" spans="1:4">
      <c r="A177" s="4" t="s">
        <v>427</v>
      </c>
      <c r="B177" s="4" t="s">
        <v>435</v>
      </c>
      <c r="C177" s="7" t="n">
        <v>20000</v>
      </c>
    </row>
    <row r="178" spans="1:4">
      <c r="A178" s="4" t="s">
        <v>436</v>
      </c>
      <c r="B178" s="4" t="s">
        <v>437</v>
      </c>
      <c r="C178" s="4" t="s">
        <v>371</v>
      </c>
    </row>
    <row r="179" spans="1:4">
      <c r="A179" s="4" t="s">
        <v>423</v>
      </c>
      <c r="C179" s="8" t="n">
        <v>8.4</v>
      </c>
    </row>
    <row r="180" spans="1:4">
      <c r="A180" s="4" t="s">
        <v>424</v>
      </c>
      <c r="C180" s="7" t="n">
        <v>43952</v>
      </c>
    </row>
    <row r="181" spans="1:4">
      <c r="A181" s="4" t="s">
        <v>428</v>
      </c>
      <c r="C181" s="7" t="n">
        <v>156048</v>
      </c>
    </row>
    <row r="182" spans="1:4">
      <c r="A182" s="4" t="s">
        <v>470</v>
      </c>
    </row>
    <row r="183" spans="1:4">
      <c r="A183" s="4" t="s">
        <v>430</v>
      </c>
      <c r="C183" s="4" t="s">
        <v>471</v>
      </c>
    </row>
    <row r="184" spans="1:4">
      <c r="A184" s="4" t="s">
        <v>432</v>
      </c>
      <c r="B184" s="4" t="s">
        <v>433</v>
      </c>
      <c r="C184" s="4" t="s">
        <v>434</v>
      </c>
    </row>
    <row r="185" spans="1:4">
      <c r="A185" s="4" t="s">
        <v>422</v>
      </c>
      <c r="C185" s="7" t="n">
        <v>137500</v>
      </c>
    </row>
    <row r="186" spans="1:4">
      <c r="A186" s="4" t="s">
        <v>426</v>
      </c>
      <c r="C186" s="5" t="n">
        <v>137500</v>
      </c>
    </row>
    <row r="187" spans="1:4">
      <c r="A187" s="4" t="s">
        <v>427</v>
      </c>
      <c r="B187" s="4" t="s">
        <v>435</v>
      </c>
      <c r="C187" s="7" t="n">
        <v>12500</v>
      </c>
    </row>
    <row r="188" spans="1:4">
      <c r="A188" s="4" t="s">
        <v>436</v>
      </c>
      <c r="B188" s="4" t="s">
        <v>437</v>
      </c>
      <c r="C188" s="4" t="s">
        <v>371</v>
      </c>
    </row>
    <row r="189" spans="1:4">
      <c r="A189" s="4" t="s">
        <v>423</v>
      </c>
      <c r="C189" s="8" t="n">
        <v>8.4</v>
      </c>
    </row>
    <row r="190" spans="1:4">
      <c r="A190" s="4" t="s">
        <v>424</v>
      </c>
      <c r="C190" s="7" t="n">
        <v>18260</v>
      </c>
    </row>
    <row r="191" spans="1:4">
      <c r="A191" s="4" t="s">
        <v>428</v>
      </c>
      <c r="C191" s="7" t="n">
        <v>106740</v>
      </c>
    </row>
    <row r="192" spans="1:4">
      <c r="A192" s="4" t="s">
        <v>472</v>
      </c>
    </row>
    <row r="193" spans="1:4">
      <c r="A193" s="4" t="s">
        <v>430</v>
      </c>
      <c r="C193" s="4" t="s">
        <v>473</v>
      </c>
    </row>
    <row r="194" spans="1:4">
      <c r="A194" s="4" t="s">
        <v>432</v>
      </c>
      <c r="B194" s="4" t="s">
        <v>433</v>
      </c>
      <c r="C194" s="4" t="s">
        <v>434</v>
      </c>
    </row>
    <row r="195" spans="1:4">
      <c r="A195" s="4" t="s">
        <v>422</v>
      </c>
      <c r="C195" s="7" t="n">
        <v>396000</v>
      </c>
    </row>
    <row r="196" spans="1:4">
      <c r="A196" s="4" t="s">
        <v>426</v>
      </c>
      <c r="C196" s="5" t="n">
        <v>396000</v>
      </c>
    </row>
    <row r="197" spans="1:4">
      <c r="A197" s="4" t="s">
        <v>427</v>
      </c>
      <c r="B197" s="4" t="s">
        <v>435</v>
      </c>
      <c r="C197" s="7" t="n">
        <v>36000</v>
      </c>
    </row>
    <row r="198" spans="1:4">
      <c r="A198" s="4" t="s">
        <v>436</v>
      </c>
      <c r="B198" s="4" t="s">
        <v>437</v>
      </c>
      <c r="C198" s="4" t="s">
        <v>371</v>
      </c>
    </row>
    <row r="199" spans="1:4">
      <c r="A199" s="4" t="s">
        <v>423</v>
      </c>
      <c r="C199" s="8" t="n">
        <v>8.4</v>
      </c>
    </row>
    <row r="200" spans="1:4">
      <c r="A200" s="4" t="s">
        <v>424</v>
      </c>
      <c r="C200" s="7" t="n">
        <v>94992</v>
      </c>
    </row>
    <row r="201" spans="1:4">
      <c r="A201" s="4" t="s">
        <v>428</v>
      </c>
      <c r="C201" s="7" t="n">
        <v>265008</v>
      </c>
    </row>
    <row r="202" spans="1:4">
      <c r="A202" s="4" t="s">
        <v>474</v>
      </c>
    </row>
    <row r="203" spans="1:4">
      <c r="A203" s="4" t="s">
        <v>430</v>
      </c>
      <c r="C203" s="4" t="s">
        <v>475</v>
      </c>
    </row>
    <row r="204" spans="1:4">
      <c r="A204" s="4" t="s">
        <v>432</v>
      </c>
      <c r="B204" s="4" t="s">
        <v>433</v>
      </c>
      <c r="C204" s="4" t="s">
        <v>434</v>
      </c>
    </row>
    <row r="205" spans="1:4">
      <c r="A205" s="4" t="s">
        <v>422</v>
      </c>
      <c r="C205" s="7" t="n">
        <v>117334</v>
      </c>
    </row>
    <row r="206" spans="1:4">
      <c r="A206" s="4" t="s">
        <v>426</v>
      </c>
      <c r="C206" s="5" t="n">
        <v>117334</v>
      </c>
    </row>
    <row r="207" spans="1:4">
      <c r="A207" s="4" t="s">
        <v>427</v>
      </c>
      <c r="B207" s="4" t="s">
        <v>435</v>
      </c>
      <c r="C207" s="7" t="n">
        <v>10667</v>
      </c>
    </row>
    <row r="208" spans="1:4">
      <c r="A208" s="4" t="s">
        <v>436</v>
      </c>
      <c r="B208" s="4" t="s">
        <v>437</v>
      </c>
      <c r="C208" s="4" t="s">
        <v>371</v>
      </c>
    </row>
    <row r="209" spans="1:4">
      <c r="A209" s="4" t="s">
        <v>423</v>
      </c>
      <c r="C209" s="8" t="n">
        <v>8.4</v>
      </c>
    </row>
    <row r="210" spans="1:4">
      <c r="A210" s="4" t="s">
        <v>424</v>
      </c>
      <c r="C210" s="7" t="n">
        <v>15427</v>
      </c>
    </row>
    <row r="211" spans="1:4">
      <c r="A211" s="4" t="s">
        <v>428</v>
      </c>
      <c r="C211" s="7" t="n">
        <v>91240</v>
      </c>
    </row>
    <row r="212" spans="1:4">
      <c r="A212" s="4" t="s">
        <v>476</v>
      </c>
    </row>
    <row r="213" spans="1:4">
      <c r="A213" s="4" t="s">
        <v>430</v>
      </c>
      <c r="C213" s="4" t="s">
        <v>477</v>
      </c>
    </row>
    <row r="214" spans="1:4">
      <c r="A214" s="4" t="s">
        <v>432</v>
      </c>
      <c r="B214" s="4" t="s">
        <v>433</v>
      </c>
      <c r="C214" s="4" t="s">
        <v>434</v>
      </c>
    </row>
    <row r="215" spans="1:4">
      <c r="A215" s="4" t="s">
        <v>422</v>
      </c>
      <c r="C215" s="7" t="n">
        <v>195670</v>
      </c>
    </row>
    <row r="216" spans="1:4">
      <c r="A216" s="4" t="s">
        <v>426</v>
      </c>
      <c r="C216" s="5" t="n">
        <v>195670</v>
      </c>
    </row>
    <row r="217" spans="1:4">
      <c r="A217" s="4" t="s">
        <v>427</v>
      </c>
      <c r="B217" s="4" t="s">
        <v>435</v>
      </c>
      <c r="C217" s="7" t="n">
        <v>17788</v>
      </c>
    </row>
    <row r="218" spans="1:4">
      <c r="A218" s="4" t="s">
        <v>436</v>
      </c>
      <c r="B218" s="4" t="s">
        <v>437</v>
      </c>
      <c r="C218" s="4" t="s">
        <v>371</v>
      </c>
    </row>
    <row r="219" spans="1:4">
      <c r="A219" s="4" t="s">
        <v>423</v>
      </c>
      <c r="C219" s="8" t="n">
        <v>8.4</v>
      </c>
    </row>
    <row r="220" spans="1:4">
      <c r="A220" s="4" t="s">
        <v>424</v>
      </c>
      <c r="C220" s="7" t="n">
        <v>2436</v>
      </c>
    </row>
    <row r="221" spans="1:4">
      <c r="A221" s="4" t="s">
        <v>428</v>
      </c>
      <c r="C221" s="7" t="n">
        <v>175446</v>
      </c>
    </row>
    <row r="222" spans="1:4">
      <c r="A222" s="4" t="s">
        <v>478</v>
      </c>
    </row>
    <row r="223" spans="1:4">
      <c r="A223" s="4" t="s">
        <v>430</v>
      </c>
      <c r="C223" s="4" t="s">
        <v>479</v>
      </c>
    </row>
    <row r="224" spans="1:4">
      <c r="A224" s="4" t="s">
        <v>432</v>
      </c>
      <c r="C224" s="4" t="s">
        <v>361</v>
      </c>
    </row>
    <row r="225" spans="1:4">
      <c r="A225" s="4" t="s">
        <v>422</v>
      </c>
      <c r="C225" s="7" t="n">
        <v>150000</v>
      </c>
    </row>
    <row r="226" spans="1:4">
      <c r="A226" s="4" t="s">
        <v>426</v>
      </c>
      <c r="C226" s="5" t="n">
        <v>150000</v>
      </c>
    </row>
    <row r="227" spans="1:4">
      <c r="A227" s="4" t="s">
        <v>427</v>
      </c>
      <c r="C227" s="4" t="s">
        <v>44</v>
      </c>
    </row>
    <row r="228" spans="1:4">
      <c r="A228" s="4" t="s">
        <v>436</v>
      </c>
      <c r="C228" s="4" t="s">
        <v>234</v>
      </c>
    </row>
    <row r="229" spans="1:4">
      <c r="A229" s="4" t="s">
        <v>423</v>
      </c>
      <c r="C229" s="8" t="n">
        <v>7.5</v>
      </c>
    </row>
    <row r="230" spans="1:4">
      <c r="A230" s="4" t="s">
        <v>424</v>
      </c>
      <c r="C230" s="7" t="n">
        <v>7500</v>
      </c>
    </row>
    <row r="231" spans="1:4">
      <c r="A231" s="4" t="s">
        <v>428</v>
      </c>
      <c r="C231" s="4" t="s">
        <v>44</v>
      </c>
    </row>
    <row r="232" spans="1:4">
      <c r="A232" s="4" t="s">
        <v>480</v>
      </c>
    </row>
    <row r="233" spans="1:4">
      <c r="A233" s="4" t="s">
        <v>430</v>
      </c>
      <c r="C233" s="4" t="s">
        <v>481</v>
      </c>
    </row>
    <row r="234" spans="1:4">
      <c r="A234" s="4" t="s">
        <v>432</v>
      </c>
      <c r="C234" s="4" t="s">
        <v>482</v>
      </c>
    </row>
    <row r="235" spans="1:4">
      <c r="A235" s="4" t="s">
        <v>422</v>
      </c>
      <c r="C235" s="7" t="n">
        <v>103000</v>
      </c>
    </row>
    <row r="236" spans="1:4">
      <c r="A236" s="4" t="s">
        <v>426</v>
      </c>
      <c r="C236" s="5" t="n">
        <v>103000</v>
      </c>
    </row>
    <row r="237" spans="1:4">
      <c r="A237" s="4" t="s">
        <v>427</v>
      </c>
      <c r="C237" s="4" t="s">
        <v>44</v>
      </c>
    </row>
    <row r="238" spans="1:4">
      <c r="A238" s="4" t="s">
        <v>436</v>
      </c>
      <c r="C238" s="4" t="s">
        <v>360</v>
      </c>
    </row>
    <row r="239" spans="1:4">
      <c r="A239" s="4" t="s">
        <v>423</v>
      </c>
      <c r="C239" s="4" t="s">
        <v>44</v>
      </c>
    </row>
    <row r="240" spans="1:4">
      <c r="A240" s="4" t="s">
        <v>424</v>
      </c>
      <c r="C240" s="7" t="n">
        <v>3000</v>
      </c>
    </row>
    <row r="241" spans="1:4">
      <c r="A241" s="4" t="s">
        <v>428</v>
      </c>
      <c r="C241" s="4" t="s">
        <v>44</v>
      </c>
    </row>
    <row r="242" spans="1:4">
      <c r="A242" s="4" t="s">
        <v>483</v>
      </c>
    </row>
    <row r="243" spans="1:4">
      <c r="A243" s="4" t="s">
        <v>430</v>
      </c>
      <c r="C243" s="4" t="s">
        <v>484</v>
      </c>
    </row>
    <row r="244" spans="1:4">
      <c r="A244" s="4" t="s">
        <v>432</v>
      </c>
      <c r="C244" s="4" t="s">
        <v>361</v>
      </c>
    </row>
    <row r="245" spans="1:4">
      <c r="A245" s="4" t="s">
        <v>422</v>
      </c>
      <c r="C245" s="7" t="n">
        <v>170000</v>
      </c>
    </row>
    <row r="246" spans="1:4">
      <c r="A246" s="4" t="s">
        <v>426</v>
      </c>
      <c r="C246" s="5" t="n">
        <v>170000</v>
      </c>
    </row>
    <row r="247" spans="1:4">
      <c r="A247" s="4" t="s">
        <v>427</v>
      </c>
      <c r="C247" s="4" t="s">
        <v>44</v>
      </c>
    </row>
    <row r="248" spans="1:4">
      <c r="A248" s="4" t="s">
        <v>436</v>
      </c>
      <c r="C248" s="4" t="s">
        <v>234</v>
      </c>
    </row>
    <row r="249" spans="1:4">
      <c r="A249" s="4" t="s">
        <v>423</v>
      </c>
      <c r="C249" s="4" t="s">
        <v>44</v>
      </c>
    </row>
    <row r="250" spans="1:4">
      <c r="A250" s="4" t="s">
        <v>424</v>
      </c>
      <c r="C250" s="7" t="n">
        <v>4250</v>
      </c>
    </row>
    <row r="251" spans="1:4">
      <c r="A251" s="4" t="s">
        <v>428</v>
      </c>
      <c r="C251" s="7" t="n">
        <v>10000</v>
      </c>
    </row>
    <row r="252" spans="1:4">
      <c r="A252" s="4" t="s">
        <v>485</v>
      </c>
    </row>
    <row r="253" spans="1:4">
      <c r="A253" s="4" t="s">
        <v>430</v>
      </c>
      <c r="C253" s="4" t="s">
        <v>486</v>
      </c>
    </row>
    <row r="254" spans="1:4">
      <c r="A254" s="4" t="s">
        <v>432</v>
      </c>
      <c r="C254" s="4" t="s">
        <v>378</v>
      </c>
    </row>
    <row r="255" spans="1:4">
      <c r="A255" s="4" t="s">
        <v>422</v>
      </c>
      <c r="C255" s="7" t="n">
        <v>380000</v>
      </c>
    </row>
    <row r="256" spans="1:4">
      <c r="A256" s="4" t="s">
        <v>426</v>
      </c>
      <c r="C256" s="5" t="n">
        <v>380000</v>
      </c>
    </row>
    <row r="257" spans="1:4">
      <c r="A257" s="4" t="s">
        <v>427</v>
      </c>
      <c r="C257" s="7" t="n">
        <v>15200</v>
      </c>
    </row>
    <row r="258" spans="1:4">
      <c r="A258" s="4" t="s">
        <v>436</v>
      </c>
      <c r="C258" s="4" t="s">
        <v>487</v>
      </c>
    </row>
    <row r="259" spans="1:4">
      <c r="A259" s="4" t="s">
        <v>423</v>
      </c>
      <c r="C259" s="8" t="n">
        <v>7.5</v>
      </c>
    </row>
    <row r="260" spans="1:4">
      <c r="A260" s="4" t="s">
        <v>424</v>
      </c>
      <c r="C260" s="7" t="n">
        <v>15200</v>
      </c>
    </row>
    <row r="261" spans="1:4">
      <c r="A261" s="4" t="s">
        <v>428</v>
      </c>
      <c r="C261" s="7" t="n">
        <v>46274</v>
      </c>
    </row>
    <row r="262" spans="1:4">
      <c r="A262" s="4" t="s">
        <v>488</v>
      </c>
    </row>
    <row r="263" spans="1:4">
      <c r="A263" s="4" t="s">
        <v>430</v>
      </c>
      <c r="C263" s="4" t="s">
        <v>489</v>
      </c>
    </row>
    <row r="264" spans="1:4">
      <c r="A264" s="4" t="s">
        <v>432</v>
      </c>
      <c r="C264" s="4" t="s">
        <v>361</v>
      </c>
    </row>
    <row r="265" spans="1:4">
      <c r="A265" s="4" t="s">
        <v>422</v>
      </c>
      <c r="C265" s="7" t="n">
        <v>100000</v>
      </c>
    </row>
    <row r="266" spans="1:4">
      <c r="A266" s="4" t="s">
        <v>426</v>
      </c>
      <c r="C266" s="5" t="n">
        <v>100000</v>
      </c>
    </row>
    <row r="267" spans="1:4">
      <c r="A267" s="4" t="s">
        <v>427</v>
      </c>
      <c r="C267" s="7" t="n">
        <v>10000</v>
      </c>
    </row>
    <row r="268" spans="1:4">
      <c r="A268" s="4" t="s">
        <v>436</v>
      </c>
      <c r="C268" s="4" t="s">
        <v>234</v>
      </c>
    </row>
    <row r="269" spans="1:4">
      <c r="A269" s="4" t="s">
        <v>423</v>
      </c>
      <c r="C269" s="4" t="s">
        <v>44</v>
      </c>
    </row>
    <row r="270" spans="1:4">
      <c r="A270" s="4" t="s">
        <v>424</v>
      </c>
      <c r="C270" s="7" t="n">
        <v>2000</v>
      </c>
    </row>
    <row r="271" spans="1:4">
      <c r="A271" s="4" t="s">
        <v>428</v>
      </c>
      <c r="C271" s="4" t="s">
        <v>44</v>
      </c>
    </row>
    <row r="272" spans="1:4">
      <c r="A272" s="4" t="s">
        <v>490</v>
      </c>
    </row>
    <row r="273" spans="1:4">
      <c r="A273" s="4" t="s">
        <v>430</v>
      </c>
      <c r="C273" s="4" t="s">
        <v>491</v>
      </c>
    </row>
    <row r="274" spans="1:4">
      <c r="A274" s="4" t="s">
        <v>432</v>
      </c>
      <c r="C274" s="4" t="s">
        <v>492</v>
      </c>
    </row>
    <row r="275" spans="1:4">
      <c r="A275" s="4" t="s">
        <v>422</v>
      </c>
      <c r="C275" s="7" t="n">
        <v>103000</v>
      </c>
    </row>
    <row r="276" spans="1:4">
      <c r="A276" s="4" t="s">
        <v>426</v>
      </c>
      <c r="C276" s="5" t="n">
        <v>103000</v>
      </c>
    </row>
    <row r="277" spans="1:4">
      <c r="A277" s="4" t="s">
        <v>427</v>
      </c>
      <c r="C277" s="7" t="n">
        <v>3000</v>
      </c>
    </row>
    <row r="278" spans="1:4">
      <c r="A278" s="4" t="s">
        <v>436</v>
      </c>
      <c r="C278" s="4" t="s">
        <v>360</v>
      </c>
    </row>
    <row r="279" spans="1:4">
      <c r="A279" s="4" t="s">
        <v>423</v>
      </c>
      <c r="C279" s="4" t="s">
        <v>44</v>
      </c>
    </row>
    <row r="280" spans="1:4">
      <c r="A280" s="4" t="s">
        <v>424</v>
      </c>
      <c r="C280" s="4" t="s">
        <v>44</v>
      </c>
    </row>
    <row r="281" spans="1:4">
      <c r="A281" s="4" t="s">
        <v>428</v>
      </c>
      <c r="C281" s="4" t="s">
        <v>44</v>
      </c>
    </row>
    <row r="282" spans="1:4">
      <c r="A282" s="4" t="s">
        <v>493</v>
      </c>
    </row>
    <row r="283" spans="1:4">
      <c r="A283" s="4" t="s">
        <v>430</v>
      </c>
      <c r="C283" s="4" t="s">
        <v>494</v>
      </c>
    </row>
    <row r="284" spans="1:4">
      <c r="A284" s="4" t="s">
        <v>432</v>
      </c>
      <c r="C284" s="4" t="s">
        <v>482</v>
      </c>
    </row>
    <row r="285" spans="1:4">
      <c r="A285" s="4" t="s">
        <v>422</v>
      </c>
      <c r="C285" s="7" t="n">
        <v>150000</v>
      </c>
    </row>
    <row r="286" spans="1:4">
      <c r="A286" s="4" t="s">
        <v>426</v>
      </c>
      <c r="C286" s="5" t="n">
        <v>150000</v>
      </c>
    </row>
    <row r="287" spans="1:4">
      <c r="A287" s="4" t="s">
        <v>427</v>
      </c>
      <c r="C287" s="4" t="s">
        <v>44</v>
      </c>
    </row>
    <row r="288" spans="1:4">
      <c r="A288" s="4" t="s">
        <v>436</v>
      </c>
      <c r="C288" s="4" t="s">
        <v>495</v>
      </c>
    </row>
    <row r="289" spans="1:4">
      <c r="A289" s="4" t="s">
        <v>423</v>
      </c>
      <c r="C289" s="8" t="n">
        <v>7.5</v>
      </c>
    </row>
    <row r="290" spans="1:4">
      <c r="A290" s="4" t="s">
        <v>424</v>
      </c>
      <c r="C290" s="4" t="s">
        <v>44</v>
      </c>
    </row>
    <row r="291" spans="1:4">
      <c r="A291" s="4" t="s">
        <v>428</v>
      </c>
      <c r="C291" s="7" t="n">
        <v>15200</v>
      </c>
    </row>
    <row r="292" spans="1:4">
      <c r="A292" s="4" t="s">
        <v>496</v>
      </c>
    </row>
    <row r="293" spans="1:4">
      <c r="A293" s="4" t="s">
        <v>430</v>
      </c>
      <c r="C293" s="4" t="s">
        <v>497</v>
      </c>
    </row>
    <row r="294" spans="1:4">
      <c r="A294" s="4" t="s">
        <v>432</v>
      </c>
      <c r="C294" s="4" t="s">
        <v>358</v>
      </c>
    </row>
    <row r="295" spans="1:4">
      <c r="A295" s="4" t="s">
        <v>422</v>
      </c>
      <c r="C295" s="7" t="n">
        <v>50000</v>
      </c>
    </row>
    <row r="296" spans="1:4">
      <c r="A296" s="4" t="s">
        <v>426</v>
      </c>
      <c r="C296" s="4" t="s">
        <v>44</v>
      </c>
    </row>
    <row r="297" spans="1:4">
      <c r="A297" s="4" t="s">
        <v>427</v>
      </c>
      <c r="C297" s="4" t="s">
        <v>44</v>
      </c>
    </row>
    <row r="298" spans="1:4">
      <c r="A298" s="4" t="s">
        <v>436</v>
      </c>
      <c r="C298" s="4" t="s">
        <v>487</v>
      </c>
    </row>
    <row r="299" spans="1:4">
      <c r="A299" s="4" t="s">
        <v>423</v>
      </c>
      <c r="C299" s="8" t="n">
        <v>7.5</v>
      </c>
    </row>
    <row r="300" spans="1:4">
      <c r="A300" s="4" t="s">
        <v>424</v>
      </c>
      <c r="C300" s="4" t="s">
        <v>44</v>
      </c>
    </row>
    <row r="301" spans="1:4">
      <c r="A301" s="4" t="s">
        <v>428</v>
      </c>
      <c r="C301" s="4" t="s">
        <v>44</v>
      </c>
    </row>
    <row r="302" spans="1:4">
      <c r="A302" s="4" t="s">
        <v>498</v>
      </c>
    </row>
    <row r="303" spans="1:4">
      <c r="A303" s="4" t="s">
        <v>430</v>
      </c>
      <c r="C303" s="4" t="s">
        <v>499</v>
      </c>
    </row>
    <row r="304" spans="1:4">
      <c r="A304" s="4" t="s">
        <v>432</v>
      </c>
      <c r="C304" s="4" t="s">
        <v>358</v>
      </c>
    </row>
    <row r="305" spans="1:4">
      <c r="A305" s="4" t="s">
        <v>422</v>
      </c>
      <c r="C305" s="7" t="n">
        <v>52500</v>
      </c>
    </row>
    <row r="306" spans="1:4">
      <c r="A306" s="4" t="s">
        <v>426</v>
      </c>
      <c r="C306" s="4" t="s">
        <v>44</v>
      </c>
    </row>
    <row r="307" spans="1:4">
      <c r="A307" s="4" t="s">
        <v>427</v>
      </c>
      <c r="C307" s="4" t="s">
        <v>44</v>
      </c>
    </row>
    <row r="308" spans="1:4">
      <c r="A308" s="4" t="s">
        <v>436</v>
      </c>
      <c r="C308" s="4" t="s">
        <v>371</v>
      </c>
    </row>
    <row r="309" spans="1:4">
      <c r="A309" s="4" t="s">
        <v>423</v>
      </c>
      <c r="C309" s="8" t="n">
        <v>7.5</v>
      </c>
    </row>
    <row r="310" spans="1:4">
      <c r="A310" s="4" t="s">
        <v>424</v>
      </c>
      <c r="C310" s="7" t="n">
        <v>2500</v>
      </c>
    </row>
    <row r="311" spans="1:4">
      <c r="A311" s="4" t="s">
        <v>428</v>
      </c>
      <c r="C311" s="4" t="s">
        <v>44</v>
      </c>
    </row>
    <row r="312" spans="1:4">
      <c r="A312" s="4" t="s">
        <v>500</v>
      </c>
    </row>
    <row r="313" spans="1:4">
      <c r="A313" s="4" t="s">
        <v>430</v>
      </c>
      <c r="C313" s="4" t="s">
        <v>501</v>
      </c>
    </row>
    <row r="314" spans="1:4">
      <c r="A314" s="4" t="s">
        <v>432</v>
      </c>
      <c r="C314" s="4" t="s">
        <v>502</v>
      </c>
    </row>
    <row r="315" spans="1:4">
      <c r="A315" s="4" t="s">
        <v>422</v>
      </c>
      <c r="C315" s="7" t="n">
        <v>100000</v>
      </c>
    </row>
    <row r="316" spans="1:4">
      <c r="A316" s="4" t="s">
        <v>426</v>
      </c>
      <c r="C316" s="5" t="n">
        <v>100000</v>
      </c>
    </row>
    <row r="317" spans="1:4">
      <c r="A317" s="4" t="s">
        <v>427</v>
      </c>
      <c r="C317" s="4" t="s">
        <v>44</v>
      </c>
    </row>
    <row r="318" spans="1:4">
      <c r="A318" s="4" t="s">
        <v>436</v>
      </c>
      <c r="C318" s="4" t="s">
        <v>371</v>
      </c>
    </row>
    <row r="319" spans="1:4">
      <c r="A319" s="4" t="s">
        <v>423</v>
      </c>
      <c r="C319" s="8" t="n">
        <v>7.5</v>
      </c>
    </row>
    <row r="320" spans="1:4">
      <c r="A320" s="4" t="s">
        <v>424</v>
      </c>
      <c r="C320" s="4" t="s">
        <v>44</v>
      </c>
    </row>
    <row r="321" spans="1:4">
      <c r="A321" s="4" t="s">
        <v>428</v>
      </c>
      <c r="C321" s="4" t="s">
        <v>44</v>
      </c>
    </row>
    <row r="322" spans="1:4">
      <c r="A322" s="4" t="s">
        <v>503</v>
      </c>
    </row>
    <row r="323" spans="1:4">
      <c r="A323" s="4" t="s">
        <v>430</v>
      </c>
      <c r="C323" s="4" t="s">
        <v>504</v>
      </c>
    </row>
    <row r="324" spans="1:4">
      <c r="A324" s="4" t="s">
        <v>432</v>
      </c>
      <c r="C324" s="4" t="s">
        <v>482</v>
      </c>
    </row>
    <row r="325" spans="1:4">
      <c r="A325" s="4" t="s">
        <v>422</v>
      </c>
      <c r="C325" s="7" t="n">
        <v>130000</v>
      </c>
    </row>
    <row r="326" spans="1:4">
      <c r="A326" s="4" t="s">
        <v>426</v>
      </c>
      <c r="C326" s="5" t="n">
        <v>130000</v>
      </c>
    </row>
    <row r="327" spans="1:4">
      <c r="A327" s="4" t="s">
        <v>427</v>
      </c>
      <c r="C327" s="7" t="n">
        <v>1500</v>
      </c>
    </row>
    <row r="328" spans="1:4">
      <c r="A328" s="4" t="s">
        <v>436</v>
      </c>
      <c r="C328" s="4" t="s">
        <v>234</v>
      </c>
    </row>
    <row r="329" spans="1:4">
      <c r="A329" s="4" t="s">
        <v>423</v>
      </c>
      <c r="C329" s="4" t="s">
        <v>44</v>
      </c>
    </row>
    <row r="330" spans="1:4">
      <c r="A330" s="4" t="s">
        <v>424</v>
      </c>
      <c r="C330" s="7" t="n">
        <v>6500</v>
      </c>
    </row>
    <row r="331" spans="1:4">
      <c r="A331" s="4" t="s">
        <v>428</v>
      </c>
      <c r="C331" s="7" t="n">
        <v>6460</v>
      </c>
    </row>
    <row r="332" spans="1:4">
      <c r="A332" s="4" t="s">
        <v>505</v>
      </c>
    </row>
    <row r="333" spans="1:4">
      <c r="A333" s="4" t="s">
        <v>430</v>
      </c>
      <c r="C333" s="4" t="s">
        <v>506</v>
      </c>
    </row>
    <row r="334" spans="1:4">
      <c r="A334" s="4" t="s">
        <v>432</v>
      </c>
      <c r="C334" s="4" t="s">
        <v>482</v>
      </c>
    </row>
    <row r="335" spans="1:4">
      <c r="A335" s="4" t="s">
        <v>422</v>
      </c>
      <c r="C335" s="7" t="n">
        <v>110000</v>
      </c>
    </row>
    <row r="336" spans="1:4">
      <c r="A336" s="4" t="s">
        <v>426</v>
      </c>
      <c r="C336" s="5" t="n">
        <v>110000</v>
      </c>
    </row>
    <row r="337" spans="1:4">
      <c r="A337" s="4" t="s">
        <v>427</v>
      </c>
      <c r="C337" s="7" t="n">
        <v>1500</v>
      </c>
    </row>
    <row r="338" spans="1:4">
      <c r="A338" s="4" t="s">
        <v>436</v>
      </c>
      <c r="C338" s="4" t="s">
        <v>234</v>
      </c>
    </row>
    <row r="339" spans="1:4">
      <c r="A339" s="4" t="s">
        <v>423</v>
      </c>
      <c r="C339" s="4" t="s">
        <v>44</v>
      </c>
    </row>
    <row r="340" spans="1:4">
      <c r="A340" s="4" t="s">
        <v>424</v>
      </c>
      <c r="C340" s="7" t="n">
        <v>5500</v>
      </c>
    </row>
    <row r="341" spans="1:4">
      <c r="A341" s="4" t="s">
        <v>428</v>
      </c>
      <c r="C341" s="7" t="n">
        <v>5775</v>
      </c>
    </row>
    <row r="342" spans="1:4">
      <c r="A342" s="4" t="s">
        <v>507</v>
      </c>
    </row>
    <row r="343" spans="1:4">
      <c r="A343" s="4" t="s">
        <v>430</v>
      </c>
      <c r="C343" s="4" t="s">
        <v>508</v>
      </c>
    </row>
    <row r="344" spans="1:4">
      <c r="A344" s="4" t="s">
        <v>432</v>
      </c>
      <c r="C344" s="4" t="s">
        <v>482</v>
      </c>
    </row>
    <row r="345" spans="1:4">
      <c r="A345" s="4" t="s">
        <v>422</v>
      </c>
      <c r="C345" s="7" t="n">
        <v>55000</v>
      </c>
    </row>
    <row r="346" spans="1:4">
      <c r="A346" s="4" t="s">
        <v>426</v>
      </c>
      <c r="C346" s="5" t="n">
        <v>55000</v>
      </c>
    </row>
    <row r="347" spans="1:4">
      <c r="A347" s="4" t="s">
        <v>427</v>
      </c>
      <c r="C347" s="4" t="s">
        <v>44</v>
      </c>
    </row>
    <row r="348" spans="1:4">
      <c r="A348" s="4" t="s">
        <v>436</v>
      </c>
      <c r="C348" s="4" t="s">
        <v>495</v>
      </c>
    </row>
    <row r="349" spans="1:4">
      <c r="A349" s="4" t="s">
        <v>423</v>
      </c>
      <c r="C349" s="8" t="n">
        <v>7.5</v>
      </c>
    </row>
    <row r="350" spans="1:4">
      <c r="A350" s="4" t="s">
        <v>424</v>
      </c>
      <c r="C350" s="7" t="n">
        <v>5000</v>
      </c>
    </row>
    <row r="351" spans="1:4">
      <c r="A351" s="4" t="s">
        <v>428</v>
      </c>
      <c r="C351" s="4" t="s">
        <v>44</v>
      </c>
    </row>
    <row r="352" spans="1:4">
      <c r="A352" s="4" t="s">
        <v>509</v>
      </c>
    </row>
    <row r="353" spans="1:4">
      <c r="A353" s="4" t="s">
        <v>430</v>
      </c>
      <c r="C353" s="4" t="s">
        <v>510</v>
      </c>
    </row>
    <row r="354" spans="1:4">
      <c r="A354" s="4" t="s">
        <v>432</v>
      </c>
      <c r="C354" s="4" t="s">
        <v>361</v>
      </c>
    </row>
    <row r="355" spans="1:4">
      <c r="A355" s="4" t="s">
        <v>422</v>
      </c>
      <c r="C355" s="7" t="n">
        <v>105000</v>
      </c>
    </row>
    <row r="356" spans="1:4">
      <c r="A356" s="4" t="s">
        <v>426</v>
      </c>
      <c r="C356" s="5" t="n">
        <v>105000</v>
      </c>
    </row>
    <row r="357" spans="1:4">
      <c r="A357" s="4" t="s">
        <v>427</v>
      </c>
      <c r="C357" s="4" t="s">
        <v>44</v>
      </c>
    </row>
    <row r="358" spans="1:4">
      <c r="A358" s="4" t="s">
        <v>436</v>
      </c>
      <c r="C358" s="4" t="s">
        <v>234</v>
      </c>
    </row>
    <row r="359" spans="1:4">
      <c r="A359" s="4" t="s">
        <v>423</v>
      </c>
      <c r="C359" s="4" t="s">
        <v>44</v>
      </c>
    </row>
    <row r="360" spans="1:4">
      <c r="A360" s="4" t="s">
        <v>424</v>
      </c>
      <c r="C360" s="7" t="n">
        <v>5000</v>
      </c>
    </row>
    <row r="361" spans="1:4">
      <c r="A361" s="4" t="s">
        <v>428</v>
      </c>
      <c r="C361" s="4" t="s">
        <v>44</v>
      </c>
    </row>
    <row r="362" spans="1:4">
      <c r="A362" s="4" t="s">
        <v>511</v>
      </c>
    </row>
    <row r="363" spans="1:4">
      <c r="A363" s="4" t="s">
        <v>430</v>
      </c>
      <c r="C363" s="4" t="s">
        <v>512</v>
      </c>
    </row>
    <row r="364" spans="1:4">
      <c r="A364" s="4" t="s">
        <v>432</v>
      </c>
      <c r="C364" s="4" t="s">
        <v>361</v>
      </c>
    </row>
    <row r="365" spans="1:4">
      <c r="A365" s="4" t="s">
        <v>422</v>
      </c>
      <c r="C365" s="7" t="n">
        <v>95000</v>
      </c>
    </row>
    <row r="366" spans="1:4">
      <c r="A366" s="4" t="s">
        <v>426</v>
      </c>
      <c r="C366" s="5" t="n">
        <v>95000</v>
      </c>
    </row>
    <row r="367" spans="1:4">
      <c r="A367" s="4" t="s">
        <v>427</v>
      </c>
      <c r="C367" s="7" t="n">
        <v>4750</v>
      </c>
    </row>
    <row r="368" spans="1:4">
      <c r="A368" s="4" t="s">
        <v>436</v>
      </c>
      <c r="C368" s="4" t="s">
        <v>234</v>
      </c>
    </row>
    <row r="369" spans="1:4">
      <c r="A369" s="4" t="s">
        <v>423</v>
      </c>
      <c r="C369" s="4" t="s">
        <v>44</v>
      </c>
    </row>
    <row r="370" spans="1:4">
      <c r="A370" s="4" t="s">
        <v>424</v>
      </c>
      <c r="C370" s="7" t="n">
        <v>2000</v>
      </c>
    </row>
    <row r="371" spans="1:4">
      <c r="A371" s="4" t="s">
        <v>428</v>
      </c>
      <c r="C371" s="4" t="s">
        <v>44</v>
      </c>
    </row>
    <row r="372" spans="1:4">
      <c r="A372" s="4" t="s">
        <v>513</v>
      </c>
    </row>
    <row r="373" spans="1:4">
      <c r="A373" s="4" t="s">
        <v>430</v>
      </c>
      <c r="C373" s="4" t="s">
        <v>514</v>
      </c>
    </row>
    <row r="374" spans="1:4">
      <c r="A374" s="4" t="s">
        <v>432</v>
      </c>
      <c r="C374" s="4" t="s">
        <v>361</v>
      </c>
    </row>
    <row r="375" spans="1:4">
      <c r="A375" s="4" t="s">
        <v>422</v>
      </c>
      <c r="C375" s="7" t="n">
        <v>131250</v>
      </c>
    </row>
    <row r="376" spans="1:4">
      <c r="A376" s="4" t="s">
        <v>426</v>
      </c>
      <c r="C376" s="5" t="n">
        <v>131250</v>
      </c>
    </row>
    <row r="377" spans="1:4">
      <c r="A377" s="4" t="s">
        <v>427</v>
      </c>
      <c r="C377" s="4" t="s">
        <v>44</v>
      </c>
    </row>
    <row r="378" spans="1:4">
      <c r="A378" s="4" t="s">
        <v>436</v>
      </c>
      <c r="C378" s="4" t="s">
        <v>44</v>
      </c>
    </row>
    <row r="379" spans="1:4">
      <c r="A379" s="4" t="s">
        <v>423</v>
      </c>
      <c r="C379" s="4" t="s">
        <v>44</v>
      </c>
    </row>
    <row r="380" spans="1:4">
      <c r="A380" s="4" t="s">
        <v>424</v>
      </c>
      <c r="C380" s="7" t="n">
        <v>6250</v>
      </c>
    </row>
    <row r="381" spans="1:4">
      <c r="A381" s="4" t="s">
        <v>428</v>
      </c>
      <c r="C381" s="4" t="s">
        <v>44</v>
      </c>
    </row>
    <row r="382" spans="1:4">
      <c r="A382" s="4" t="s">
        <v>515</v>
      </c>
    </row>
    <row r="383" spans="1:4">
      <c r="A383" s="4" t="s">
        <v>430</v>
      </c>
      <c r="C383" s="4" t="s">
        <v>516</v>
      </c>
    </row>
    <row r="384" spans="1:4">
      <c r="A384" s="4" t="s">
        <v>432</v>
      </c>
      <c r="C384" s="4" t="s">
        <v>482</v>
      </c>
    </row>
    <row r="385" spans="1:4">
      <c r="A385" s="4" t="s">
        <v>422</v>
      </c>
      <c r="C385" s="7" t="n">
        <v>150000</v>
      </c>
    </row>
    <row r="386" spans="1:4">
      <c r="A386" s="4" t="s">
        <v>426</v>
      </c>
      <c r="C386" s="5" t="n">
        <v>150000</v>
      </c>
    </row>
    <row r="387" spans="1:4">
      <c r="A387" s="4" t="s">
        <v>427</v>
      </c>
      <c r="C387" s="4" t="s">
        <v>44</v>
      </c>
    </row>
    <row r="388" spans="1:4">
      <c r="A388" s="4" t="s">
        <v>436</v>
      </c>
      <c r="C388" s="4" t="s">
        <v>371</v>
      </c>
    </row>
    <row r="389" spans="1:4">
      <c r="A389" s="4" t="s">
        <v>423</v>
      </c>
      <c r="C389" s="8" t="n">
        <v>7.5</v>
      </c>
    </row>
    <row r="390" spans="1:4">
      <c r="A390" s="4" t="s">
        <v>424</v>
      </c>
      <c r="C390" s="7" t="n">
        <v>6000</v>
      </c>
    </row>
    <row r="391" spans="1:4">
      <c r="A391" s="4" t="s">
        <v>428</v>
      </c>
      <c r="C391" s="7" t="n">
        <v>12267</v>
      </c>
    </row>
    <row r="392" spans="1:4">
      <c r="A392" s="4" t="s">
        <v>517</v>
      </c>
    </row>
    <row r="393" spans="1:4">
      <c r="A393" s="4" t="s">
        <v>430</v>
      </c>
      <c r="C393" s="4" t="s">
        <v>518</v>
      </c>
    </row>
    <row r="394" spans="1:4">
      <c r="A394" s="4" t="s">
        <v>432</v>
      </c>
      <c r="C394" s="4" t="s">
        <v>482</v>
      </c>
    </row>
    <row r="395" spans="1:4">
      <c r="A395" s="4" t="s">
        <v>422</v>
      </c>
      <c r="C395" s="7" t="n">
        <v>100000</v>
      </c>
    </row>
    <row r="396" spans="1:4">
      <c r="A396" s="4" t="s">
        <v>426</v>
      </c>
      <c r="C396" s="5" t="n">
        <v>100000</v>
      </c>
    </row>
    <row r="397" spans="1:4">
      <c r="A397" s="4" t="s">
        <v>427</v>
      </c>
      <c r="C397" s="4" t="s">
        <v>44</v>
      </c>
    </row>
    <row r="398" spans="1:4">
      <c r="A398" s="4" t="s">
        <v>436</v>
      </c>
      <c r="C398" s="4" t="s">
        <v>495</v>
      </c>
    </row>
    <row r="399" spans="1:4">
      <c r="A399" s="4" t="s">
        <v>423</v>
      </c>
      <c r="C399" s="8" t="n">
        <v>7.5</v>
      </c>
    </row>
    <row r="400" spans="1:4">
      <c r="A400" s="4" t="s">
        <v>424</v>
      </c>
      <c r="C400" s="7" t="n">
        <v>23500</v>
      </c>
    </row>
    <row r="401" spans="1:4">
      <c r="A401" s="4" t="s">
        <v>428</v>
      </c>
      <c r="C401" s="4" t="s">
        <v>44</v>
      </c>
    </row>
    <row r="402" spans="1:4">
      <c r="A402" s="4" t="s">
        <v>519</v>
      </c>
    </row>
    <row r="403" spans="1:4">
      <c r="A403" s="4" t="s">
        <v>430</v>
      </c>
      <c r="C403" s="4" t="s">
        <v>520</v>
      </c>
    </row>
    <row r="404" spans="1:4">
      <c r="A404" s="4" t="s">
        <v>432</v>
      </c>
      <c r="C404" s="4" t="s">
        <v>482</v>
      </c>
    </row>
    <row r="405" spans="1:4">
      <c r="A405" s="4" t="s">
        <v>422</v>
      </c>
      <c r="C405" s="7" t="n">
        <v>100000</v>
      </c>
    </row>
    <row r="406" spans="1:4">
      <c r="A406" s="4" t="s">
        <v>426</v>
      </c>
      <c r="C406" s="5" t="n">
        <v>100000</v>
      </c>
    </row>
    <row r="407" spans="1:4">
      <c r="A407" s="4" t="s">
        <v>427</v>
      </c>
      <c r="C407" s="4" t="s">
        <v>44</v>
      </c>
    </row>
    <row r="408" spans="1:4">
      <c r="A408" s="4" t="s">
        <v>436</v>
      </c>
      <c r="C408" s="4" t="s">
        <v>495</v>
      </c>
    </row>
    <row r="409" spans="1:4">
      <c r="A409" s="4" t="s">
        <v>423</v>
      </c>
      <c r="C409" s="8" t="n">
        <v>7.5</v>
      </c>
    </row>
    <row r="410" spans="1:4">
      <c r="A410" s="4" t="s">
        <v>424</v>
      </c>
      <c r="C410" s="7" t="n">
        <v>9000</v>
      </c>
    </row>
    <row r="411" spans="1:4">
      <c r="A411" s="4" t="s">
        <v>428</v>
      </c>
      <c r="C411" s="7" t="n">
        <v>10474</v>
      </c>
    </row>
    <row r="412" spans="1:4">
      <c r="A412" s="4" t="s">
        <v>521</v>
      </c>
    </row>
    <row r="413" spans="1:4">
      <c r="A413" s="4" t="s">
        <v>430</v>
      </c>
      <c r="C413" s="4" t="s">
        <v>522</v>
      </c>
    </row>
    <row r="414" spans="1:4">
      <c r="A414" s="4" t="s">
        <v>432</v>
      </c>
      <c r="C414" s="4" t="s">
        <v>482</v>
      </c>
    </row>
    <row r="415" spans="1:4">
      <c r="A415" s="4" t="s">
        <v>422</v>
      </c>
      <c r="C415" s="7" t="n">
        <v>85000</v>
      </c>
    </row>
    <row r="416" spans="1:4">
      <c r="A416" s="4" t="s">
        <v>426</v>
      </c>
      <c r="C416" s="5" t="n">
        <v>85000</v>
      </c>
    </row>
    <row r="417" spans="1:4">
      <c r="A417" s="4" t="s">
        <v>427</v>
      </c>
      <c r="C417" s="7" t="n">
        <v>1150</v>
      </c>
    </row>
    <row r="418" spans="1:4">
      <c r="A418" s="4" t="s">
        <v>436</v>
      </c>
      <c r="C418" s="4" t="s">
        <v>234</v>
      </c>
    </row>
    <row r="419" spans="1:4">
      <c r="A419" s="4" t="s">
        <v>423</v>
      </c>
      <c r="C419" s="4" t="s">
        <v>44</v>
      </c>
    </row>
    <row r="420" spans="1:4">
      <c r="A420" s="4" t="s">
        <v>424</v>
      </c>
      <c r="C420" s="7" t="n">
        <v>4250</v>
      </c>
    </row>
    <row r="421" spans="1:4">
      <c r="A421" s="4" t="s">
        <v>428</v>
      </c>
      <c r="C421" s="4" t="s">
        <v>44</v>
      </c>
    </row>
    <row r="422" spans="1:4">
      <c r="A422" s="4" t="s">
        <v>523</v>
      </c>
    </row>
    <row r="423" spans="1:4">
      <c r="A423" s="4" t="s">
        <v>430</v>
      </c>
      <c r="C423" s="4" t="s">
        <v>522</v>
      </c>
    </row>
    <row r="424" spans="1:4">
      <c r="A424" s="4" t="s">
        <v>432</v>
      </c>
      <c r="C424" s="4" t="s">
        <v>482</v>
      </c>
    </row>
    <row r="425" spans="1:4">
      <c r="A425" s="4" t="s">
        <v>422</v>
      </c>
      <c r="C425" s="7" t="n">
        <v>253000</v>
      </c>
    </row>
    <row r="426" spans="1:4">
      <c r="A426" s="4" t="s">
        <v>426</v>
      </c>
      <c r="C426" s="5" t="n">
        <v>253000</v>
      </c>
    </row>
    <row r="427" spans="1:4">
      <c r="A427" s="4" t="s">
        <v>427</v>
      </c>
      <c r="C427" s="7" t="n">
        <v>53000</v>
      </c>
    </row>
    <row r="428" spans="1:4">
      <c r="A428" s="4" t="s">
        <v>436</v>
      </c>
      <c r="C428" s="4" t="s">
        <v>524</v>
      </c>
    </row>
    <row r="429" spans="1:4">
      <c r="A429" s="4" t="s">
        <v>423</v>
      </c>
      <c r="C429" s="4" t="s">
        <v>44</v>
      </c>
    </row>
    <row r="430" spans="1:4">
      <c r="A430" s="4" t="s">
        <v>424</v>
      </c>
      <c r="C430" s="4" t="s">
        <v>44</v>
      </c>
    </row>
    <row r="431" spans="1:4">
      <c r="A431" s="4" t="s">
        <v>428</v>
      </c>
      <c r="C431" s="7" t="n">
        <v>28722</v>
      </c>
    </row>
    <row r="432" spans="1:4"/>
    <row r="433" spans="1:4">
      <c r="A433" s="4" t="s">
        <v>433</v>
      </c>
      <c r="B433" s="4" t="s">
        <v>525</v>
      </c>
    </row>
    <row r="434" spans="1:4">
      <c r="A434" s="4" t="s">
        <v>435</v>
      </c>
      <c r="B434" s="4" t="s">
        <v>526</v>
      </c>
    </row>
    <row r="435" spans="1:4">
      <c r="A435" s="4" t="s">
        <v>437</v>
      </c>
      <c r="B435" s="4" t="s">
        <v>527</v>
      </c>
    </row>
  </sheetData>
  <mergeCells count="5">
    <mergeCell ref="A1:B2"/>
    <mergeCell ref="A432:C432"/>
    <mergeCell ref="B433:C433"/>
    <mergeCell ref="B434:C434"/>
    <mergeCell ref="B435:C4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8</v>
      </c>
      <c r="B1" s="2" t="s">
        <v>339</v>
      </c>
      <c r="C1" s="2" t="s">
        <v>2</v>
      </c>
    </row>
    <row r="2" spans="1:3">
      <c r="A2" s="3" t="s">
        <v>159</v>
      </c>
    </row>
    <row r="3" spans="1:3">
      <c r="A3" s="4" t="s">
        <v>529</v>
      </c>
      <c r="B3" s="4" t="s">
        <v>530</v>
      </c>
    </row>
    <row r="4" spans="1:3">
      <c r="A4" s="4" t="s">
        <v>340</v>
      </c>
      <c r="B4" s="7" t="n">
        <v>3773000</v>
      </c>
      <c r="C4" s="7" t="n">
        <v>1414250</v>
      </c>
    </row>
    <row r="5" spans="1:3">
      <c r="A5" s="4" t="s">
        <v>531</v>
      </c>
      <c r="B5" s="4" t="s">
        <v>5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v>
      </c>
      <c r="C2" s="2" t="s">
        <v>86</v>
      </c>
      <c r="D2" s="2" t="s">
        <v>339</v>
      </c>
    </row>
    <row r="3" spans="1:4">
      <c r="A3" s="3" t="s">
        <v>159</v>
      </c>
    </row>
    <row r="4" spans="1:4">
      <c r="A4" s="4" t="s">
        <v>534</v>
      </c>
      <c r="B4" s="7" t="n">
        <v>11787776</v>
      </c>
    </row>
    <row r="5" spans="1:4">
      <c r="A5" s="4" t="s">
        <v>535</v>
      </c>
      <c r="B5" s="5" t="n">
        <v>1414250</v>
      </c>
      <c r="D5" s="7" t="n">
        <v>3773000</v>
      </c>
    </row>
    <row r="6" spans="1:4">
      <c r="A6" s="4" t="s">
        <v>536</v>
      </c>
      <c r="B6" s="5" t="n">
        <v>-134900</v>
      </c>
    </row>
    <row r="7" spans="1:4">
      <c r="A7" s="4" t="s">
        <v>537</v>
      </c>
      <c r="B7" s="5" t="n">
        <v>-50000</v>
      </c>
    </row>
    <row r="8" spans="1:4">
      <c r="A8" s="4" t="s">
        <v>538</v>
      </c>
      <c r="B8" s="5" t="n">
        <v>-118416</v>
      </c>
    </row>
    <row r="9" spans="1:4">
      <c r="A9" s="4" t="s">
        <v>539</v>
      </c>
      <c r="B9" s="5" t="n">
        <v>-51463</v>
      </c>
    </row>
    <row r="10" spans="1:4">
      <c r="A10" s="4" t="s">
        <v>540</v>
      </c>
      <c r="B10" s="5" t="n">
        <v>-102500</v>
      </c>
      <c r="C10" s="7" t="n">
        <v>-300000</v>
      </c>
    </row>
    <row r="11" spans="1:4">
      <c r="A11" s="4" t="s">
        <v>541</v>
      </c>
      <c r="B11" s="5" t="n">
        <v>425864</v>
      </c>
    </row>
    <row r="12" spans="1:4">
      <c r="A12" s="4" t="s">
        <v>542</v>
      </c>
      <c r="B12" s="5" t="n">
        <v>13170611</v>
      </c>
    </row>
    <row r="13" spans="1:4">
      <c r="A13" s="4" t="s">
        <v>543</v>
      </c>
      <c r="B13" s="5" t="n">
        <v>13170611</v>
      </c>
    </row>
    <row r="14" spans="1:4">
      <c r="A14" s="4" t="s">
        <v>544</v>
      </c>
      <c r="B14" s="4" t="s">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6"/>
    <col customWidth="1" max="2" min="2" width="21"/>
  </cols>
  <sheetData>
    <row r="1" spans="1:2">
      <c r="A1" s="1" t="s">
        <v>545</v>
      </c>
      <c r="B1" s="2" t="s">
        <v>1</v>
      </c>
    </row>
    <row r="2" spans="1:2">
      <c r="B2" s="2" t="s">
        <v>259</v>
      </c>
    </row>
    <row r="3" spans="1:2">
      <c r="A3" s="4" t="s">
        <v>546</v>
      </c>
      <c r="B3" s="7" t="n">
        <v>615000</v>
      </c>
    </row>
    <row r="4" spans="1:2">
      <c r="A4" s="4" t="s">
        <v>547</v>
      </c>
      <c r="B4" s="5" t="n">
        <v>828890</v>
      </c>
    </row>
    <row r="5" spans="1:2">
      <c r="A5" s="4" t="s">
        <v>426</v>
      </c>
      <c r="B5" s="5" t="n">
        <v>360098</v>
      </c>
    </row>
    <row r="6" spans="1:2">
      <c r="A6" s="4" t="s">
        <v>424</v>
      </c>
      <c r="B6" s="7" t="n">
        <v>23007</v>
      </c>
    </row>
    <row r="7" spans="1:2">
      <c r="A7" s="4" t="s">
        <v>548</v>
      </c>
    </row>
    <row r="8" spans="1:2">
      <c r="A8" s="4" t="s">
        <v>430</v>
      </c>
      <c r="B8" s="4" t="s">
        <v>549</v>
      </c>
    </row>
    <row r="9" spans="1:2">
      <c r="A9" s="4" t="s">
        <v>546</v>
      </c>
      <c r="B9" s="7" t="n">
        <v>75000</v>
      </c>
    </row>
    <row r="10" spans="1:2">
      <c r="A10" s="4" t="s">
        <v>547</v>
      </c>
      <c r="B10" s="5" t="n">
        <v>102000</v>
      </c>
    </row>
    <row r="11" spans="1:2">
      <c r="A11" s="4" t="s">
        <v>426</v>
      </c>
      <c r="B11" s="4" t="s">
        <v>44</v>
      </c>
    </row>
    <row r="12" spans="1:2">
      <c r="A12" s="4" t="s">
        <v>550</v>
      </c>
      <c r="B12" s="7" t="n">
        <v>1200</v>
      </c>
    </row>
    <row r="13" spans="1:2">
      <c r="A13" s="4" t="s">
        <v>436</v>
      </c>
      <c r="B13" s="4" t="s">
        <v>495</v>
      </c>
    </row>
    <row r="14" spans="1:2">
      <c r="A14" s="4" t="s">
        <v>424</v>
      </c>
      <c r="B14" s="7" t="n">
        <v>15000</v>
      </c>
    </row>
    <row r="15" spans="1:2">
      <c r="A15" s="4" t="s">
        <v>551</v>
      </c>
    </row>
    <row r="16" spans="1:2">
      <c r="A16" s="4" t="s">
        <v>430</v>
      </c>
      <c r="B16" s="4" t="s">
        <v>481</v>
      </c>
    </row>
    <row r="17" spans="1:2">
      <c r="A17" s="4" t="s">
        <v>546</v>
      </c>
      <c r="B17" s="7" t="n">
        <v>110000</v>
      </c>
    </row>
    <row r="18" spans="1:2">
      <c r="A18" s="4" t="s">
        <v>547</v>
      </c>
      <c r="B18" s="5" t="n">
        <v>153890</v>
      </c>
    </row>
    <row r="19" spans="1:2">
      <c r="A19" s="4" t="s">
        <v>426</v>
      </c>
      <c r="B19" s="5" t="n">
        <v>-7705</v>
      </c>
    </row>
    <row r="20" spans="1:2">
      <c r="A20" s="4" t="s">
        <v>550</v>
      </c>
      <c r="B20" s="7" t="n">
        <v>1539</v>
      </c>
    </row>
    <row r="21" spans="1:2">
      <c r="A21" s="4" t="s">
        <v>436</v>
      </c>
      <c r="B21" s="4" t="s">
        <v>495</v>
      </c>
    </row>
    <row r="22" spans="1:2">
      <c r="A22" s="4" t="s">
        <v>424</v>
      </c>
      <c r="B22" s="7" t="n">
        <v>8800</v>
      </c>
    </row>
    <row r="23" spans="1:2">
      <c r="A23" s="4" t="s">
        <v>552</v>
      </c>
    </row>
    <row r="24" spans="1:2">
      <c r="A24" s="4" t="s">
        <v>430</v>
      </c>
      <c r="B24" s="4" t="s">
        <v>553</v>
      </c>
    </row>
    <row r="25" spans="1:2">
      <c r="A25" s="4" t="s">
        <v>546</v>
      </c>
      <c r="B25" s="7" t="n">
        <v>160000</v>
      </c>
    </row>
    <row r="26" spans="1:2">
      <c r="A26" s="4" t="s">
        <v>547</v>
      </c>
      <c r="B26" s="5" t="n">
        <v>212800</v>
      </c>
    </row>
    <row r="27" spans="1:2">
      <c r="A27" s="4" t="s">
        <v>426</v>
      </c>
      <c r="B27" s="5" t="n">
        <v>118918</v>
      </c>
    </row>
    <row r="28" spans="1:2">
      <c r="A28" s="4" t="s">
        <v>550</v>
      </c>
      <c r="B28" s="7" t="n">
        <v>1252</v>
      </c>
    </row>
    <row r="29" spans="1:2">
      <c r="A29" s="4" t="s">
        <v>436</v>
      </c>
      <c r="B29" s="4" t="s">
        <v>554</v>
      </c>
    </row>
    <row r="30" spans="1:2">
      <c r="A30" s="4" t="s">
        <v>424</v>
      </c>
      <c r="B30" s="7" t="n">
        <v>5799</v>
      </c>
    </row>
    <row r="31" spans="1:2">
      <c r="A31" s="4" t="s">
        <v>555</v>
      </c>
    </row>
    <row r="32" spans="1:2">
      <c r="A32" s="4" t="s">
        <v>430</v>
      </c>
      <c r="B32" s="4" t="s">
        <v>556</v>
      </c>
    </row>
    <row r="33" spans="1:2">
      <c r="A33" s="4" t="s">
        <v>546</v>
      </c>
      <c r="B33" s="7" t="n">
        <v>160000</v>
      </c>
    </row>
    <row r="34" spans="1:2">
      <c r="A34" s="4" t="s">
        <v>547</v>
      </c>
      <c r="B34" s="5" t="n">
        <v>212800</v>
      </c>
    </row>
    <row r="35" spans="1:2">
      <c r="A35" s="4" t="s">
        <v>426</v>
      </c>
      <c r="B35" s="5" t="n">
        <v>122674</v>
      </c>
    </row>
    <row r="36" spans="1:2">
      <c r="A36" s="4" t="s">
        <v>550</v>
      </c>
      <c r="B36" s="7" t="n">
        <v>1252</v>
      </c>
    </row>
    <row r="37" spans="1:2">
      <c r="A37" s="4" t="s">
        <v>436</v>
      </c>
      <c r="B37" s="4" t="s">
        <v>495</v>
      </c>
    </row>
    <row r="38" spans="1:2">
      <c r="A38" s="4" t="s">
        <v>424</v>
      </c>
      <c r="B38" s="7" t="n">
        <v>5258</v>
      </c>
    </row>
    <row r="39" spans="1:2">
      <c r="A39" s="4" t="s">
        <v>557</v>
      </c>
    </row>
    <row r="40" spans="1:2">
      <c r="A40" s="4" t="s">
        <v>430</v>
      </c>
      <c r="B40" s="4" t="s">
        <v>558</v>
      </c>
    </row>
    <row r="41" spans="1:2">
      <c r="A41" s="4" t="s">
        <v>546</v>
      </c>
      <c r="B41" s="7" t="n">
        <v>110000</v>
      </c>
    </row>
    <row r="42" spans="1:2">
      <c r="A42" s="4" t="s">
        <v>547</v>
      </c>
      <c r="B42" s="5" t="n">
        <v>147400</v>
      </c>
    </row>
    <row r="43" spans="1:2">
      <c r="A43" s="4" t="s">
        <v>426</v>
      </c>
      <c r="B43" s="5" t="n">
        <v>126211</v>
      </c>
    </row>
    <row r="44" spans="1:2">
      <c r="A44" s="4" t="s">
        <v>550</v>
      </c>
      <c r="B44" s="7" t="n">
        <v>921</v>
      </c>
    </row>
    <row r="45" spans="1:2">
      <c r="A45" s="4" t="s">
        <v>436</v>
      </c>
      <c r="B45" s="4" t="s">
        <v>554</v>
      </c>
    </row>
    <row r="46" spans="1:2">
      <c r="A46" s="4" t="s">
        <v>424</v>
      </c>
      <c r="B46" s="7" t="n">
        <v>16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s>
  <sheetData>
    <row r="1" spans="1:11">
      <c r="A1" s="1" t="s">
        <v>559</v>
      </c>
      <c r="B1" s="2" t="s">
        <v>327</v>
      </c>
      <c r="C1" s="2" t="s">
        <v>560</v>
      </c>
      <c r="D1" s="2" t="s">
        <v>328</v>
      </c>
      <c r="E1" s="2" t="s">
        <v>561</v>
      </c>
      <c r="F1" s="2" t="s">
        <v>334</v>
      </c>
      <c r="G1" s="2" t="s">
        <v>2</v>
      </c>
      <c r="H1" s="2" t="s">
        <v>335</v>
      </c>
      <c r="I1" s="2" t="s">
        <v>25</v>
      </c>
      <c r="J1" s="2" t="s">
        <v>562</v>
      </c>
      <c r="K1" s="2" t="s">
        <v>563</v>
      </c>
    </row>
    <row r="2" spans="1:11">
      <c r="A2" s="4" t="s">
        <v>76</v>
      </c>
      <c r="G2" s="5" t="n">
        <v>1000000</v>
      </c>
      <c r="I2" s="5" t="n">
        <v>1000000</v>
      </c>
    </row>
    <row r="3" spans="1:11">
      <c r="A3" s="4" t="s">
        <v>75</v>
      </c>
      <c r="G3" s="8" t="n">
        <v>0.01</v>
      </c>
      <c r="I3" s="8" t="n">
        <v>0.01</v>
      </c>
    </row>
    <row r="4" spans="1:11">
      <c r="A4" s="4" t="s">
        <v>77</v>
      </c>
      <c r="G4" s="5" t="n">
        <v>1000000</v>
      </c>
      <c r="I4" s="5" t="n">
        <v>1000000</v>
      </c>
    </row>
    <row r="5" spans="1:11">
      <c r="A5" s="4" t="s">
        <v>564</v>
      </c>
      <c r="G5" s="5" t="n">
        <v>1175677</v>
      </c>
      <c r="I5" s="5" t="n">
        <v>1147234</v>
      </c>
    </row>
    <row r="6" spans="1:11">
      <c r="A6" s="4" t="s">
        <v>565</v>
      </c>
      <c r="G6" s="7" t="n">
        <v>311352</v>
      </c>
    </row>
    <row r="7" spans="1:11">
      <c r="A7" s="4" t="s">
        <v>566</v>
      </c>
      <c r="G7" s="4" t="s">
        <v>567</v>
      </c>
    </row>
    <row r="8" spans="1:11">
      <c r="A8" s="4" t="s">
        <v>568</v>
      </c>
      <c r="G8" s="7" t="n">
        <v>0</v>
      </c>
    </row>
    <row r="9" spans="1:11">
      <c r="A9" s="4" t="s">
        <v>569</v>
      </c>
      <c r="G9" s="5" t="n">
        <v>0</v>
      </c>
    </row>
    <row r="10" spans="1:11">
      <c r="A10" s="4" t="s">
        <v>570</v>
      </c>
      <c r="G10" s="5" t="n">
        <v>0</v>
      </c>
    </row>
    <row r="11" spans="1:11">
      <c r="A11" s="4" t="s">
        <v>349</v>
      </c>
      <c r="G11" s="7" t="n">
        <v>327170</v>
      </c>
      <c r="I11" s="7" t="n">
        <v>401856</v>
      </c>
    </row>
    <row r="12" spans="1:11">
      <c r="A12" s="4" t="s">
        <v>341</v>
      </c>
      <c r="G12" s="8" t="n">
        <v>7.5</v>
      </c>
    </row>
    <row r="13" spans="1:11">
      <c r="A13" s="4" t="s">
        <v>344</v>
      </c>
      <c r="G13" s="7" t="n">
        <v>129768</v>
      </c>
    </row>
    <row r="14" spans="1:11">
      <c r="A14" s="4" t="s">
        <v>352</v>
      </c>
    </row>
    <row r="15" spans="1:11">
      <c r="A15" s="4" t="s">
        <v>353</v>
      </c>
      <c r="D15" s="4" t="s">
        <v>354</v>
      </c>
    </row>
    <row r="16" spans="1:11">
      <c r="A16" s="4" t="s">
        <v>355</v>
      </c>
      <c r="D16" s="5" t="n">
        <v>3500</v>
      </c>
      <c r="G16" s="5" t="n">
        <v>3500</v>
      </c>
    </row>
    <row r="17" spans="1:11">
      <c r="A17" s="4" t="s">
        <v>571</v>
      </c>
      <c r="D17" s="7" t="n">
        <v>28490</v>
      </c>
    </row>
    <row r="18" spans="1:11">
      <c r="A18" s="4" t="s">
        <v>572</v>
      </c>
    </row>
    <row r="19" spans="1:11">
      <c r="A19" s="4" t="s">
        <v>573</v>
      </c>
      <c r="G19" s="5" t="n">
        <v>22606</v>
      </c>
    </row>
    <row r="20" spans="1:11">
      <c r="A20" s="4" t="s">
        <v>574</v>
      </c>
      <c r="G20" s="7" t="n">
        <v>85040</v>
      </c>
    </row>
    <row r="21" spans="1:11">
      <c r="A21" s="4" t="s">
        <v>575</v>
      </c>
    </row>
    <row r="22" spans="1:11">
      <c r="A22" s="4" t="s">
        <v>573</v>
      </c>
      <c r="G22" s="5" t="n">
        <v>1092</v>
      </c>
    </row>
    <row r="23" spans="1:11">
      <c r="A23" s="4" t="s">
        <v>576</v>
      </c>
    </row>
    <row r="24" spans="1:11">
      <c r="A24" s="4" t="s">
        <v>574</v>
      </c>
      <c r="D24" s="7" t="n">
        <v>7800</v>
      </c>
    </row>
    <row r="25" spans="1:11">
      <c r="A25" s="4" t="s">
        <v>353</v>
      </c>
      <c r="C25" s="4" t="s">
        <v>482</v>
      </c>
      <c r="D25" s="4" t="s">
        <v>482</v>
      </c>
      <c r="E25" s="4" t="s">
        <v>482</v>
      </c>
    </row>
    <row r="26" spans="1:11">
      <c r="A26" s="4" t="s">
        <v>376</v>
      </c>
      <c r="C26" s="7" t="n">
        <v>253000</v>
      </c>
      <c r="D26" s="7" t="n">
        <v>100000</v>
      </c>
      <c r="E26" s="7" t="n">
        <v>150000</v>
      </c>
    </row>
    <row r="27" spans="1:11">
      <c r="A27" s="4" t="s">
        <v>349</v>
      </c>
      <c r="C27" s="7" t="n">
        <v>53000</v>
      </c>
    </row>
    <row r="28" spans="1:11">
      <c r="A28" s="4" t="s">
        <v>341</v>
      </c>
      <c r="C28" s="8" t="n">
        <v>7.5</v>
      </c>
      <c r="D28" s="8" t="n">
        <v>7.5</v>
      </c>
      <c r="E28" s="8" t="n">
        <v>7.5</v>
      </c>
    </row>
    <row r="29" spans="1:11">
      <c r="A29" s="4" t="s">
        <v>355</v>
      </c>
      <c r="C29" s="5" t="n">
        <v>6750</v>
      </c>
      <c r="D29" s="5" t="n">
        <v>5000</v>
      </c>
      <c r="E29" s="5" t="n">
        <v>4000</v>
      </c>
    </row>
    <row r="30" spans="1:11">
      <c r="A30" s="4" t="s">
        <v>577</v>
      </c>
      <c r="D30" s="4" t="s">
        <v>371</v>
      </c>
      <c r="E30" s="4" t="s">
        <v>371</v>
      </c>
    </row>
    <row r="31" spans="1:11">
      <c r="A31" s="4" t="s">
        <v>344</v>
      </c>
      <c r="C31" s="7" t="n">
        <v>28722</v>
      </c>
      <c r="D31" s="7" t="n">
        <v>10474</v>
      </c>
      <c r="E31" s="7" t="n">
        <v>12267</v>
      </c>
    </row>
    <row r="32" spans="1:11">
      <c r="A32" s="4" t="s">
        <v>571</v>
      </c>
      <c r="D32" s="5" t="n">
        <v>18274</v>
      </c>
    </row>
    <row r="33" spans="1:11">
      <c r="A33" s="4" t="s">
        <v>386</v>
      </c>
      <c r="E33" s="4" t="s">
        <v>371</v>
      </c>
    </row>
    <row r="34" spans="1:11">
      <c r="A34" s="4" t="s">
        <v>578</v>
      </c>
    </row>
    <row r="35" spans="1:11">
      <c r="A35" s="4" t="s">
        <v>376</v>
      </c>
      <c r="D35" s="7" t="n">
        <v>50000</v>
      </c>
    </row>
    <row r="36" spans="1:11">
      <c r="A36" s="4" t="s">
        <v>374</v>
      </c>
    </row>
    <row r="37" spans="1:11">
      <c r="A37" s="4" t="s">
        <v>353</v>
      </c>
      <c r="B37" s="4" t="s">
        <v>375</v>
      </c>
    </row>
    <row r="38" spans="1:11">
      <c r="A38" s="4" t="s">
        <v>376</v>
      </c>
      <c r="B38" s="7" t="n">
        <v>50000</v>
      </c>
    </row>
    <row r="39" spans="1:11">
      <c r="A39" s="4" t="s">
        <v>384</v>
      </c>
    </row>
    <row r="40" spans="1:11">
      <c r="A40" s="4" t="s">
        <v>573</v>
      </c>
      <c r="I40" s="5" t="n">
        <v>9500</v>
      </c>
    </row>
    <row r="41" spans="1:11">
      <c r="A41" s="4" t="s">
        <v>376</v>
      </c>
      <c r="F41" s="7" t="n">
        <v>170000</v>
      </c>
      <c r="H41" s="7" t="n">
        <v>170000</v>
      </c>
    </row>
    <row r="42" spans="1:11">
      <c r="A42" s="4" t="s">
        <v>355</v>
      </c>
      <c r="F42" s="5" t="n">
        <v>5667</v>
      </c>
    </row>
    <row r="43" spans="1:11">
      <c r="A43" s="4" t="s">
        <v>344</v>
      </c>
      <c r="F43" s="7" t="n">
        <v>35079</v>
      </c>
      <c r="I43" s="7" t="n">
        <v>52079</v>
      </c>
    </row>
    <row r="44" spans="1:11">
      <c r="A44" s="4" t="s">
        <v>386</v>
      </c>
      <c r="F44" s="4" t="s">
        <v>371</v>
      </c>
    </row>
    <row r="45" spans="1:11">
      <c r="A45" s="4" t="s">
        <v>579</v>
      </c>
    </row>
    <row r="46" spans="1:11">
      <c r="A46" s="4" t="s">
        <v>580</v>
      </c>
      <c r="G46" s="5" t="n">
        <v>1800000</v>
      </c>
    </row>
    <row r="47" spans="1:11">
      <c r="A47" s="4" t="s">
        <v>564</v>
      </c>
      <c r="G47" s="5" t="n">
        <v>35274</v>
      </c>
    </row>
    <row r="48" spans="1:11">
      <c r="A48" s="4" t="s">
        <v>581</v>
      </c>
    </row>
    <row r="49" spans="1:11">
      <c r="A49" s="4" t="s">
        <v>580</v>
      </c>
      <c r="G49" s="5" t="n">
        <v>2917519</v>
      </c>
      <c r="K49" s="5" t="n">
        <v>3000000</v>
      </c>
    </row>
    <row r="50" spans="1:11">
      <c r="A50" s="4" t="s">
        <v>564</v>
      </c>
      <c r="G50" s="5" t="n">
        <v>81925</v>
      </c>
    </row>
    <row r="51" spans="1:11">
      <c r="A51" s="4" t="s">
        <v>582</v>
      </c>
    </row>
    <row r="52" spans="1:11">
      <c r="A52" s="4" t="s">
        <v>580</v>
      </c>
      <c r="J52" s="5" t="n">
        <v>5000000</v>
      </c>
    </row>
    <row r="53" spans="1:11">
      <c r="A53" s="4" t="s">
        <v>564</v>
      </c>
      <c r="G53" s="5" t="n">
        <v>129937</v>
      </c>
    </row>
    <row r="54" spans="1:11">
      <c r="A54" s="4" t="s">
        <v>583</v>
      </c>
    </row>
    <row r="55" spans="1:11">
      <c r="A55" s="4" t="s">
        <v>584</v>
      </c>
      <c r="G55" s="5" t="n">
        <v>20000</v>
      </c>
    </row>
    <row r="56" spans="1:11">
      <c r="A56" s="4" t="s">
        <v>585</v>
      </c>
    </row>
    <row r="57" spans="1:11">
      <c r="A57" s="4" t="s">
        <v>584</v>
      </c>
      <c r="G57" s="5" t="n">
        <v>313960</v>
      </c>
    </row>
    <row r="58" spans="1:11">
      <c r="A58" s="4" t="s">
        <v>586</v>
      </c>
    </row>
    <row r="59" spans="1:11">
      <c r="A59" s="4" t="s">
        <v>584</v>
      </c>
      <c r="G59" s="5" t="n">
        <v>279256</v>
      </c>
    </row>
    <row r="60" spans="1:11">
      <c r="A60" s="4" t="s">
        <v>587</v>
      </c>
    </row>
    <row r="61" spans="1:11">
      <c r="A61" s="4" t="s">
        <v>584</v>
      </c>
      <c r="G61" s="5" t="n">
        <v>88098</v>
      </c>
    </row>
    <row r="62" spans="1:11">
      <c r="A62" s="4" t="s">
        <v>59</v>
      </c>
    </row>
    <row r="63" spans="1:11">
      <c r="A63" s="4" t="s">
        <v>76</v>
      </c>
      <c r="G63" s="5" t="n">
        <v>850</v>
      </c>
      <c r="I63" s="5" t="n">
        <v>850</v>
      </c>
    </row>
    <row r="64" spans="1:11">
      <c r="A64" s="4" t="s">
        <v>75</v>
      </c>
      <c r="G64" s="4" t="s">
        <v>82</v>
      </c>
      <c r="I64" s="8" t="n">
        <v>0.01</v>
      </c>
    </row>
    <row r="65" spans="1:11">
      <c r="A65" s="4" t="s">
        <v>77</v>
      </c>
      <c r="G65" s="5" t="n">
        <v>300</v>
      </c>
      <c r="I65" s="5" t="n">
        <v>300</v>
      </c>
    </row>
    <row r="66" spans="1:11">
      <c r="A66" s="4" t="s">
        <v>584</v>
      </c>
      <c r="G66" s="5" t="n">
        <v>850</v>
      </c>
    </row>
    <row r="67" spans="1:11">
      <c r="A67" s="4" t="s">
        <v>588</v>
      </c>
    </row>
    <row r="68" spans="1:11">
      <c r="A68" s="4" t="s">
        <v>584</v>
      </c>
      <c r="G68" s="5" t="n">
        <v>500</v>
      </c>
    </row>
    <row r="69" spans="1:11">
      <c r="A69" s="4" t="s">
        <v>61</v>
      </c>
    </row>
    <row r="70" spans="1:11">
      <c r="A70" s="4" t="s">
        <v>76</v>
      </c>
      <c r="G70" s="5" t="n">
        <v>240000</v>
      </c>
      <c r="I70" s="5" t="n">
        <v>240000</v>
      </c>
    </row>
    <row r="71" spans="1:11">
      <c r="A71" s="4" t="s">
        <v>75</v>
      </c>
      <c r="G71" s="8" t="n">
        <v>0.01</v>
      </c>
      <c r="I71" s="8" t="n">
        <v>0.01</v>
      </c>
    </row>
    <row r="72" spans="1:11">
      <c r="A72" s="4" t="s">
        <v>77</v>
      </c>
      <c r="G72" s="5" t="n">
        <v>80570</v>
      </c>
      <c r="I72" s="5" t="n">
        <v>80570</v>
      </c>
    </row>
    <row r="73" spans="1:11">
      <c r="A73" s="4" t="s">
        <v>584</v>
      </c>
      <c r="G73" s="5" t="n">
        <v>240000</v>
      </c>
    </row>
    <row r="74" spans="1:11">
      <c r="A74" s="4" t="s">
        <v>62</v>
      </c>
    </row>
    <row r="75" spans="1:11">
      <c r="A75" s="4" t="s">
        <v>76</v>
      </c>
      <c r="G75" s="5" t="n">
        <v>10000</v>
      </c>
      <c r="I75" s="5" t="n">
        <v>10000</v>
      </c>
    </row>
    <row r="76" spans="1:11">
      <c r="A76" s="4" t="s">
        <v>75</v>
      </c>
      <c r="G76" s="8" t="n">
        <v>0.01</v>
      </c>
      <c r="I76" s="8" t="n">
        <v>0.01</v>
      </c>
    </row>
    <row r="77" spans="1:11">
      <c r="A77" s="4" t="s">
        <v>77</v>
      </c>
      <c r="G77" s="5" t="n">
        <v>10000</v>
      </c>
      <c r="I77" s="5" t="n">
        <v>10000</v>
      </c>
    </row>
    <row r="78" spans="1:11">
      <c r="A78" s="4" t="s">
        <v>584</v>
      </c>
      <c r="G78" s="5" t="n">
        <v>10000</v>
      </c>
    </row>
    <row r="79" spans="1:11">
      <c r="A79" s="4" t="s">
        <v>63</v>
      </c>
    </row>
    <row r="80" spans="1:11">
      <c r="A80" s="4" t="s">
        <v>76</v>
      </c>
      <c r="G80" s="5" t="n">
        <v>21</v>
      </c>
      <c r="I80" s="5" t="n">
        <v>21</v>
      </c>
    </row>
    <row r="81" spans="1:11">
      <c r="A81" s="4" t="s">
        <v>75</v>
      </c>
      <c r="G81" s="8" t="n">
        <v>0.01</v>
      </c>
      <c r="I81" s="8" t="n">
        <v>0.01</v>
      </c>
    </row>
    <row r="82" spans="1:11">
      <c r="A82" s="4" t="s">
        <v>77</v>
      </c>
      <c r="G82" s="5" t="n">
        <v>21</v>
      </c>
      <c r="I82" s="5" t="n">
        <v>21</v>
      </c>
    </row>
    <row r="83" spans="1:11">
      <c r="A83" s="4" t="s">
        <v>584</v>
      </c>
      <c r="G83" s="5" t="n">
        <v>21</v>
      </c>
    </row>
    <row r="84" spans="1:11">
      <c r="A84" s="4" t="s">
        <v>64</v>
      </c>
    </row>
    <row r="85" spans="1:11">
      <c r="A85" s="4" t="s">
        <v>76</v>
      </c>
      <c r="G85" s="5" t="n">
        <v>6250</v>
      </c>
      <c r="I85" s="5" t="n">
        <v>6250</v>
      </c>
    </row>
    <row r="86" spans="1:11">
      <c r="A86" s="4" t="s">
        <v>75</v>
      </c>
      <c r="G86" s="8" t="n">
        <v>0.01</v>
      </c>
      <c r="I86" s="8" t="n">
        <v>0.01</v>
      </c>
    </row>
    <row r="87" spans="1:11">
      <c r="A87" s="4" t="s">
        <v>77</v>
      </c>
      <c r="G87" s="5" t="n">
        <v>3458</v>
      </c>
      <c r="I87" s="5" t="n">
        <v>3458</v>
      </c>
    </row>
    <row r="88" spans="1:11">
      <c r="A88" s="4" t="s">
        <v>584</v>
      </c>
      <c r="G88" s="5" t="n">
        <v>6250</v>
      </c>
    </row>
    <row r="89" spans="1:11">
      <c r="A89" s="4" t="s">
        <v>65</v>
      </c>
    </row>
    <row r="90" spans="1:11">
      <c r="A90" s="4" t="s">
        <v>76</v>
      </c>
      <c r="G90" s="5" t="n">
        <v>15000</v>
      </c>
      <c r="I90" s="5" t="n">
        <v>15000</v>
      </c>
    </row>
    <row r="91" spans="1:11">
      <c r="A91" s="4" t="s">
        <v>75</v>
      </c>
      <c r="G91" s="8" t="n">
        <v>0.01</v>
      </c>
      <c r="I91" s="8" t="n">
        <v>0.01</v>
      </c>
    </row>
    <row r="92" spans="1:11">
      <c r="A92" s="4" t="s">
        <v>77</v>
      </c>
      <c r="G92" s="5" t="n">
        <v>6880</v>
      </c>
      <c r="I92" s="5" t="n">
        <v>6880</v>
      </c>
    </row>
    <row r="93" spans="1:11">
      <c r="A93" s="4" t="s">
        <v>584</v>
      </c>
      <c r="G93" s="5" t="n">
        <v>15000</v>
      </c>
    </row>
    <row r="94" spans="1:11">
      <c r="A94" s="4" t="s">
        <v>66</v>
      </c>
    </row>
    <row r="95" spans="1:11">
      <c r="A95" s="4" t="s">
        <v>76</v>
      </c>
      <c r="I95" s="5" t="n">
        <v>10000</v>
      </c>
    </row>
    <row r="96" spans="1:11">
      <c r="A96" s="4" t="s">
        <v>75</v>
      </c>
      <c r="G96" s="8" t="n">
        <v>0.01</v>
      </c>
      <c r="I96" s="8" t="n">
        <v>0.01</v>
      </c>
    </row>
    <row r="97" spans="1:11">
      <c r="A97" s="4" t="s">
        <v>77</v>
      </c>
      <c r="G97" s="5" t="n">
        <v>0</v>
      </c>
      <c r="I97" s="5" t="n">
        <v>0</v>
      </c>
    </row>
    <row r="98" spans="1:11">
      <c r="A98" s="4" t="s">
        <v>584</v>
      </c>
      <c r="G98" s="5" t="n">
        <v>10000</v>
      </c>
    </row>
    <row r="99" spans="1:11">
      <c r="A99" s="4" t="s">
        <v>589</v>
      </c>
    </row>
    <row r="100" spans="1:11">
      <c r="A100" s="4" t="s">
        <v>76</v>
      </c>
      <c r="G100" s="5"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4" t="s">
        <v>592</v>
      </c>
      <c r="B3" s="5" t="n">
        <v>1147234</v>
      </c>
    </row>
    <row r="4" spans="1:2">
      <c r="A4" s="4" t="s">
        <v>593</v>
      </c>
      <c r="B4" s="5" t="n">
        <v>41667</v>
      </c>
    </row>
    <row r="5" spans="1:2">
      <c r="A5" s="4" t="s">
        <v>594</v>
      </c>
      <c r="B5" s="4" t="s">
        <v>44</v>
      </c>
    </row>
    <row r="6" spans="1:2">
      <c r="A6" s="4" t="s">
        <v>595</v>
      </c>
      <c r="B6" s="5" t="n">
        <v>-12668</v>
      </c>
    </row>
    <row r="7" spans="1:2">
      <c r="A7" s="4" t="s">
        <v>596</v>
      </c>
      <c r="B7" s="5" t="n">
        <v>-556</v>
      </c>
    </row>
    <row r="8" spans="1:2">
      <c r="A8" s="4" t="s">
        <v>597</v>
      </c>
      <c r="B8" s="5" t="n">
        <v>1175677</v>
      </c>
    </row>
    <row r="9" spans="1:2">
      <c r="A9" s="4" t="s">
        <v>598</v>
      </c>
      <c r="B9" s="5" t="n">
        <v>1073850</v>
      </c>
    </row>
    <row r="10" spans="1:2">
      <c r="A10" s="4" t="s">
        <v>599</v>
      </c>
      <c r="B10" s="5" t="n">
        <v>1118186</v>
      </c>
    </row>
    <row r="11" spans="1:2">
      <c r="A11" s="4" t="s">
        <v>600</v>
      </c>
    </row>
    <row r="12" spans="1:2">
      <c r="A12" s="4" t="s">
        <v>592</v>
      </c>
      <c r="B12" s="5" t="n">
        <v>247692</v>
      </c>
    </row>
    <row r="13" spans="1:2">
      <c r="A13" s="4" t="s">
        <v>593</v>
      </c>
      <c r="B13" s="4" t="s">
        <v>44</v>
      </c>
    </row>
    <row r="14" spans="1:2">
      <c r="A14" s="4" t="s">
        <v>594</v>
      </c>
      <c r="B14" s="4" t="s">
        <v>44</v>
      </c>
    </row>
    <row r="15" spans="1:2">
      <c r="A15" s="4" t="s">
        <v>595</v>
      </c>
      <c r="B15" s="4" t="s">
        <v>44</v>
      </c>
    </row>
    <row r="16" spans="1:2">
      <c r="A16" s="4" t="s">
        <v>596</v>
      </c>
      <c r="B16" s="5" t="n">
        <v>-556</v>
      </c>
    </row>
    <row r="17" spans="1:2">
      <c r="A17" s="4" t="s">
        <v>597</v>
      </c>
      <c r="B17" s="5" t="n">
        <v>247136</v>
      </c>
    </row>
    <row r="18" spans="1:2">
      <c r="A18" s="4" t="s">
        <v>601</v>
      </c>
      <c r="B18" s="8" t="n">
        <v>10.95</v>
      </c>
    </row>
    <row r="19" spans="1:2">
      <c r="A19" s="4" t="s">
        <v>602</v>
      </c>
      <c r="B19" s="4" t="s">
        <v>44</v>
      </c>
    </row>
    <row r="20" spans="1:2">
      <c r="A20" s="4" t="s">
        <v>603</v>
      </c>
      <c r="B20" s="4" t="s">
        <v>44</v>
      </c>
    </row>
    <row r="21" spans="1:2">
      <c r="A21" s="4" t="s">
        <v>604</v>
      </c>
      <c r="B21" s="4" t="s">
        <v>44</v>
      </c>
    </row>
    <row r="22" spans="1:2">
      <c r="A22" s="4" t="s">
        <v>605</v>
      </c>
      <c r="B22" s="9" t="n">
        <v>8.4</v>
      </c>
    </row>
    <row r="23" spans="1:2">
      <c r="A23" s="4" t="s">
        <v>606</v>
      </c>
      <c r="B23" s="8" t="n">
        <v>10.95</v>
      </c>
    </row>
    <row r="24" spans="1:2">
      <c r="A24" s="4" t="s">
        <v>607</v>
      </c>
    </row>
    <row r="25" spans="1:2">
      <c r="A25" s="4" t="s">
        <v>592</v>
      </c>
      <c r="B25" s="5" t="n">
        <v>899542</v>
      </c>
    </row>
    <row r="26" spans="1:2">
      <c r="A26" s="4" t="s">
        <v>593</v>
      </c>
      <c r="B26" s="5" t="n">
        <v>41667</v>
      </c>
    </row>
    <row r="27" spans="1:2">
      <c r="A27" s="4" t="s">
        <v>594</v>
      </c>
      <c r="B27" s="4" t="s">
        <v>44</v>
      </c>
    </row>
    <row r="28" spans="1:2">
      <c r="A28" s="4" t="s">
        <v>595</v>
      </c>
      <c r="B28" s="5" t="n">
        <v>-12668</v>
      </c>
    </row>
    <row r="29" spans="1:2">
      <c r="A29" s="4" t="s">
        <v>596</v>
      </c>
      <c r="B29" s="4" t="s">
        <v>44</v>
      </c>
    </row>
    <row r="30" spans="1:2">
      <c r="A30" s="4" t="s">
        <v>597</v>
      </c>
      <c r="B30" s="5" t="n">
        <v>928541</v>
      </c>
    </row>
    <row r="31" spans="1:2">
      <c r="A31" s="4" t="s">
        <v>601</v>
      </c>
      <c r="B31" s="8" t="n">
        <v>12.03</v>
      </c>
    </row>
    <row r="32" spans="1:2">
      <c r="A32" s="4" t="s">
        <v>602</v>
      </c>
      <c r="B32" s="5" t="n">
        <v>12</v>
      </c>
    </row>
    <row r="33" spans="1:2">
      <c r="A33" s="4" t="s">
        <v>603</v>
      </c>
      <c r="B33" s="4" t="s">
        <v>44</v>
      </c>
    </row>
    <row r="34" spans="1:2">
      <c r="A34" s="4" t="s">
        <v>604</v>
      </c>
      <c r="B34" s="5" t="n">
        <v>12</v>
      </c>
    </row>
    <row r="35" spans="1:2">
      <c r="A35" s="4" t="s">
        <v>605</v>
      </c>
      <c r="B35" s="4" t="s">
        <v>44</v>
      </c>
    </row>
    <row r="36" spans="1:2">
      <c r="A36" s="4" t="s">
        <v>606</v>
      </c>
      <c r="B36" s="8" t="n">
        <v>12.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591</v>
      </c>
    </row>
    <row r="3" spans="1:2">
      <c r="A3" s="4" t="s">
        <v>609</v>
      </c>
      <c r="B3" s="8" t="n">
        <v>7.5</v>
      </c>
    </row>
    <row r="4" spans="1:2">
      <c r="A4" s="4" t="s">
        <v>610</v>
      </c>
      <c r="B4" s="7" t="n">
        <v>30</v>
      </c>
    </row>
    <row r="5" spans="1:2">
      <c r="A5" s="4" t="s">
        <v>611</v>
      </c>
      <c r="B5" s="5" t="n">
        <v>247136</v>
      </c>
    </row>
    <row r="6" spans="1:2">
      <c r="A6" s="4" t="s">
        <v>612</v>
      </c>
      <c r="B6" s="4" t="s">
        <v>613</v>
      </c>
    </row>
    <row r="7" spans="1:2">
      <c r="A7" s="4" t="s">
        <v>614</v>
      </c>
      <c r="B7" s="8" t="n">
        <v>10.95</v>
      </c>
    </row>
    <row r="8" spans="1:2">
      <c r="A8" s="4" t="s">
        <v>615</v>
      </c>
      <c r="B8" s="5" t="n">
        <v>189645</v>
      </c>
    </row>
    <row r="9" spans="1:2">
      <c r="A9" s="4" t="s">
        <v>616</v>
      </c>
      <c r="B9" s="4" t="s">
        <v>617</v>
      </c>
    </row>
    <row r="10" spans="1:2">
      <c r="A10" s="4" t="s">
        <v>618</v>
      </c>
      <c r="B10" s="8" t="n">
        <v>11.43</v>
      </c>
    </row>
    <row r="11" spans="1:2">
      <c r="A11" s="4" t="s">
        <v>619</v>
      </c>
    </row>
    <row r="12" spans="1:2">
      <c r="A12" s="4" t="s">
        <v>609</v>
      </c>
      <c r="B12" s="9" t="n">
        <v>7.5</v>
      </c>
    </row>
    <row r="13" spans="1:2">
      <c r="A13" s="4" t="s">
        <v>610</v>
      </c>
      <c r="B13" s="8" t="n">
        <v>11.99</v>
      </c>
    </row>
    <row r="14" spans="1:2">
      <c r="A14" s="4" t="s">
        <v>611</v>
      </c>
      <c r="B14" s="5" t="n">
        <v>133024</v>
      </c>
    </row>
    <row r="15" spans="1:2">
      <c r="A15" s="4" t="s">
        <v>612</v>
      </c>
      <c r="B15" s="4" t="s">
        <v>620</v>
      </c>
    </row>
    <row r="16" spans="1:2">
      <c r="A16" s="4" t="s">
        <v>614</v>
      </c>
      <c r="B16" s="8" t="n">
        <v>8.630000000000001</v>
      </c>
    </row>
    <row r="17" spans="1:2">
      <c r="A17" s="4" t="s">
        <v>615</v>
      </c>
      <c r="B17" s="5" t="n">
        <v>91132</v>
      </c>
    </row>
    <row r="18" spans="1:2">
      <c r="A18" s="4" t="s">
        <v>616</v>
      </c>
      <c r="B18" s="4" t="s">
        <v>621</v>
      </c>
    </row>
    <row r="19" spans="1:2">
      <c r="A19" s="4" t="s">
        <v>618</v>
      </c>
      <c r="B19" s="8" t="n">
        <v>8.73</v>
      </c>
    </row>
    <row r="20" spans="1:2">
      <c r="A20" s="4" t="s">
        <v>622</v>
      </c>
    </row>
    <row r="21" spans="1:2">
      <c r="A21" s="4" t="s">
        <v>609</v>
      </c>
      <c r="B21" s="5" t="n">
        <v>12</v>
      </c>
    </row>
    <row r="22" spans="1:2">
      <c r="A22" s="4" t="s">
        <v>610</v>
      </c>
      <c r="B22" s="8" t="n">
        <v>14.99</v>
      </c>
    </row>
    <row r="23" spans="1:2">
      <c r="A23" s="4" t="s">
        <v>611</v>
      </c>
      <c r="B23" s="5" t="n">
        <v>88705</v>
      </c>
    </row>
    <row r="24" spans="1:2">
      <c r="A24" s="4" t="s">
        <v>612</v>
      </c>
      <c r="B24" s="4" t="s">
        <v>623</v>
      </c>
    </row>
    <row r="25" spans="1:2">
      <c r="A25" s="4" t="s">
        <v>614</v>
      </c>
      <c r="B25" s="7" t="n">
        <v>12</v>
      </c>
    </row>
    <row r="26" spans="1:2">
      <c r="A26" s="4" t="s">
        <v>615</v>
      </c>
      <c r="B26" s="5" t="n">
        <v>73106</v>
      </c>
    </row>
    <row r="27" spans="1:2">
      <c r="A27" s="4" t="s">
        <v>616</v>
      </c>
      <c r="B27" s="4" t="s">
        <v>624</v>
      </c>
    </row>
    <row r="28" spans="1:2">
      <c r="A28" s="4" t="s">
        <v>618</v>
      </c>
      <c r="B28" s="7" t="n">
        <v>12</v>
      </c>
    </row>
    <row r="29" spans="1:2">
      <c r="A29" s="4" t="s">
        <v>625</v>
      </c>
    </row>
    <row r="30" spans="1:2">
      <c r="A30" s="4" t="s">
        <v>609</v>
      </c>
      <c r="B30" s="5" t="n">
        <v>15</v>
      </c>
    </row>
    <row r="31" spans="1:2">
      <c r="A31" s="4" t="s">
        <v>610</v>
      </c>
      <c r="B31" s="8" t="n">
        <v>17.99</v>
      </c>
    </row>
    <row r="32" spans="1:2">
      <c r="A32" s="4" t="s">
        <v>611</v>
      </c>
      <c r="B32" s="5" t="n">
        <v>7547</v>
      </c>
    </row>
    <row r="33" spans="1:2">
      <c r="A33" s="4" t="s">
        <v>612</v>
      </c>
      <c r="B33" s="4" t="s">
        <v>626</v>
      </c>
    </row>
    <row r="34" spans="1:2">
      <c r="A34" s="4" t="s">
        <v>614</v>
      </c>
      <c r="B34" s="7" t="n">
        <v>15</v>
      </c>
    </row>
    <row r="35" spans="1:2">
      <c r="A35" s="4" t="s">
        <v>615</v>
      </c>
      <c r="B35" s="5" t="n">
        <v>7547</v>
      </c>
    </row>
    <row r="36" spans="1:2">
      <c r="A36" s="4" t="s">
        <v>616</v>
      </c>
      <c r="B36" s="4" t="s">
        <v>626</v>
      </c>
    </row>
    <row r="37" spans="1:2">
      <c r="A37" s="4" t="s">
        <v>618</v>
      </c>
      <c r="B37" s="7" t="n">
        <v>15</v>
      </c>
    </row>
    <row r="38" spans="1:2">
      <c r="A38" s="4" t="s">
        <v>627</v>
      </c>
    </row>
    <row r="39" spans="1:2">
      <c r="A39" s="4" t="s">
        <v>609</v>
      </c>
      <c r="B39" s="5" t="n">
        <v>18</v>
      </c>
    </row>
    <row r="40" spans="1:2">
      <c r="A40" s="4" t="s">
        <v>610</v>
      </c>
      <c r="B40" s="8" t="n">
        <v>20.99</v>
      </c>
    </row>
    <row r="41" spans="1:2">
      <c r="A41" s="4" t="s">
        <v>611</v>
      </c>
      <c r="B41" s="5" t="n">
        <v>12854</v>
      </c>
    </row>
    <row r="42" spans="1:2">
      <c r="A42" s="4" t="s">
        <v>612</v>
      </c>
      <c r="B42" s="4" t="s">
        <v>628</v>
      </c>
    </row>
    <row r="43" spans="1:2">
      <c r="A43" s="4" t="s">
        <v>614</v>
      </c>
      <c r="B43" s="7" t="n">
        <v>18</v>
      </c>
    </row>
    <row r="44" spans="1:2">
      <c r="A44" s="4" t="s">
        <v>615</v>
      </c>
      <c r="B44" s="5" t="n">
        <v>12854</v>
      </c>
    </row>
    <row r="45" spans="1:2">
      <c r="A45" s="4" t="s">
        <v>616</v>
      </c>
      <c r="B45" s="4" t="s">
        <v>628</v>
      </c>
    </row>
    <row r="46" spans="1:2">
      <c r="A46" s="4" t="s">
        <v>618</v>
      </c>
      <c r="B46" s="7" t="n">
        <v>18</v>
      </c>
    </row>
    <row r="47" spans="1:2">
      <c r="A47" s="4" t="s">
        <v>629</v>
      </c>
    </row>
    <row r="48" spans="1:2">
      <c r="A48" s="4" t="s">
        <v>609</v>
      </c>
      <c r="B48" s="5" t="n">
        <v>21</v>
      </c>
    </row>
    <row r="49" spans="1:2">
      <c r="A49" s="4" t="s">
        <v>610</v>
      </c>
      <c r="B49" s="7" t="n">
        <v>30</v>
      </c>
    </row>
    <row r="50" spans="1:2">
      <c r="A50" s="4" t="s">
        <v>611</v>
      </c>
      <c r="B50" s="5" t="n">
        <v>5006</v>
      </c>
    </row>
    <row r="51" spans="1:2">
      <c r="A51" s="4" t="s">
        <v>612</v>
      </c>
      <c r="B51" s="4" t="s">
        <v>630</v>
      </c>
    </row>
    <row r="52" spans="1:2">
      <c r="A52" s="4" t="s">
        <v>614</v>
      </c>
      <c r="B52" s="7" t="n">
        <v>30</v>
      </c>
    </row>
    <row r="53" spans="1:2">
      <c r="A53" s="4" t="s">
        <v>615</v>
      </c>
      <c r="B53" s="5" t="n">
        <v>5006</v>
      </c>
    </row>
    <row r="54" spans="1:2">
      <c r="A54" s="4" t="s">
        <v>616</v>
      </c>
      <c r="B54" s="4" t="s">
        <v>630</v>
      </c>
    </row>
    <row r="55" spans="1:2">
      <c r="A55" s="4" t="s">
        <v>618</v>
      </c>
      <c r="B55" s="7" t="n">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585244</v>
      </c>
      <c r="C4" s="7" t="n">
        <v>525998</v>
      </c>
    </row>
    <row r="5" spans="1:3">
      <c r="A5" s="4" t="s">
        <v>89</v>
      </c>
      <c r="B5" s="5" t="n">
        <v>25530</v>
      </c>
      <c r="C5" s="5" t="n">
        <v>25359</v>
      </c>
    </row>
    <row r="6" spans="1:3">
      <c r="A6" s="4" t="s">
        <v>90</v>
      </c>
      <c r="B6" s="5" t="n">
        <v>610774</v>
      </c>
      <c r="C6" s="5" t="n">
        <v>551357</v>
      </c>
    </row>
    <row r="7" spans="1:3">
      <c r="A7" s="3" t="s">
        <v>91</v>
      </c>
    </row>
    <row r="8" spans="1:3">
      <c r="A8" s="4" t="s">
        <v>92</v>
      </c>
      <c r="B8" s="5" t="n">
        <v>324789</v>
      </c>
      <c r="C8" s="5" t="n">
        <v>235997</v>
      </c>
    </row>
    <row r="9" spans="1:3">
      <c r="A9" s="4" t="s">
        <v>93</v>
      </c>
      <c r="B9" s="5" t="n">
        <v>324976</v>
      </c>
      <c r="C9" s="5" t="n">
        <v>263456</v>
      </c>
    </row>
    <row r="10" spans="1:3">
      <c r="A10" s="4" t="s">
        <v>94</v>
      </c>
      <c r="B10" s="5" t="n">
        <v>274468</v>
      </c>
      <c r="C10" s="5" t="n">
        <v>213009</v>
      </c>
    </row>
    <row r="11" spans="1:3">
      <c r="A11" s="4" t="s">
        <v>95</v>
      </c>
      <c r="B11" s="5" t="n">
        <v>794605</v>
      </c>
      <c r="C11" s="5" t="n">
        <v>837998</v>
      </c>
    </row>
    <row r="12" spans="1:3">
      <c r="A12" s="4" t="s">
        <v>96</v>
      </c>
      <c r="B12" s="5" t="n">
        <v>1718838</v>
      </c>
      <c r="C12" s="5" t="n">
        <v>1550460</v>
      </c>
    </row>
    <row r="13" spans="1:3">
      <c r="A13" s="4" t="s">
        <v>97</v>
      </c>
      <c r="B13" s="5" t="n">
        <v>-1108064</v>
      </c>
      <c r="C13" s="5" t="n">
        <v>-999103</v>
      </c>
    </row>
    <row r="14" spans="1:3">
      <c r="A14" s="3" t="s">
        <v>98</v>
      </c>
    </row>
    <row r="15" spans="1:3">
      <c r="A15" s="4" t="s">
        <v>99</v>
      </c>
      <c r="B15" s="5" t="n">
        <v>-1123145</v>
      </c>
      <c r="C15" s="5" t="n">
        <v>-1240373</v>
      </c>
    </row>
    <row r="16" spans="1:3">
      <c r="A16" s="4" t="s">
        <v>100</v>
      </c>
      <c r="B16" s="4" t="s">
        <v>44</v>
      </c>
      <c r="C16" s="5" t="n">
        <v>-959</v>
      </c>
    </row>
    <row r="17" spans="1:3">
      <c r="A17" s="4" t="s">
        <v>101</v>
      </c>
      <c r="B17" s="5" t="n">
        <v>-4730</v>
      </c>
      <c r="C17" s="5" t="n">
        <v>-6069</v>
      </c>
    </row>
    <row r="18" spans="1:3">
      <c r="A18" s="4" t="s">
        <v>102</v>
      </c>
      <c r="B18" s="5" t="n">
        <v>4285</v>
      </c>
      <c r="C18" s="4" t="s">
        <v>44</v>
      </c>
    </row>
    <row r="19" spans="1:3">
      <c r="A19" s="4" t="s">
        <v>103</v>
      </c>
      <c r="B19" s="5" t="n">
        <v>-1123590</v>
      </c>
      <c r="C19" s="5" t="n">
        <v>-1247401</v>
      </c>
    </row>
    <row r="20" spans="1:3">
      <c r="A20" s="4" t="s">
        <v>104</v>
      </c>
      <c r="B20" s="7" t="n">
        <v>-2231654</v>
      </c>
      <c r="C20" s="7" t="n">
        <v>-2246504</v>
      </c>
    </row>
    <row r="21" spans="1:3">
      <c r="A21" s="4" t="s">
        <v>105</v>
      </c>
      <c r="B21" s="8" t="n">
        <v>-1.64</v>
      </c>
      <c r="C21" s="8" t="n">
        <v>-2.16</v>
      </c>
    </row>
    <row r="22" spans="1:3">
      <c r="A22" s="4" t="s">
        <v>106</v>
      </c>
      <c r="B22" s="5" t="n">
        <v>1363326</v>
      </c>
      <c r="C22" s="5" t="n">
        <v>10407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X13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0"/>
    <col customWidth="1" max="5" min="5" width="20"/>
    <col customWidth="1" max="6" min="6" width="36"/>
    <col customWidth="1" max="7" min="7" width="21"/>
    <col customWidth="1" max="8" min="8" width="44"/>
    <col customWidth="1" max="9" min="9" width="38"/>
    <col customWidth="1" max="10" min="10" width="31"/>
    <col customWidth="1" max="11" min="11" width="21"/>
    <col customWidth="1" max="12" min="12" width="21"/>
    <col customWidth="1" max="13" min="13" width="21"/>
    <col customWidth="1" max="14" min="14" width="21"/>
    <col customWidth="1" max="15" min="15" width="37"/>
    <col customWidth="1" max="16" min="16" width="37"/>
    <col customWidth="1" max="17" min="17" width="37"/>
    <col customWidth="1" max="18" min="18" width="21"/>
    <col customWidth="1" max="19" min="19" width="20"/>
    <col customWidth="1" max="20" min="20" width="27"/>
    <col customWidth="1" max="21" min="21" width="37"/>
    <col customWidth="1" max="22" min="22" width="21"/>
    <col customWidth="1" max="23" min="23" width="21"/>
    <col customWidth="1" max="24" min="24" width="31"/>
  </cols>
  <sheetData>
    <row r="1" spans="1:24">
      <c r="A1" s="1" t="s">
        <v>631</v>
      </c>
      <c r="B1" s="2" t="s">
        <v>632</v>
      </c>
      <c r="C1" s="2" t="s">
        <v>633</v>
      </c>
      <c r="D1" s="2" t="s">
        <v>634</v>
      </c>
      <c r="E1" s="2" t="s">
        <v>635</v>
      </c>
      <c r="F1" s="2" t="s">
        <v>636</v>
      </c>
      <c r="G1" s="2" t="s">
        <v>637</v>
      </c>
      <c r="H1" s="2" t="s">
        <v>638</v>
      </c>
      <c r="I1" s="2" t="s">
        <v>639</v>
      </c>
      <c r="J1" s="2" t="s">
        <v>640</v>
      </c>
      <c r="K1" s="2" t="s">
        <v>641</v>
      </c>
      <c r="L1" s="2" t="s">
        <v>642</v>
      </c>
      <c r="M1" s="2" t="s">
        <v>643</v>
      </c>
      <c r="N1" s="2" t="s">
        <v>644</v>
      </c>
      <c r="O1" s="2" t="s">
        <v>645</v>
      </c>
      <c r="P1" s="2" t="s">
        <v>646</v>
      </c>
      <c r="Q1" s="2" t="s">
        <v>647</v>
      </c>
      <c r="R1" s="2" t="s">
        <v>648</v>
      </c>
      <c r="S1" s="2" t="s">
        <v>649</v>
      </c>
      <c r="T1" s="2" t="s">
        <v>650</v>
      </c>
      <c r="U1" s="2" t="s">
        <v>651</v>
      </c>
      <c r="V1" s="2" t="s">
        <v>652</v>
      </c>
      <c r="W1" s="2" t="s">
        <v>653</v>
      </c>
      <c r="X1" s="2" t="s">
        <v>654</v>
      </c>
    </row>
    <row r="2" spans="1:24">
      <c r="A2" s="4" t="s">
        <v>655</v>
      </c>
      <c r="X2" s="7" t="n">
        <v>85040</v>
      </c>
    </row>
    <row r="3" spans="1:24">
      <c r="A3" s="4" t="s">
        <v>656</v>
      </c>
      <c r="U3" s="5" t="n">
        <v>22606</v>
      </c>
    </row>
    <row r="4" spans="1:24">
      <c r="A4" s="4" t="s">
        <v>657</v>
      </c>
      <c r="U4" s="8" t="n">
        <v>7.5</v>
      </c>
    </row>
    <row r="5" spans="1:24">
      <c r="A5" s="4" t="s">
        <v>658</v>
      </c>
      <c r="U5" s="8" t="n">
        <v>0.01</v>
      </c>
      <c r="X5" s="8" t="n">
        <v>0.01</v>
      </c>
    </row>
    <row r="6" spans="1:24">
      <c r="A6" s="4" t="s">
        <v>349</v>
      </c>
      <c r="U6" s="7" t="n">
        <v>327170</v>
      </c>
      <c r="X6" s="7" t="n">
        <v>401856</v>
      </c>
    </row>
    <row r="7" spans="1:24">
      <c r="A7" s="4" t="s">
        <v>659</v>
      </c>
      <c r="U7" s="5" t="n">
        <v>23007</v>
      </c>
    </row>
    <row r="8" spans="1:24">
      <c r="A8" s="4" t="s">
        <v>344</v>
      </c>
      <c r="U8" s="5" t="n">
        <v>129768</v>
      </c>
    </row>
    <row r="9" spans="1:24">
      <c r="A9" s="4" t="s">
        <v>420</v>
      </c>
    </row>
    <row r="10" spans="1:24">
      <c r="A10" s="4" t="s">
        <v>349</v>
      </c>
      <c r="U10" s="5" t="n">
        <v>37326</v>
      </c>
    </row>
    <row r="11" spans="1:24">
      <c r="A11" s="4" t="s">
        <v>344</v>
      </c>
      <c r="U11" s="7" t="n">
        <v>33368</v>
      </c>
      <c r="V11" s="7" t="n">
        <v>40802</v>
      </c>
    </row>
    <row r="12" spans="1:24">
      <c r="A12" s="4" t="s">
        <v>352</v>
      </c>
    </row>
    <row r="13" spans="1:24">
      <c r="A13" s="4" t="s">
        <v>353</v>
      </c>
      <c r="P13" s="4" t="s">
        <v>354</v>
      </c>
    </row>
    <row r="14" spans="1:24">
      <c r="A14" s="4" t="s">
        <v>660</v>
      </c>
      <c r="P14" s="5" t="n">
        <v>3500</v>
      </c>
      <c r="U14" s="5" t="n">
        <v>3500</v>
      </c>
    </row>
    <row r="15" spans="1:24">
      <c r="A15" s="4" t="s">
        <v>571</v>
      </c>
      <c r="P15" s="7" t="n">
        <v>28490</v>
      </c>
    </row>
    <row r="16" spans="1:24">
      <c r="A16" s="4" t="s">
        <v>374</v>
      </c>
    </row>
    <row r="17" spans="1:24">
      <c r="A17" s="4" t="s">
        <v>353</v>
      </c>
      <c r="N17" s="4" t="s">
        <v>375</v>
      </c>
    </row>
    <row r="18" spans="1:24">
      <c r="A18" s="4" t="s">
        <v>376</v>
      </c>
      <c r="N18" s="7" t="n">
        <v>50000</v>
      </c>
    </row>
    <row r="19" spans="1:24">
      <c r="A19" s="4" t="s">
        <v>387</v>
      </c>
    </row>
    <row r="20" spans="1:24">
      <c r="A20" s="4" t="s">
        <v>661</v>
      </c>
      <c r="S20" s="4" t="s">
        <v>364</v>
      </c>
    </row>
    <row r="21" spans="1:24">
      <c r="A21" s="4" t="s">
        <v>353</v>
      </c>
      <c r="S21" s="4" t="s">
        <v>388</v>
      </c>
    </row>
    <row r="22" spans="1:24">
      <c r="A22" s="4" t="s">
        <v>376</v>
      </c>
      <c r="S22" s="7" t="n">
        <v>630000</v>
      </c>
    </row>
    <row r="23" spans="1:24">
      <c r="A23" s="4" t="s">
        <v>662</v>
      </c>
      <c r="S23" s="5" t="n">
        <v>589189</v>
      </c>
    </row>
    <row r="24" spans="1:24">
      <c r="A24" s="4" t="s">
        <v>659</v>
      </c>
      <c r="S24" s="7" t="n">
        <v>32000</v>
      </c>
    </row>
    <row r="25" spans="1:24">
      <c r="A25" s="4" t="s">
        <v>344</v>
      </c>
      <c r="X25" s="5" t="n">
        <v>0</v>
      </c>
    </row>
    <row r="26" spans="1:24">
      <c r="A26" s="4" t="s">
        <v>384</v>
      </c>
    </row>
    <row r="27" spans="1:24">
      <c r="A27" s="4" t="s">
        <v>661</v>
      </c>
      <c r="T27" s="4" t="s">
        <v>371</v>
      </c>
    </row>
    <row r="28" spans="1:24">
      <c r="A28" s="4" t="s">
        <v>376</v>
      </c>
      <c r="T28" s="7" t="n">
        <v>170000</v>
      </c>
      <c r="W28" s="7" t="n">
        <v>170000</v>
      </c>
    </row>
    <row r="29" spans="1:24">
      <c r="A29" s="4" t="s">
        <v>663</v>
      </c>
      <c r="T29" s="4" t="s">
        <v>371</v>
      </c>
    </row>
    <row r="30" spans="1:24">
      <c r="A30" s="4" t="s">
        <v>660</v>
      </c>
      <c r="T30" s="5" t="n">
        <v>5667</v>
      </c>
    </row>
    <row r="31" spans="1:24">
      <c r="A31" s="4" t="s">
        <v>344</v>
      </c>
      <c r="T31" s="7" t="n">
        <v>35079</v>
      </c>
      <c r="X31" s="7" t="n">
        <v>52079</v>
      </c>
    </row>
    <row r="32" spans="1:24">
      <c r="A32" s="4" t="s">
        <v>390</v>
      </c>
    </row>
    <row r="33" spans="1:24">
      <c r="A33" s="4" t="s">
        <v>376</v>
      </c>
      <c r="R33" s="7" t="n">
        <v>75000</v>
      </c>
    </row>
    <row r="34" spans="1:24">
      <c r="A34" s="4" t="s">
        <v>662</v>
      </c>
      <c r="R34" s="5" t="n">
        <v>3500</v>
      </c>
    </row>
    <row r="35" spans="1:24">
      <c r="A35" s="4" t="s">
        <v>349</v>
      </c>
      <c r="R35" s="7" t="n">
        <v>18750</v>
      </c>
    </row>
    <row r="36" spans="1:24">
      <c r="A36" s="4" t="s">
        <v>576</v>
      </c>
    </row>
    <row r="37" spans="1:24">
      <c r="A37" s="4" t="s">
        <v>657</v>
      </c>
      <c r="O37" s="8" t="n">
        <v>7.5</v>
      </c>
      <c r="P37" s="8" t="n">
        <v>7.5</v>
      </c>
      <c r="Q37" s="8" t="n">
        <v>7.5</v>
      </c>
    </row>
    <row r="38" spans="1:24">
      <c r="A38" s="4" t="s">
        <v>353</v>
      </c>
      <c r="O38" s="4" t="s">
        <v>482</v>
      </c>
      <c r="P38" s="4" t="s">
        <v>482</v>
      </c>
      <c r="Q38" s="4" t="s">
        <v>482</v>
      </c>
    </row>
    <row r="39" spans="1:24">
      <c r="A39" s="4" t="s">
        <v>376</v>
      </c>
      <c r="O39" s="7" t="n">
        <v>253000</v>
      </c>
      <c r="P39" s="7" t="n">
        <v>100000</v>
      </c>
      <c r="Q39" s="7" t="n">
        <v>150000</v>
      </c>
    </row>
    <row r="40" spans="1:24">
      <c r="A40" s="4" t="s">
        <v>574</v>
      </c>
      <c r="P40" s="7" t="n">
        <v>7800</v>
      </c>
    </row>
    <row r="41" spans="1:24">
      <c r="A41" s="4" t="s">
        <v>663</v>
      </c>
      <c r="Q41" s="4" t="s">
        <v>371</v>
      </c>
    </row>
    <row r="42" spans="1:24">
      <c r="A42" s="4" t="s">
        <v>349</v>
      </c>
      <c r="O42" s="7" t="n">
        <v>53000</v>
      </c>
    </row>
    <row r="43" spans="1:24">
      <c r="A43" s="4" t="s">
        <v>660</v>
      </c>
      <c r="O43" s="5" t="n">
        <v>6750</v>
      </c>
      <c r="P43" s="5" t="n">
        <v>5000</v>
      </c>
      <c r="Q43" s="5" t="n">
        <v>4000</v>
      </c>
    </row>
    <row r="44" spans="1:24">
      <c r="A44" s="4" t="s">
        <v>571</v>
      </c>
      <c r="P44" s="7" t="n">
        <v>18274</v>
      </c>
    </row>
    <row r="45" spans="1:24">
      <c r="A45" s="4" t="s">
        <v>344</v>
      </c>
      <c r="O45" s="7" t="n">
        <v>28722</v>
      </c>
      <c r="P45" s="7" t="n">
        <v>10474</v>
      </c>
      <c r="Q45" s="7" t="n">
        <v>12267</v>
      </c>
    </row>
    <row r="46" spans="1:24">
      <c r="A46" s="4" t="s">
        <v>66</v>
      </c>
    </row>
    <row r="47" spans="1:24">
      <c r="A47" s="4" t="s">
        <v>658</v>
      </c>
      <c r="U47" s="8" t="n">
        <v>0.01</v>
      </c>
      <c r="X47" s="8" t="n">
        <v>0.01</v>
      </c>
    </row>
    <row r="48" spans="1:24">
      <c r="A48" s="4" t="s">
        <v>664</v>
      </c>
    </row>
    <row r="49" spans="1:24">
      <c r="A49" s="4" t="s">
        <v>662</v>
      </c>
      <c r="B49" s="7" t="n">
        <v>112500</v>
      </c>
      <c r="M49" s="7" t="n">
        <v>112500</v>
      </c>
    </row>
    <row r="50" spans="1:24">
      <c r="A50" s="4" t="s">
        <v>665</v>
      </c>
    </row>
    <row r="51" spans="1:24">
      <c r="A51" s="4" t="s">
        <v>666</v>
      </c>
      <c r="F51" s="5" t="n">
        <v>100</v>
      </c>
    </row>
    <row r="52" spans="1:24">
      <c r="A52" s="4" t="s">
        <v>667</v>
      </c>
      <c r="F52" s="7" t="n">
        <v>250000</v>
      </c>
    </row>
    <row r="53" spans="1:24">
      <c r="A53" s="4" t="s">
        <v>668</v>
      </c>
    </row>
    <row r="54" spans="1:24">
      <c r="A54" s="4" t="s">
        <v>662</v>
      </c>
      <c r="K54" s="7" t="n">
        <v>187600</v>
      </c>
    </row>
    <row r="55" spans="1:24">
      <c r="A55" s="4" t="s">
        <v>574</v>
      </c>
      <c r="K55" s="5" t="n">
        <v>47600</v>
      </c>
    </row>
    <row r="56" spans="1:24">
      <c r="A56" s="4" t="s">
        <v>669</v>
      </c>
      <c r="K56" s="5" t="n">
        <v>1275</v>
      </c>
    </row>
    <row r="57" spans="1:24">
      <c r="A57" s="4" t="s">
        <v>670</v>
      </c>
      <c r="K57" s="7" t="n">
        <v>140000</v>
      </c>
    </row>
    <row r="58" spans="1:24">
      <c r="A58" s="4" t="s">
        <v>671</v>
      </c>
    </row>
    <row r="59" spans="1:24">
      <c r="A59" s="4" t="s">
        <v>376</v>
      </c>
      <c r="J59" s="7" t="n">
        <v>5000</v>
      </c>
    </row>
    <row r="60" spans="1:24">
      <c r="A60" s="4" t="s">
        <v>672</v>
      </c>
    </row>
    <row r="61" spans="1:24">
      <c r="A61" s="4" t="s">
        <v>662</v>
      </c>
      <c r="B61" s="5" t="n">
        <v>225000</v>
      </c>
      <c r="M61" s="7" t="n">
        <v>225000</v>
      </c>
    </row>
    <row r="62" spans="1:24">
      <c r="A62" s="4" t="s">
        <v>673</v>
      </c>
    </row>
    <row r="63" spans="1:24">
      <c r="A63" s="4" t="s">
        <v>353</v>
      </c>
      <c r="L63" s="4" t="s">
        <v>375</v>
      </c>
    </row>
    <row r="64" spans="1:24">
      <c r="A64" s="4" t="s">
        <v>376</v>
      </c>
      <c r="B64" s="7" t="n">
        <v>50000</v>
      </c>
      <c r="L64" s="7" t="n">
        <v>1000</v>
      </c>
    </row>
    <row r="65" spans="1:24">
      <c r="A65" s="4" t="s">
        <v>674</v>
      </c>
    </row>
    <row r="66" spans="1:24">
      <c r="A66" s="4" t="s">
        <v>661</v>
      </c>
      <c r="E66" s="4" t="s">
        <v>234</v>
      </c>
      <c r="G66" s="4" t="s">
        <v>234</v>
      </c>
    </row>
    <row r="67" spans="1:24">
      <c r="A67" s="4" t="s">
        <v>353</v>
      </c>
      <c r="E67" s="4" t="s">
        <v>375</v>
      </c>
      <c r="G67" s="4" t="s">
        <v>375</v>
      </c>
    </row>
    <row r="68" spans="1:24">
      <c r="A68" s="4" t="s">
        <v>662</v>
      </c>
      <c r="E68" s="7" t="n">
        <v>170000</v>
      </c>
      <c r="G68" s="7" t="n">
        <v>150000</v>
      </c>
    </row>
    <row r="69" spans="1:24">
      <c r="A69" s="4" t="s">
        <v>675</v>
      </c>
    </row>
    <row r="70" spans="1:24">
      <c r="A70" s="4" t="s">
        <v>657</v>
      </c>
      <c r="D70" s="8" t="n">
        <v>7.5</v>
      </c>
      <c r="H70" s="8" t="n">
        <v>7.5</v>
      </c>
    </row>
    <row r="71" spans="1:24">
      <c r="A71" s="4" t="s">
        <v>676</v>
      </c>
      <c r="H71" s="4" t="s">
        <v>677</v>
      </c>
      <c r="I71" s="4" t="s">
        <v>678</v>
      </c>
    </row>
    <row r="72" spans="1:24">
      <c r="A72" s="4" t="s">
        <v>679</v>
      </c>
      <c r="H72" s="5" t="n">
        <v>15</v>
      </c>
      <c r="I72" s="5" t="n">
        <v>15</v>
      </c>
    </row>
    <row r="73" spans="1:24">
      <c r="A73" s="4" t="s">
        <v>661</v>
      </c>
      <c r="D73" s="4" t="s">
        <v>371</v>
      </c>
      <c r="H73" s="4" t="s">
        <v>680</v>
      </c>
      <c r="I73" s="4" t="s">
        <v>360</v>
      </c>
    </row>
    <row r="74" spans="1:24">
      <c r="A74" s="4" t="s">
        <v>353</v>
      </c>
      <c r="D74" s="4" t="s">
        <v>482</v>
      </c>
      <c r="H74" s="4" t="s">
        <v>375</v>
      </c>
      <c r="I74" s="4" t="s">
        <v>378</v>
      </c>
    </row>
    <row r="75" spans="1:24">
      <c r="A75" s="4" t="s">
        <v>376</v>
      </c>
      <c r="D75" s="7" t="n">
        <v>250000</v>
      </c>
      <c r="H75" s="7" t="n">
        <v>130000</v>
      </c>
      <c r="I75" s="7" t="n">
        <v>103000</v>
      </c>
      <c r="J75" s="7" t="n">
        <v>100000</v>
      </c>
    </row>
    <row r="76" spans="1:24">
      <c r="A76" s="4" t="s">
        <v>659</v>
      </c>
      <c r="H76" s="7" t="n">
        <v>6500</v>
      </c>
      <c r="I76" s="7" t="n">
        <v>3000</v>
      </c>
    </row>
    <row r="77" spans="1:24">
      <c r="A77" s="4" t="s">
        <v>571</v>
      </c>
      <c r="D77" s="5" t="n">
        <v>26466</v>
      </c>
    </row>
    <row r="78" spans="1:24">
      <c r="A78" s="4" t="s">
        <v>669</v>
      </c>
      <c r="D78" s="7" t="n">
        <v>37500</v>
      </c>
    </row>
    <row r="79" spans="1:24">
      <c r="A79" s="4" t="s">
        <v>681</v>
      </c>
    </row>
    <row r="80" spans="1:24">
      <c r="A80" s="4" t="s">
        <v>661</v>
      </c>
      <c r="M80" s="4" t="s">
        <v>234</v>
      </c>
    </row>
    <row r="81" spans="1:24">
      <c r="A81" s="4" t="s">
        <v>353</v>
      </c>
      <c r="M81" s="4" t="s">
        <v>375</v>
      </c>
    </row>
    <row r="82" spans="1:24">
      <c r="A82" s="4" t="s">
        <v>376</v>
      </c>
      <c r="M82" s="7" t="n">
        <v>85000</v>
      </c>
    </row>
    <row r="83" spans="1:24">
      <c r="A83" s="4" t="s">
        <v>571</v>
      </c>
      <c r="M83" s="7" t="n">
        <v>5183</v>
      </c>
    </row>
    <row r="84" spans="1:24">
      <c r="A84" s="4" t="s">
        <v>682</v>
      </c>
    </row>
    <row r="85" spans="1:24">
      <c r="A85" s="4" t="s">
        <v>657</v>
      </c>
      <c r="H85" s="8" t="n">
        <v>7.5</v>
      </c>
      <c r="I85" s="8" t="n">
        <v>7.5</v>
      </c>
      <c r="J85" s="8" t="n">
        <v>7.5</v>
      </c>
    </row>
    <row r="86" spans="1:24">
      <c r="A86" s="4" t="s">
        <v>676</v>
      </c>
      <c r="H86" s="4" t="s">
        <v>677</v>
      </c>
    </row>
    <row r="87" spans="1:24">
      <c r="A87" s="4" t="s">
        <v>679</v>
      </c>
      <c r="H87" s="5" t="n">
        <v>20</v>
      </c>
    </row>
    <row r="88" spans="1:24">
      <c r="A88" s="4" t="s">
        <v>661</v>
      </c>
      <c r="H88" s="4" t="s">
        <v>273</v>
      </c>
      <c r="I88" s="4" t="s">
        <v>360</v>
      </c>
      <c r="J88" s="4" t="s">
        <v>495</v>
      </c>
    </row>
    <row r="89" spans="1:24">
      <c r="A89" s="4" t="s">
        <v>353</v>
      </c>
      <c r="H89" s="4" t="s">
        <v>375</v>
      </c>
      <c r="I89" s="4" t="s">
        <v>375</v>
      </c>
      <c r="J89" s="4" t="s">
        <v>482</v>
      </c>
    </row>
    <row r="90" spans="1:24">
      <c r="A90" s="4" t="s">
        <v>376</v>
      </c>
      <c r="H90" s="7" t="n">
        <v>105000</v>
      </c>
      <c r="I90" s="7" t="n">
        <v>77000</v>
      </c>
      <c r="J90" s="7" t="n">
        <v>100000</v>
      </c>
    </row>
    <row r="91" spans="1:24">
      <c r="A91" s="4" t="s">
        <v>659</v>
      </c>
      <c r="H91" s="7" t="n">
        <v>5000</v>
      </c>
      <c r="I91" s="7" t="n">
        <v>2000</v>
      </c>
    </row>
    <row r="92" spans="1:24">
      <c r="A92" s="4" t="s">
        <v>669</v>
      </c>
      <c r="J92" s="5" t="n">
        <v>24000</v>
      </c>
    </row>
    <row r="93" spans="1:24">
      <c r="A93" s="4" t="s">
        <v>344</v>
      </c>
      <c r="J93" s="7" t="n">
        <v>7218</v>
      </c>
    </row>
    <row r="94" spans="1:24">
      <c r="A94" s="4" t="s">
        <v>683</v>
      </c>
    </row>
    <row r="95" spans="1:24">
      <c r="A95" s="4" t="s">
        <v>657</v>
      </c>
      <c r="H95" s="8" t="n">
        <v>7.5</v>
      </c>
    </row>
    <row r="96" spans="1:24">
      <c r="A96" s="4" t="s">
        <v>676</v>
      </c>
      <c r="H96" s="4" t="s">
        <v>677</v>
      </c>
      <c r="I96" s="4" t="s">
        <v>677</v>
      </c>
    </row>
    <row r="97" spans="1:24">
      <c r="A97" s="4" t="s">
        <v>679</v>
      </c>
      <c r="H97" s="5" t="n">
        <v>20</v>
      </c>
      <c r="I97" s="5" t="n">
        <v>20</v>
      </c>
    </row>
    <row r="98" spans="1:24">
      <c r="A98" s="4" t="s">
        <v>661</v>
      </c>
      <c r="H98" s="4" t="s">
        <v>273</v>
      </c>
      <c r="I98" s="4" t="s">
        <v>234</v>
      </c>
    </row>
    <row r="99" spans="1:24">
      <c r="A99" s="4" t="s">
        <v>353</v>
      </c>
      <c r="H99" s="4" t="s">
        <v>375</v>
      </c>
      <c r="I99" s="4" t="s">
        <v>375</v>
      </c>
    </row>
    <row r="100" spans="1:24">
      <c r="A100" s="4" t="s">
        <v>376</v>
      </c>
      <c r="H100" s="7" t="n">
        <v>105000</v>
      </c>
      <c r="I100" s="7" t="n">
        <v>65000</v>
      </c>
    </row>
    <row r="101" spans="1:24">
      <c r="A101" s="4" t="s">
        <v>349</v>
      </c>
      <c r="I101" s="5" t="n">
        <v>6500</v>
      </c>
    </row>
    <row r="102" spans="1:24">
      <c r="A102" s="4" t="s">
        <v>659</v>
      </c>
      <c r="H102" s="7" t="n">
        <v>5000</v>
      </c>
      <c r="I102" s="7" t="n">
        <v>2000</v>
      </c>
    </row>
    <row r="103" spans="1:24">
      <c r="A103" s="4" t="s">
        <v>684</v>
      </c>
    </row>
    <row r="104" spans="1:24">
      <c r="A104" s="4" t="s">
        <v>685</v>
      </c>
      <c r="B104" s="8" t="n">
        <v>3.5</v>
      </c>
    </row>
    <row r="105" spans="1:24">
      <c r="A105" s="4" t="s">
        <v>686</v>
      </c>
    </row>
    <row r="106" spans="1:24">
      <c r="A106" s="4" t="s">
        <v>685</v>
      </c>
      <c r="B106" s="8" t="n">
        <v>3.5</v>
      </c>
    </row>
    <row r="107" spans="1:24">
      <c r="A107" s="4" t="s">
        <v>687</v>
      </c>
    </row>
    <row r="108" spans="1:24">
      <c r="A108" s="4" t="s">
        <v>685</v>
      </c>
      <c r="F108" s="8" t="n">
        <v>3.5</v>
      </c>
    </row>
    <row r="109" spans="1:24">
      <c r="A109" s="4" t="s">
        <v>688</v>
      </c>
      <c r="F109" s="5" t="n">
        <v>100000</v>
      </c>
    </row>
    <row r="110" spans="1:24">
      <c r="A110" s="4" t="s">
        <v>689</v>
      </c>
    </row>
    <row r="111" spans="1:24">
      <c r="A111" s="4" t="s">
        <v>660</v>
      </c>
      <c r="H111" s="5" t="n">
        <v>1200</v>
      </c>
    </row>
    <row r="112" spans="1:24">
      <c r="A112" s="4" t="s">
        <v>690</v>
      </c>
    </row>
    <row r="113" spans="1:24">
      <c r="A113" s="4" t="s">
        <v>660</v>
      </c>
      <c r="H113" s="5" t="n">
        <v>1200</v>
      </c>
    </row>
    <row r="114" spans="1:24">
      <c r="A114" s="4" t="s">
        <v>691</v>
      </c>
    </row>
    <row r="115" spans="1:24">
      <c r="A115" s="4" t="s">
        <v>656</v>
      </c>
      <c r="B115" s="5" t="n">
        <v>2557</v>
      </c>
    </row>
    <row r="116" spans="1:24">
      <c r="A116" s="4" t="s">
        <v>657</v>
      </c>
      <c r="B116" s="8" t="n">
        <v>2.5</v>
      </c>
    </row>
    <row r="117" spans="1:24">
      <c r="A117" s="4" t="s">
        <v>676</v>
      </c>
      <c r="B117" s="4" t="s">
        <v>692</v>
      </c>
    </row>
    <row r="118" spans="1:24">
      <c r="A118" s="4" t="s">
        <v>693</v>
      </c>
    </row>
    <row r="119" spans="1:24">
      <c r="A119" s="4" t="s">
        <v>655</v>
      </c>
      <c r="B119" s="7" t="n">
        <v>6390634</v>
      </c>
    </row>
    <row r="120" spans="1:24">
      <c r="A120" s="4" t="s">
        <v>694</v>
      </c>
    </row>
    <row r="121" spans="1:24">
      <c r="A121" s="4" t="s">
        <v>353</v>
      </c>
      <c r="C121" s="4" t="s">
        <v>419</v>
      </c>
    </row>
    <row r="122" spans="1:24">
      <c r="A122" s="4" t="s">
        <v>376</v>
      </c>
      <c r="C122" s="7" t="n">
        <v>180000</v>
      </c>
    </row>
    <row r="123" spans="1:24">
      <c r="A123" s="4" t="s">
        <v>662</v>
      </c>
      <c r="C123" s="7" t="n">
        <v>243000</v>
      </c>
    </row>
    <row r="124" spans="1:24">
      <c r="A124" s="4" t="s">
        <v>695</v>
      </c>
      <c r="C124" s="8" t="n">
        <v>1518.75</v>
      </c>
    </row>
    <row r="125" spans="1:24">
      <c r="A125" s="4" t="s">
        <v>574</v>
      </c>
      <c r="C125" s="7" t="n">
        <v>63000</v>
      </c>
    </row>
    <row r="126" spans="1:24">
      <c r="A126" s="4" t="s">
        <v>696</v>
      </c>
    </row>
    <row r="127" spans="1:24">
      <c r="A127" s="4" t="s">
        <v>657</v>
      </c>
      <c r="C127" s="8" t="n">
        <v>7.5</v>
      </c>
    </row>
    <row r="128" spans="1:24">
      <c r="A128" s="4" t="s">
        <v>676</v>
      </c>
      <c r="C128" s="4" t="s">
        <v>677</v>
      </c>
    </row>
    <row r="129" spans="1:24">
      <c r="A129" s="4" t="s">
        <v>679</v>
      </c>
      <c r="C129" s="5" t="n">
        <v>15</v>
      </c>
    </row>
    <row r="130" spans="1:24">
      <c r="A130" s="4" t="s">
        <v>661</v>
      </c>
      <c r="C130" s="4" t="s">
        <v>234</v>
      </c>
    </row>
    <row r="131" spans="1:24">
      <c r="A131" s="4" t="s">
        <v>353</v>
      </c>
      <c r="C131" s="4" t="s">
        <v>375</v>
      </c>
    </row>
    <row r="132" spans="1:24">
      <c r="A132" s="4" t="s">
        <v>376</v>
      </c>
      <c r="C132" s="7" t="n">
        <v>161250</v>
      </c>
    </row>
    <row r="133" spans="1:24">
      <c r="A133" s="4" t="s">
        <v>349</v>
      </c>
      <c r="C133" s="5" t="n">
        <v>11250</v>
      </c>
    </row>
    <row r="134" spans="1:24">
      <c r="A134" s="4" t="s">
        <v>659</v>
      </c>
      <c r="C134"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6</v>
      </c>
    </row>
    <row r="3" spans="1:3">
      <c r="A3" s="3" t="s">
        <v>108</v>
      </c>
    </row>
    <row r="4" spans="1:3">
      <c r="A4" s="4" t="s">
        <v>104</v>
      </c>
      <c r="B4" s="7" t="n">
        <v>-2231654</v>
      </c>
      <c r="C4" s="7" t="n">
        <v>-2246504</v>
      </c>
    </row>
    <row r="5" spans="1:3">
      <c r="A5" s="3" t="s">
        <v>109</v>
      </c>
    </row>
    <row r="6" spans="1:3">
      <c r="A6" s="4" t="s">
        <v>110</v>
      </c>
      <c r="B6" s="5" t="n">
        <v>28490</v>
      </c>
      <c r="C6" s="5" t="n">
        <v>10000</v>
      </c>
    </row>
    <row r="7" spans="1:3">
      <c r="A7" s="4" t="s">
        <v>111</v>
      </c>
      <c r="B7" s="5" t="n">
        <v>23499</v>
      </c>
      <c r="C7" s="5" t="n">
        <v>2450</v>
      </c>
    </row>
    <row r="8" spans="1:3">
      <c r="A8" s="4" t="s">
        <v>112</v>
      </c>
      <c r="B8" s="5" t="n">
        <v>459232</v>
      </c>
      <c r="C8" s="5" t="n">
        <v>1021630</v>
      </c>
    </row>
    <row r="9" spans="1:3">
      <c r="A9" s="4" t="s">
        <v>113</v>
      </c>
      <c r="B9" s="5" t="n">
        <v>-19950</v>
      </c>
      <c r="C9" s="4" t="s">
        <v>44</v>
      </c>
    </row>
    <row r="10" spans="1:3">
      <c r="A10" s="4" t="s">
        <v>102</v>
      </c>
      <c r="B10" s="5" t="n">
        <v>-4285</v>
      </c>
      <c r="C10" s="4" t="s">
        <v>44</v>
      </c>
    </row>
    <row r="11" spans="1:3">
      <c r="A11" s="4" t="s">
        <v>114</v>
      </c>
      <c r="B11" s="5" t="n">
        <v>86020</v>
      </c>
      <c r="C11" s="5" t="n">
        <v>74529</v>
      </c>
    </row>
    <row r="12" spans="1:3">
      <c r="A12" s="4" t="s">
        <v>115</v>
      </c>
      <c r="B12" s="4" t="s">
        <v>44</v>
      </c>
      <c r="C12" s="5" t="n">
        <v>15558</v>
      </c>
    </row>
    <row r="13" spans="1:3">
      <c r="A13" s="4" t="s">
        <v>116</v>
      </c>
      <c r="B13" s="5" t="n">
        <v>7800</v>
      </c>
      <c r="C13" s="4" t="s">
        <v>44</v>
      </c>
    </row>
    <row r="14" spans="1:3">
      <c r="A14" s="4" t="s">
        <v>101</v>
      </c>
      <c r="B14" s="5" t="n">
        <v>4730</v>
      </c>
      <c r="C14" s="5" t="n">
        <v>6069</v>
      </c>
    </row>
    <row r="15" spans="1:3">
      <c r="A15" s="3" t="s">
        <v>117</v>
      </c>
    </row>
    <row r="16" spans="1:3">
      <c r="A16" s="4" t="s">
        <v>28</v>
      </c>
      <c r="B16" s="5" t="n">
        <v>-115736</v>
      </c>
      <c r="C16" s="5" t="n">
        <v>-237407</v>
      </c>
    </row>
    <row r="17" spans="1:3">
      <c r="A17" s="4" t="s">
        <v>118</v>
      </c>
      <c r="B17" s="5" t="n">
        <v>-14795</v>
      </c>
      <c r="C17" s="5" t="n">
        <v>-35099</v>
      </c>
    </row>
    <row r="18" spans="1:3">
      <c r="A18" s="4" t="s">
        <v>119</v>
      </c>
      <c r="B18" s="5" t="n">
        <v>22886</v>
      </c>
      <c r="C18" s="5" t="n">
        <v>50358</v>
      </c>
    </row>
    <row r="19" spans="1:3">
      <c r="A19" s="4" t="s">
        <v>37</v>
      </c>
      <c r="B19" s="5" t="n">
        <v>51823</v>
      </c>
      <c r="C19" s="5" t="n">
        <v>265480</v>
      </c>
    </row>
    <row r="20" spans="1:3">
      <c r="A20" s="4" t="s">
        <v>38</v>
      </c>
      <c r="B20" s="5" t="n">
        <v>-15668</v>
      </c>
      <c r="C20" s="5" t="n">
        <v>443</v>
      </c>
    </row>
    <row r="21" spans="1:3">
      <c r="A21" s="4" t="s">
        <v>120</v>
      </c>
      <c r="B21" s="5" t="n">
        <v>440096</v>
      </c>
      <c r="C21" s="5" t="n">
        <v>-92917</v>
      </c>
    </row>
    <row r="22" spans="1:3">
      <c r="A22" s="4" t="s">
        <v>121</v>
      </c>
      <c r="B22" s="5" t="n">
        <v>-1277512</v>
      </c>
      <c r="C22" s="5" t="n">
        <v>-1165410</v>
      </c>
    </row>
    <row r="23" spans="1:3">
      <c r="A23" s="3" t="s">
        <v>122</v>
      </c>
    </row>
    <row r="24" spans="1:3">
      <c r="A24" s="4" t="s">
        <v>123</v>
      </c>
      <c r="B24" s="4" t="s">
        <v>44</v>
      </c>
      <c r="C24" s="5" t="n">
        <v>-15608</v>
      </c>
    </row>
    <row r="25" spans="1:3">
      <c r="A25" s="4" t="s">
        <v>124</v>
      </c>
      <c r="B25" s="4" t="s">
        <v>44</v>
      </c>
      <c r="C25" s="5" t="n">
        <v>-15608</v>
      </c>
    </row>
    <row r="26" spans="1:3">
      <c r="A26" s="3" t="s">
        <v>125</v>
      </c>
    </row>
    <row r="27" spans="1:3">
      <c r="A27" s="4" t="s">
        <v>126</v>
      </c>
      <c r="B27" s="5" t="n">
        <v>460000</v>
      </c>
      <c r="C27" s="5" t="n">
        <v>920000</v>
      </c>
    </row>
    <row r="28" spans="1:3">
      <c r="A28" s="4" t="s">
        <v>127</v>
      </c>
      <c r="B28" s="5" t="n">
        <v>819350</v>
      </c>
      <c r="C28" s="4" t="s">
        <v>44</v>
      </c>
    </row>
    <row r="29" spans="1:3">
      <c r="A29" s="4" t="s">
        <v>128</v>
      </c>
      <c r="B29" s="5" t="n">
        <v>298600</v>
      </c>
      <c r="C29" s="5" t="n">
        <v>773000</v>
      </c>
    </row>
    <row r="30" spans="1:3">
      <c r="A30" s="4" t="s">
        <v>129</v>
      </c>
      <c r="B30" s="5" t="n">
        <v>50000</v>
      </c>
      <c r="C30" s="4" t="s">
        <v>44</v>
      </c>
    </row>
    <row r="31" spans="1:3">
      <c r="A31" s="4" t="s">
        <v>130</v>
      </c>
      <c r="B31" s="5" t="n">
        <v>-102500</v>
      </c>
      <c r="C31" s="5" t="n">
        <v>-300000</v>
      </c>
    </row>
    <row r="32" spans="1:3">
      <c r="A32" s="4" t="s">
        <v>131</v>
      </c>
      <c r="B32" s="5" t="n">
        <v>-247809</v>
      </c>
      <c r="C32" s="5" t="n">
        <v>-228907</v>
      </c>
    </row>
    <row r="33" spans="1:3">
      <c r="A33" s="4" t="s">
        <v>132</v>
      </c>
      <c r="B33" s="5" t="n">
        <v>1277641</v>
      </c>
      <c r="C33" s="5" t="n">
        <v>1164093</v>
      </c>
    </row>
    <row r="34" spans="1:3">
      <c r="A34" s="4" t="s">
        <v>133</v>
      </c>
      <c r="B34" s="5" t="n">
        <v>129</v>
      </c>
      <c r="C34" s="5" t="n">
        <v>-16925</v>
      </c>
    </row>
    <row r="35" spans="1:3">
      <c r="A35" s="4" t="s">
        <v>134</v>
      </c>
      <c r="B35" s="5" t="n">
        <v>81033</v>
      </c>
      <c r="C35" s="5" t="n">
        <v>138363</v>
      </c>
    </row>
    <row r="36" spans="1:3">
      <c r="A36" s="4" t="s">
        <v>135</v>
      </c>
      <c r="B36" s="5" t="n">
        <v>81162</v>
      </c>
      <c r="C36" s="5" t="n">
        <v>121438</v>
      </c>
    </row>
    <row r="37" spans="1:3">
      <c r="A37" s="3" t="s">
        <v>136</v>
      </c>
    </row>
    <row r="38" spans="1:3">
      <c r="A38" s="4" t="s">
        <v>137</v>
      </c>
      <c r="B38" s="5" t="n">
        <v>120970</v>
      </c>
      <c r="C38" s="5" t="n">
        <v>62802</v>
      </c>
    </row>
    <row r="39" spans="1:3">
      <c r="A39" s="3" t="s">
        <v>138</v>
      </c>
    </row>
    <row r="40" spans="1:3">
      <c r="A40" s="4" t="s">
        <v>139</v>
      </c>
      <c r="B40" s="5" t="n">
        <v>80755</v>
      </c>
      <c r="C40" s="5" t="n">
        <v>287920</v>
      </c>
    </row>
    <row r="41" spans="1:3">
      <c r="A41" s="4" t="s">
        <v>140</v>
      </c>
      <c r="B41" s="5" t="n">
        <v>51463</v>
      </c>
      <c r="C41" s="5" t="n">
        <v>125443</v>
      </c>
    </row>
    <row r="42" spans="1:3">
      <c r="A42" s="4" t="s">
        <v>141</v>
      </c>
      <c r="B42" s="5" t="n">
        <v>118416</v>
      </c>
      <c r="C42" s="4" t="s">
        <v>44</v>
      </c>
    </row>
    <row r="43" spans="1:3">
      <c r="A43" s="4" t="s">
        <v>142</v>
      </c>
      <c r="B43" s="5" t="n">
        <v>72500</v>
      </c>
      <c r="C43" s="5" t="n">
        <v>100000</v>
      </c>
    </row>
    <row r="44" spans="1:3">
      <c r="A44" s="4" t="s">
        <v>143</v>
      </c>
      <c r="B44" s="4" t="s">
        <v>44</v>
      </c>
      <c r="C44" s="7" t="n">
        <v>17126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24:41Z</dcterms:created>
  <dcterms:modified xmlns:dcterms="http://purl.org/dc/terms/" xmlns:xsi="http://www.w3.org/2001/XMLSchema-instance" xsi:type="dcterms:W3CDTF">2018-05-15T17:24:41Z</dcterms:modified>
</cp:coreProperties>
</file>